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Consolidated Statements of Cha7" sheetId="7" r:id="rId7"/>
    <s:sheet name="Organization and Description of" sheetId="8" r:id="rId8"/>
    <s:sheet name="Summary of Significant Accounti" sheetId="9" r:id="rId9"/>
    <s:sheet name="Acquisition of Hotel Properties" sheetId="10" r:id="rId10"/>
    <s:sheet name="Investment in Hotel Properties" sheetId="11" r:id="rId11"/>
    <s:sheet name="Debt" sheetId="12" r:id="rId12"/>
    <s:sheet name="Preferred Stock, Preferred Inte" sheetId="13" r:id="rId13"/>
    <s:sheet name="Commitments and Contingencies" sheetId="14" r:id="rId14"/>
    <s:sheet name="Equity" sheetId="15" r:id="rId15"/>
    <s:sheet name="Related Party Transactions" sheetId="16" r:id="rId16"/>
    <s:sheet name="Retirement Plan" sheetId="17" r:id="rId17"/>
    <s:sheet name="Unconsolidated Joint Venture" sheetId="18" r:id="rId18"/>
    <s:sheet name="Indirect Hotel Operating Expens" sheetId="19" r:id="rId19"/>
    <s:sheet name="Income Taxes" sheetId="20" r:id="rId20"/>
    <s:sheet name="Income (Loss) Per Share and Per" sheetId="21" r:id="rId21"/>
    <s:sheet name="Quarterly Operating Results (Un" sheetId="22" r:id="rId22"/>
    <s:sheet name="Subsequent Events" sheetId="23" r:id="rId23"/>
    <s:sheet name="Schedule III - Real Estate and " sheetId="24" r:id="rId24"/>
    <s:sheet name="Summary of Significant Accoun25" sheetId="25" r:id="rId25"/>
    <s:sheet name="Summary of Significant Accoun26" sheetId="26" r:id="rId26"/>
    <s:sheet name="Acquisition of Hotel Properti27" sheetId="27" r:id="rId27"/>
    <s:sheet name="Investment in Hotel Properties " sheetId="28" r:id="rId28"/>
    <s:sheet name="Debt (Tables)" sheetId="29" r:id="rId29"/>
    <s:sheet name="Commitments and Contingencies (" sheetId="30" r:id="rId30"/>
    <s:sheet name="Equity (Tables)" sheetId="31" r:id="rId31"/>
    <s:sheet name="Unconsolidated Joint Venture (T" sheetId="32" r:id="rId32"/>
    <s:sheet name="Indirect Hotel Operating Expe33" sheetId="33" r:id="rId33"/>
    <s:sheet name="Income Taxes (Tables)" sheetId="34" r:id="rId34"/>
    <s:sheet name="Income (Loss) Per Share and P35" sheetId="35" r:id="rId35"/>
    <s:sheet name="Quarterly Operating Results (36" sheetId="36" r:id="rId36"/>
    <s:sheet name="Organization and Description 37" sheetId="37" r:id="rId37"/>
    <s:sheet name="Summary of Significant Accoun38" sheetId="38" r:id="rId38"/>
    <s:sheet name="Summary of Significant Accoun39" sheetId="39" r:id="rId39"/>
    <s:sheet name="Summary of Significant Accoun40" sheetId="40" r:id="rId40"/>
    <s:sheet name="Acquisition of Hotel Properti41" sheetId="41" r:id="rId41"/>
    <s:sheet name="Acquisition of Hotel Properti42" sheetId="42" r:id="rId42"/>
    <s:sheet name="Acquisition of Hotel Properti43" sheetId="43" r:id="rId43"/>
    <s:sheet name="Investment in Hotel Propertie44" sheetId="44" r:id="rId44"/>
    <s:sheet name="Investment in Hotel Propertie45" sheetId="45" r:id="rId45"/>
    <s:sheet name="Debt - Additional Information (" sheetId="46" r:id="rId46"/>
    <s:sheet name="Debt - Schedule of Mortgage Deb" sheetId="47" r:id="rId47"/>
    <s:sheet name="Debt - Schedule of Mortgage D48" sheetId="48" r:id="rId48"/>
    <s:sheet name="Debt - Schedule of Future Mortg" sheetId="49" r:id="rId49"/>
    <s:sheet name="Preferred Stock, Preferred In50" sheetId="50" r:id="rId50"/>
    <s:sheet name="Commitments and Contingencies -" sheetId="51" r:id="rId51"/>
    <s:sheet name="Commitments and Contingencies52" sheetId="52" r:id="rId52"/>
    <s:sheet name="Equity - Additional Information" sheetId="53" r:id="rId53"/>
    <s:sheet name="Equity - Quarterly Distribution" sheetId="54" r:id="rId54"/>
    <s:sheet name="Related Party Transactions - Ad" sheetId="55" r:id="rId55"/>
    <s:sheet name="Retirement Plans - Additional I" sheetId="56" r:id="rId56"/>
    <s:sheet name="Unconsolidated Joint Venture - " sheetId="57" r:id="rId57"/>
    <s:sheet name="Unconsolidated Joint Venture 58" sheetId="58" r:id="rId58"/>
    <s:sheet name="Indirect Hotel Operating Expe59" sheetId="59" r:id="rId59"/>
    <s:sheet name="Income Taxes - Components of In" sheetId="60" r:id="rId60"/>
    <s:sheet name="Income Taxes - Reconciliation o" sheetId="61" r:id="rId61"/>
    <s:sheet name="Income Taxes - Additional Infor" sheetId="62" r:id="rId62"/>
    <s:sheet name="Income (Loss) Per Share and P63" sheetId="63" r:id="rId63"/>
    <s:sheet name="Income (Loss) Per Share and P64" sheetId="64" r:id="rId64"/>
    <s:sheet name="Quarterly Operating Results (65" sheetId="65" r:id="rId65"/>
    <s:sheet name="Subsequent Events - Additional " sheetId="66" r:id="rId66"/>
    <s:sheet name="Schedule III - Real Estate an67" sheetId="67" r:id="rId67"/>
    <s:sheet name="Schedule III - Real Estate an68" sheetId="68" r:id="rId68"/>
    <s:sheet name="Schedule III - Real Estate an69" sheetId="69" r:id="rId69"/>
  </s:sheets>
  <s:definedNames/>
  <s:calcPr calcId="124519" calcMode="auto" fullCalcOnLoad="1"/>
</s:workbook>
</file>

<file path=xl/sharedStrings.xml><?xml version="1.0" encoding="utf-8"?>
<sst xmlns="http://schemas.openxmlformats.org/spreadsheetml/2006/main" uniqueCount="1084">
  <si>
    <t>Document and Entity Information - USD ($)</t>
  </si>
  <si>
    <t>12 Months Ended</t>
  </si>
  <si>
    <t>Dec. 31, 2015</t>
  </si>
  <si>
    <t>Mar. 16,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SOHO</t>
  </si>
  <si>
    <t>Entity Registrant Name</t>
  </si>
  <si>
    <t>SOTHERLY HOTE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Sotherly Hotels LP [Member]</t>
  </si>
  <si>
    <t>SOUTHERLY HOTELS LP</t>
  </si>
  <si>
    <t>Non-accelerated Filer</t>
  </si>
  <si>
    <t>Consolidated Balance Sheets - USD ($)</t>
  </si>
  <si>
    <t>Dec. 31, 2014</t>
  </si>
  <si>
    <t>ASSETS</t>
  </si>
  <si>
    <t>Investment in hotel properties, net</t>
  </si>
  <si>
    <t>Investment in joint venture</t>
  </si>
  <si>
    <t>Cash and cash equivalents</t>
  </si>
  <si>
    <t>Restricted cash</t>
  </si>
  <si>
    <t>Accounts receivable, net</t>
  </si>
  <si>
    <t>Accounts receivable-affiliate</t>
  </si>
  <si>
    <t>Loan proceeds receivable</t>
  </si>
  <si>
    <t>Prepaid expenses, inventory and other assets</t>
  </si>
  <si>
    <t>Deferred income taxes</t>
  </si>
  <si>
    <t>Deferred financing costs, net</t>
  </si>
  <si>
    <t>TOTAL ASSETS</t>
  </si>
  <si>
    <t>LIABILITIES</t>
  </si>
  <si>
    <t>Mortgage loans</t>
  </si>
  <si>
    <t>Unsecured notes</t>
  </si>
  <si>
    <t>Accounts payable and accrued expenses</t>
  </si>
  <si>
    <t>Advance deposits</t>
  </si>
  <si>
    <t>Dividends and distributions payable</t>
  </si>
  <si>
    <t>TOTAL LIABILITIES</t>
  </si>
  <si>
    <t>Commitments and contingencies</t>
  </si>
  <si>
    <t xml:space="preserve"> </t>
  </si>
  <si>
    <t>Sotherly Hotels Inc. stockholders’ equity</t>
  </si>
  <si>
    <t>Preferred stock, par value $0.01, 972,350 shares authorized, 0 shares issued and outstanding</t>
  </si>
  <si>
    <t>Common stock, par value $0.01, 49,000,000 shares authorized, 14,490,714 shares and 10,570,932 shares issued and outstanding at December 31, 2015 and December 31, 2014, respectively</t>
  </si>
  <si>
    <t>Additional paid in capital</t>
  </si>
  <si>
    <t>Distributions in excess of retained earnings</t>
  </si>
  <si>
    <t>Total Sotherly Hotels Inc. stockholders’ equity</t>
  </si>
  <si>
    <t>Noncontrolling interest</t>
  </si>
  <si>
    <t>TOTAL EQUITY</t>
  </si>
  <si>
    <t>TOTAL LIABILITIES AND OWNERS' EQUITY</t>
  </si>
  <si>
    <t>PARTNERS’ CAPITAL</t>
  </si>
  <si>
    <t>General Partner: 166,915 and 131,218 units issued and outstanding as of December 31, 2015 and December 31, 2014, respectively</t>
  </si>
  <si>
    <t>Limited Partners: 16,524,626 and 12,990,541 units issued and outstanding as of December 31, 2015 and December 31, 2014, respectively</t>
  </si>
  <si>
    <t>TOTAL PARTNERS’ CAPITAL</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General Partner, units issued</t>
  </si>
  <si>
    <t>General Partner, units outstanding</t>
  </si>
  <si>
    <t>Limited Partner, units issued</t>
  </si>
  <si>
    <t>Limited Partner, units outstanding</t>
  </si>
  <si>
    <t>Consolidated Statements of Operations - USD ($)</t>
  </si>
  <si>
    <t>Dec. 31, 2013</t>
  </si>
  <si>
    <t>REVENUE</t>
  </si>
  <si>
    <t>Rooms department</t>
  </si>
  <si>
    <t>Food and beverage department</t>
  </si>
  <si>
    <t>Other operating departments</t>
  </si>
  <si>
    <t>Total revenue</t>
  </si>
  <si>
    <t>Hotel operating expenses</t>
  </si>
  <si>
    <t>Indirect</t>
  </si>
  <si>
    <t>Total hotel operating expenses</t>
  </si>
  <si>
    <t>Depreciation and amortization</t>
  </si>
  <si>
    <t>Impairment of investment in hotel properties, net</t>
  </si>
  <si>
    <t>Gain on disposal of assets</t>
  </si>
  <si>
    <t>Corporate general and administrative</t>
  </si>
  <si>
    <t>Total operating expenses</t>
  </si>
  <si>
    <t>NET OPERATING INCOME</t>
  </si>
  <si>
    <t>Other income (expense)</t>
  </si>
  <si>
    <t>Interest expense</t>
  </si>
  <si>
    <t>Interest income</t>
  </si>
  <si>
    <t>Equity income in joint venture</t>
  </si>
  <si>
    <t>Loss on early debt extinguishment</t>
  </si>
  <si>
    <t>Unrealized loss on hedging activities</t>
  </si>
  <si>
    <t>Realized and unrealized loss on warrant derivative</t>
  </si>
  <si>
    <t>Gain on change in control</t>
  </si>
  <si>
    <t>Gain (loss) on involuntary conversion of asset</t>
  </si>
  <si>
    <t>Net income (loss) before income taxes</t>
  </si>
  <si>
    <t>Income tax (provision) benefit</t>
  </si>
  <si>
    <t>Net income (loss)</t>
  </si>
  <si>
    <t>Less: Net (income) loss attributable to the noncontrolling interest</t>
  </si>
  <si>
    <t>Net income (loss) attributable to the Company</t>
  </si>
  <si>
    <t>Net income (loss) per share attributable to the Company</t>
  </si>
  <si>
    <t>Basic and diluted</t>
  </si>
  <si>
    <t>Weighted average number of shares outstanding</t>
  </si>
  <si>
    <t>Consolidated Statements of Changes in Equity - USD ($)</t>
  </si>
  <si>
    <t>Total</t>
  </si>
  <si>
    <t>Common Stock [Member]</t>
  </si>
  <si>
    <t>Additional Paid-In-Capital [Member]</t>
  </si>
  <si>
    <t>Distributions in Excess of Retained Earnings [Member]</t>
  </si>
  <si>
    <t>Noncontrolling Interest [Member]</t>
  </si>
  <si>
    <t>Balances, beginning at Dec. 31, 2012</t>
  </si>
  <si>
    <t>Balances, shares, beginning at Dec. 31, 2012</t>
  </si>
  <si>
    <t>Conversion of units in Operating Partnership to shares of common stock</t>
  </si>
  <si>
    <t>Conversion of units in Operating Partnership to shares of common stock, shares</t>
  </si>
  <si>
    <t>Redemption of units in Operating Partnership</t>
  </si>
  <si>
    <t>Issuance of units for Houston purchase</t>
  </si>
  <si>
    <t>Issuance of restricted and unrestricted common stock awards</t>
  </si>
  <si>
    <t>Issuance of restricted and unrestricted common stock awards, shares</t>
  </si>
  <si>
    <t>Dividends and distributions declared</t>
  </si>
  <si>
    <t>Balances, ending at Dec. 31, 2013</t>
  </si>
  <si>
    <t>Balances, shares, ending at Dec. 31, 2013</t>
  </si>
  <si>
    <t>Issuance of unrestricted common stock awards</t>
  </si>
  <si>
    <t>Issuance of unrestricted common stock awards, shares</t>
  </si>
  <si>
    <t>Issuance of restricted common stock awards</t>
  </si>
  <si>
    <t>Issuance of restricted common stock awards, shares</t>
  </si>
  <si>
    <t>Issuance of common stock through ATM offering, net</t>
  </si>
  <si>
    <t>Issuance of common stock through ATM offering, net, shares</t>
  </si>
  <si>
    <t>Amortization of restricted stock award</t>
  </si>
  <si>
    <t>Balances, ending at Dec. 31, 2014</t>
  </si>
  <si>
    <t>Balances, shares, ending at Dec. 31, 2014</t>
  </si>
  <si>
    <t>Issuance of common stock from equity offering</t>
  </si>
  <si>
    <t>Issuance of common stock from equity offering, shares</t>
  </si>
  <si>
    <t>Balances, ending at Dec. 31, 2015</t>
  </si>
  <si>
    <t>Balances, shares, ending at Dec. 31, 2015</t>
  </si>
  <si>
    <t>Consolidated Statements of Cash Flows - USD ($)</t>
  </si>
  <si>
    <t>Cash flows from operating activities:</t>
  </si>
  <si>
    <t>Adjustments to reconcile net income (loss) to net cash provided by operating activities:</t>
  </si>
  <si>
    <t>Amortization of deferred financing costs</t>
  </si>
  <si>
    <t>Amortization of mortgage premium</t>
  </si>
  <si>
    <t>Unrealized loss on derivative instrument</t>
  </si>
  <si>
    <t>Paid-in-kind interest</t>
  </si>
  <si>
    <t>Charges related to equity-based compensation</t>
  </si>
  <si>
    <t>Changes in assets and liabilities:</t>
  </si>
  <si>
    <t>Accounts receivable</t>
  </si>
  <si>
    <t>Accounts payable and other accrued liabilities</t>
  </si>
  <si>
    <t>Accounts receivable - affiliate</t>
  </si>
  <si>
    <t>Net cash provided by operating activities</t>
  </si>
  <si>
    <t>Cash flows from investing activities:</t>
  </si>
  <si>
    <t>Acquisition of hotel properties</t>
  </si>
  <si>
    <t>Improvements and additions to hotel properties</t>
  </si>
  <si>
    <t>Distributions from joint venture</t>
  </si>
  <si>
    <t>Funding of restricted cash reserves</t>
  </si>
  <si>
    <t>Proceeds from restricted cash reserves</t>
  </si>
  <si>
    <t>Proceeds from the sale of assets</t>
  </si>
  <si>
    <t>Proceeds from involuntary conversion of assets</t>
  </si>
  <si>
    <t>Net cash used in investing activities</t>
  </si>
  <si>
    <t>Cash flows from financing activities:</t>
  </si>
  <si>
    <t>Proceeds of unsecured notes</t>
  </si>
  <si>
    <t>Proceeds of mortgage debt</t>
  </si>
  <si>
    <t>Proceeds of loans</t>
  </si>
  <si>
    <t>Proceeds from the sale of common stock, net</t>
  </si>
  <si>
    <t>Payments on mortgage debt and loans</t>
  </si>
  <si>
    <t>Payment of deferred financing costs</t>
  </si>
  <si>
    <t>Dividends and distributions paid</t>
  </si>
  <si>
    <t>Redemption of redeemable preferred stock</t>
  </si>
  <si>
    <t>Redemption of warrants</t>
  </si>
  <si>
    <t>Net cash provided by financing activities</t>
  </si>
  <si>
    <t>Net (decrease) increase in cash and cash equivalents</t>
  </si>
  <si>
    <t>Cash and cash equivalents at the beginning of the period</t>
  </si>
  <si>
    <t>Cash and cash equivalents at the end of the period</t>
  </si>
  <si>
    <t>Supplemental disclosures:</t>
  </si>
  <si>
    <t>Cash paid during the period for interest</t>
  </si>
  <si>
    <t>Cash paid during the period for income taxes</t>
  </si>
  <si>
    <t>Non-cash investing and financing activities:</t>
  </si>
  <si>
    <t>Issuance of units in Operating Partnership for acquisition of hotel property</t>
  </si>
  <si>
    <t>Mortgage debt proceeds receivable and related loan costs</t>
  </si>
  <si>
    <t>Assumption of mortgage loan on Crowne Plaza Hollywood Beach Resort acquisition</t>
  </si>
  <si>
    <t>Assumption of loan premium on the Crowne Plaza Hollywood Beach Resort assumed loan</t>
  </si>
  <si>
    <t>Change in amount of deferred financing and deferred offering cost in accounts payable and accrued liabilities</t>
  </si>
  <si>
    <t>Change in amount of hotel property improvements in accounts payable and accrued liabilities</t>
  </si>
  <si>
    <t>Proceeds from the issuance of units</t>
  </si>
  <si>
    <t>Consolidated Statements of Changes in Partners' Capital - USD ($)</t>
  </si>
  <si>
    <t>Sotherly Hotels LP [Member]General Partner [Member]</t>
  </si>
  <si>
    <t>Sotherly Hotels LP [Member]Limited Partner [Member]</t>
  </si>
  <si>
    <t>Balances, units, beginning at Dec. 31, 2012</t>
  </si>
  <si>
    <t>Issuance of partnership units</t>
  </si>
  <si>
    <t>Issuance of partnership units, number of units</t>
  </si>
  <si>
    <t>Distributions declared</t>
  </si>
  <si>
    <t>Redemption of limited partnership units</t>
  </si>
  <si>
    <t>Redemption of limited partnership units, number of units</t>
  </si>
  <si>
    <t>Balances, units, ending at Dec. 31, 2013</t>
  </si>
  <si>
    <t>Balances, units, ending at Dec. 31, 2014</t>
  </si>
  <si>
    <t>Balances, units, ending at Dec. 31, 2015</t>
  </si>
  <si>
    <t>Organization and Description of Business</t>
  </si>
  <si>
    <t>Accounting Policies [Abstract]</t>
  </si>
  <si>
    <t>1. Organization and Description of Business Sotherly Hotels Inc., formerly MHI Hospitality Corporation, (the “Company”) is a self-managed and self-administered lodging real estate investment trust (“REIT”) that was incorporated in Maryland on August 20, 2004 to own full-service, primarily upscale and upper-upscale hotels located in primary and secondary markets in the mid-Atlantic and southern United States. Currently, the Company is focused on the acquisition, renovation, upbranding and repositioning of upscale to upper-upscale full-service hotels in the southern United States. The Company’s portfolio consists of investments in twelve hotel properties, comprising 3,011 rooms. All of the Company’s hotels, except for the Georgian Terrace, operate under the Hilton, Crowne Plaza, DoubleTree, and Sheraton brands. The Company commenced operations on December 21, 2004 when it completed its initial public offering (“IPO”) and thereafter consummated the acquisition of six hotel properties (“initial properties”). Substantially all of the Company’s assets are held by, and all of its operations are conducted through, Sotherly Hotels LP, formerly MHI Hospitality, L.P. (the “Operating Partnership”). Pursuant to the terms of the Amended and Restated Agreement of Limited Partnership (the “Partnership Agreement”), the Company, as general partner, is not entitled to compensation for its services to the Operating Partnership. The Company, as general partner, conducts all of its operations through the Operating Partnership and the Company’s administrative expenses are the obligations of the Operating Partnership. Additionally, the Company is entitled to reimbursement for any expenditure incurred by it on the Operating Partnership’s behalf. For the Company to qualify as a REIT, it cannot operate hotels. Therefore, the Operating Partnership, which, at December 31, 2015, was approximately 86.8% owned by the Company, and its subsidiaries, lease its hotels to a subsidiary of MHI Hospitality TRS Holding, Inc., MHI Hospitality TRS, LLC, (collectively, “MHI TRS”), a wholly-owned subsidiary of the Operating Partnership. MHI TRS then engages an eligible independent hotel management company, MHI Hotels Services, LLC, which does business as Chesapeake Hospitality (“Chesapeake Hospitality”), to operate the hotels under a management contract. MHI TRS is treated as a taxable REIT subsidiary for federal income tax purposes. All references in these “Notes to Consolidated Financial Statements” to “we,” “us” and “our” refer to the Company, its Operating Partnership and its subsidiaries and predecessors, collectively, unless the context otherwise requires or where otherwise indicated. Significant transactions occurring during the current and two prior fiscal years include the following: On March 22, 2013, we entered into a First Amendment to the Loan Agreement and other amendments to secure additional proceeds on the original $8.0 million mortgage on the DoubleTree by Hilton Raleigh Brownstone-University hotel property with our existing lender, Premier Bank, Inc. Pursuant to the amended loan documents, the mortgage loan’s principal amount was increased to $10.0 million, the prepayment penalty was removed and the interest rate was fixed at 5.25%; if the mortgage loan is extended, it will adjust to a rate of 3.00% plus the current 5-year U.S. Treasury bill rate of interest, with an interest rate floor of 5.25%. The remaining original terms of the agreement remained the same. On March 26, 2013, we used the net proceeds of the mortgage on the DoubleTree by Hilton Raleigh Brownstone-University to make a special distribution by the Operating Partnership to the Company to redeem 1,902 shares of Preferred Stock for an aggregate redemption price of approximately $2.1 million plus the payment of accrued and unpaid cash and stock dividends. On June 28, 2013, we entered into an agreement with TowneBank to extend the maturity of the mortgage on the Crowne Plaza Hampton Marina in Hampton, Virginia, until June 30, 2014. Under the terms of the extension, we made a principal payment of approximately $1.1 million to reduce the principal balance on the loan to approximately $6.0 million and continue to be required to make monthly principal payments of $16,000. Interest payable monthly pursuant to the mortgage remained unchanged at a rate of LIBOR plus additional interest of 4.55% and a minimum total rate of interest of 5.00% per annum. Pursuant to certain terms and conditions, we extended the maturity date of the loan to June 30, 2015. On August 1, 2013, we obtained a $15.6 million mortgage with CIBC, Inc. on the DoubleTree by Hilton Raleigh Brownstone – University in Raleigh, North Carolina. The mortgage bears interest at a rate of 4.78% and provides for level payments of principal and interest on a monthly basis under a 30-year amortization schedule. The maturity date is August 1, 2018. Approximately $0.7 million of the loan proceeds were placed into a restricted reserve which can be disbursed to us upon satisfaction of certain financial performance criteria. The remaining proceeds of the mortgage were used to repay the existing indebtedness, to pay closing costs, to make a special distribution by the Operating Partnership to the Company to redeem 2,460 shares of Preferred Stock for an aggregate redemption price of approximately $2.7 million plus the payment of accrued and unpaid cash and stock dividends and for working capital. The redemption resulted in a prepayment fee of approximately $0.2 million. On September 30, 2013, the Operating Partnership issued 8.0% senior unsecured notes (the “8% Notes”) in the aggregate amount of $27.6 million. The indenture requires quarterly payments of interest and matures on September 30, 2018. The proceeds were used to make a special distribution by the Operating Partnership to the Company to redeem the remaining outstanding shares of Preferred Stock for an aggregate redemption price of approximately $10.7 million plus the payment of accrued and unpaid cash and stock dividends. The redemption resulted in a prepayment fee of approximately $0.7 million. On October 23, 2013, the Company redeemed a portion of a warrant to purchase 1,900,000 shares of the Company’s common stock (the “Essex Warrant”) from Essex Illiquid, LLC and Richmond Hill Capital Partners, LP (collectively, the “Investors” or “Initial Holders”) corresponding to an aggregate of 900,000 Issuable Warrant Shares (the “First Tranche of Redeemed Warrant Shares”) for an aggregate cash redemption price of $3.2 million. The First Tranche of Redeemed Warrant Shares are no longer Issuable Warrant Shares under the Essex Warrant, and all exercise and other rights of the Initial Holders in respect of the Redeemed Warrant Shares under the Essex Warrant are terminated and extinguished. Concurrently with the redemption of the 900,000 Issuable Warrant Shares, the Operating Partnership redeemed a portion of a warrant to purchase 1,900,000 units of the Operating Partnership (the “OP Warrant”) corresponding to an aggregate of 900,000 Issuable Warrant Units, as defined in the OP Warrant, for an aggregate cash redemption price of $3.2 million. On November 13, 2013, we acquired 100% of the partnership interests of Houston Hotel Associates Limited Partnership, L.L.P., a Virginia limited liability partnership (“HHA”), for aggregate consideration of approximately $30.9 million in cash, the issuance to MHI Hotels, L.L.C., a Virginia limited liability company (“MHI Hotels”), of 32,929 units of limited partnership interests in the Operating Partnership, plus an additional amount for HHA’s working capital as of the closing date. HHA is the sole owner of the entity that indirectly owns the Crowne Plaza Houston Downtown. On December 23, 2013, the Company redeemed the remaining portion of the Essex Warrant corresponding to an aggregate of 1,000,000 Issuable Warrant Shares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are terminated and extinguished. Concurrently with the redemption of the 1,000,000 Issuable Warrant Shares, the Operating Partnership redeemed a portion of the OP Warrant corresponding to an aggregate of 1,000,000 Issuable Warrant Units from the Company for an aggregate cash redemption price of approximately $4.0 million. On December 27, 2013, through our joint venture with The Carlyle Group (“Carlyle”), we entered into a credit and security agreement and other loan documents to secure a $57.0 million non-recourse mortgage on the Crowne Plaza Hollywood Beach Resort in Hollywood, Florida with Bank of America, N.A. The proceeds from the loan were used to repay the existing first mortgage, to pay closing costs, and to make a distribution to the joint venture partners. We used approximately $3.5 million of its distribution proceeds to repay its existing loan with The Carlyle Group, and the remainder for general corporate purposes. On March 26, 2014, we entered into a Note Agreement, Guaranty, and Pledge Agreement to secure a $19.0 million secured loan (the “Bridge Loan”) with Richmond Hill Capital Partners, LP (“Richmond Hill”) and Essex Equity Joint Investment Vehicle, LLC (collectively with Richmond Hill, the “Bridge Lenders”). The Bridge Loan bore interest at the rate of 10.0% per annum and matured on March 26, 2015. The loan also required mandatory prepayment upon certain events, was subject to a prepayment premium if the loan was prepaid in full or in part prior to maturity and contains limited financial covenants. The loan was secured by a lien on our interest in our subsidiary that owns the DoubleTree by Hilton Philadelphia Airport. On March 27, 2014, we acquired the Georgian Terrace, a 326-room hotel in Atlanta, Georgia for the aggregate purchase price of approximately $61.1 million. Also included in the acquisition was a 698-space parking structure; all personal property and equipment located in or at the hotel; and a separate 0.6 acre development parcel with related development rights and improvements located thereon. In conjunction with the acquisition, we obtained a $41.5 million first mortgage from Bank of the Ozarks, of which $1.5 million of the proceeds was placed in a restricted cash reserve. The mortgage bore a floating rate of interest equal to LIBOR plus 3.75%, with a 4.00% floor and required monthly payments of principal and interest on a 25-year amortization schedule following a 12-month interest-only period. The mortgage would have matured on March 27, 2017, and could have been extended for two additional 1-year period subject to certain terms and conditions. On March 31, 2014, we entered into a First Amendment and other amended loan documents to extend the maturity date and secure additional proceeds of approximately $5.6 million on the original $30.0 million mortgage on the DoubleTree by Hilton Philadelphia Airport hotel with its existing lender, TD Bank, N.A. Pursuant to the First Amendment and other amended loan documents, the mortgage continues to bear interest at a rate of LIBOR plus 3.0% with a 3.50% floor, requires monthly payments of principal and interest on an amortization schedule over the remainder of the 25-year period that began with the commencement of the loan in March 2012, and extends the maturity date to April 1, 2019. As a condition to obtaining the First Amendment to the mortgage on the Hilton Philadelphia Airport hotel, we were required to enter into a license agreement with a national hotel franchise through at least the term of the amended mortgage loan. As such, we entered into a 10-year franchise agreement with Hilton Worldwide to rebrand the Hilton Philadelphia Airport hotel as a DoubleTree by Hilton in November 2014, subject to the completion of certain product improvement requirements that were met as of October 27, 2014. On June 27, 2014, we entered into an agreement with TowneBank to extend the maturity of the mortgage on the Crowne Plaza Hampton Marina in Hampton, Virginia, until June 30, 2016. Under the terms of the extension, we made a principal payment of $0.8 million and are required to make monthly principal payments of $83,000 and interest payments at a rate of 5.0% per annum. On November 21, 2014, we closed on a 7.0% unsecured note offering in the aggregate amount of $25.3 million, of which a portion of the proceeds was used to repay the $19.0 million Bridge Loan, with the remainder to be used for general corporate purposes. On November 24, 2014, we repaid the $19.0 million Bridge Loan. On December 19, 2014, we secured $3.0 million additional proceeds on our mortgage loan on the DoubleTree by Hilton Jacksonville Riverfront property as part of an earnout pursuant to the terms of the existing loan agreement. On May 5, 2015, the Company obtained a $47.0 million mortgage with Bank of America N.A. on the Georgian Terrace in Atlanta, Georgia. The mortgage bears interest at a fixed rate of 4.42% and provides for level payments of principal and interest on a monthly basis under a 30-year amortization schedule. The maturity date is June 1, 2025. The Company used the proceeds of the mortgage to repay the existing first mortgage and to pay closing costs, and will use the balance of the proceeds to partially fund ongoing renovations at the Georgian Terrace and for general corporate purposes. During June 2015, the Company sold 98,682 On July 1, 2015, the Company sold 3,000,000 On July 7, 2015, we entered into a loan agreement and other loan documents to secure an $18.5 million mortgage with Bank of the Ozarks collateralized by a first mortgage on the DoubleTree by Hilton Jacksonville Riverfront. The $18.5 million mortgage was received in two parts. We received $18.0 million on July 7, 2015 and the remainder of $0.5 million on October 20, 2015. The $0.5 million was included with the additional earn-out provision of $1.5 million, for a total of $2.0 million additional proceeds, as described below. The mortgage term is four years maturing July 7, 2019 and may be extended for one additional period of one year, subject to certain criteria. The mortgage bears a floating interest rate of the 30-day LIBOR plus 3.5%, subject to a floor rate of 4.0%. The mortgage amortizes on a 25-year schedule; and has a prepayment penalty if prepaid during the initial two years. The Company used the proceeds from the mortgage to repay the existing first mortgage on the DoubleTree by Hilton Jacksonville Riverfront and to pay closing costs, and will use the balance of the proceeds to partially fund ongoing renovations at the DoubleTree by Hilton Jacksonville Riverfront and for general corporate purposes. On July 17, 2015, the Company On July 31, 2015, we acquired the remaining 75.0% interest in (i) the entity that owns the Crowne Plaza Hollywood Beach Resort, and (ii) the entity that leases the Crowne Plaza Hollywood Beach Resort. As a result, the Operating Partnership now has a 100% indirect ownership interest in the entities that own the Crowne Plaza Hollywood Beach Resort. On September 2, 2015, we closed on the sale of a 0.3 acre parcel of excess land adjacent to our Atlanta, Georgia property for $2.2 million. The parcel was included in the acquisition of the Georgian Terrace in March 2014. We used the proceeds of the sale for general corporate purposes. On September 28, 2015, we entered into a loan agreement to secure a $60.0 million mortgage on the Crowne Plaza Hollywood Beach Resort with Bank of America, N.A. The mortgage term is ten years maturing October 1, 2025, subject to certain criteria. The mortgage bears a fixed interest rate of 4.913%. The mortgage amortizes on a 30-year schedule. The Company used the proceeds from the mortgage to repay the existing first mortgage on the Crowne Plaza Hollywood Beach Resort and to pay closing costs, and will use the balance of the proceeds for general corporate purposes. On October 20, 2015, we secured $2.0 million additional proceeds on the mortgage loan on the DoubleTree by Hilton Jacksonville Riverfront as part of an earn-out pursuant to the terms of the loan agreement. On December 31, 2015, we entered into an amendment to the existing mortgage loan on the DoubleTree by Hilton Laurel which generated additional net proceeds of approximately $2.6 million and received the loan proceeds on January 4, 2016 .</t>
  </si>
  <si>
    <t>Summary of Significant Accounting Policies</t>
  </si>
  <si>
    <t xml:space="preserve">2. Summary of Significant Accounting Policies Basis of Presentation – The consolidated financial statements of the Company presented herein include all of the accounts of Sotherly Hotels Inc., the Operating Partnership, MHI TRS and subsidiaries and have been prepared using accounting standards generally accepted in the United States of America (“GAAP”). All significant inter-company balances and transactions have been eliminat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 Investment in Hotel Properties – Investments in hotel properties include investments in operating properties which are recorded at fair valu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Our review of possible impairment at one of our hotel properties and a re-evaluation of future revenues based on anticipated market conditions, market penetration and costs necessary to achieve such market penetration revealed an excess of current carrying cost over the estimated undiscounted future cash flows and current fair values during the periods ending December 31, 2015 and 2013, resulting in impairments of approximately $0.5 and $0.6 million, as of December 31, 2015 and 2013, respectively. Our review of possible impairment at the same hotel property for 2014, which was triggered by a combination of a change in anticipated use and future branding of the property; and a re-evaluation of future revenues based on anticipated market conditions, market penetration, costs necessary to achieve such market penetration and the then current fair value, resulted in an impairment of approximately $3.2 million, as of December 31, 2014. Assets Held For Sale – The Company records assets as held for sale when management has committed to a plan to sell the assets, actively seeks a buyer for the assets, and the consummation of the sale is considered probable and is expected within one year. Investment in Joint Venture – Investment in joint venture represents our noncontrolling indirect 25.0% equity interest, through July 30, 2015, in (i) the entity that owns the Crowne Plaza Hollywood Beach Resort and (ii) the entity that leases the hotel and has engaged Chesapeake Hospitality to operate the hotel under a management contract. Carlyle owned a 75.0% controlling indirect interest in these entities during this period. We accounted for our investment in the joint venture under the equity method of accounting and were entitled to receive our pro rata share of annual cash flow. We also had the opportunity to earn an incentive participation in the net sale proceeds based upon the achievement of certain overall investment returns, in addition to our pro rata share of net sale proceeds. On July 31, 2015, we acquired the remaining 75.0% interest in (i) the entity that owns the Crowne Plaza Hollywood Beach Resort, and (ii) the entity that leases the Crowne Plaza Hollywood Beach Resort. As a result, the Operating Partnership now has a 100% indirect ownership interest in the entities that own the Crowne Plaza Hollywood Beach Resort and consolidates the financial results of operations within the financial statements from August 1, 2015 through December 31, 2015. In addition we recorded a gain on change in control of $6,603,148. The overall enterprise fair value based on underlying acquired assets was used to determine the fair value of the equity interest on the date of acquisition. The value was reduced by a minority interest discount to arrive at the fair value used to calculate the gain on the acquisition. Cash and Cash Equivalents – We consider all highly liquid investments with an original maturity of three months or less to be cash equivalents. Concentration of Credit Risk – We hold cash accounts at several institutions in excess of the Federal Deposit Insurance Corporation (the “FDIC”) protection limits of $250,000. Our exposure to credit loss in the event of the failure of these institutions is represented by the difference between the FDIC protection limit and the total amounts on deposit. Management reviews, on a regular basis, the balances on deposit to minimize our potential risk. Restricted Cash – Restricted cash includes real estate tax escrows, insurance escrows and reserves for replacements of furniture, fixtures and equipment pursuant to certain requirements in our various mortgage agreements. 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 Inventories – Inventories, consisting primarily of food and beverages, are stated at the lower of cost or market, with cost determined on a method that approximates first-in, first-out basis. Franchise License Fees – Fees expended to obtain or renew a franchise license are amortized over the life of the license or renewal. The unamortized franchise fees as of December 31, 2015 and 2014 were approximately $339,542 and $394,139, respectively. Amortization expense for the years ended December 31, 2015, 2014, and 2013 was $124,632, $50,908 and $49,658, respectively. Deferred Financing and Offering Costs – Deferred financing costs are recorded at cost and consist of loan fees and other costs incurred in issuing debt.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offset against the equity funds raised in the future and included in additional paid in capital on the consolidated balance sheets when the equity offering is complete. When there is a shelf registration the offset may occur when the registration expires or when the funds are raised, and if the offering expires and the offering costs exceed the funds raised in the offering then the excess will be included in corporate general and administrative expenses in the consolidated statements of operations. 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used an interest-rate swap, which was required under our then-existing credit agreement and acted as a cash flow hedge involving the receipts of variable-rate amounts from a counterparty in exchange for our making fixed-rate payments without exchange of the underlying principal amount. We valued our interest-rate swap at fair value, which we define as the price that would be received to sell an asset or paid to transfer a liability in an orderly transaction between market participants at the measurement date (exit price). We also use derivative instruments in the Company’s stock to obtain more favorable terms on our financing. We do not enter into contracts to purchase or sell derivative instruments for speculative trading purposes. 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mortgage loans and unsecured notes measured at fair value and the basis for that measurement:
Level 1
Level 2
Level 3
December 31, 2014
Investment in hotel property, net (1)
$
—
$
—
$
6,396,787
Mortgage loans (2)
$
—
$
(209,994,659
)
$
—
Unsecured notes (3)
$
(53,816,320
)
$
—
$
—
December 31, 2015
Investment in hotel property, net (1)
$
—
$
—
$
5,700,762
Interest Rate Cap (4)
$
—
$
70,981
$
—
Mortgage loans (2)
$
—
$
(272,933,327
)
$
—
Unsecured notes (3)
$
(54,238,600
)
$
—
$
—
(1)
A non-recurring fair value measurement was conducted in both 2014 and 2015 for our investment in hotel property, which resulted in impairment charges for the years ended December 31, 2015 and 2014, which represent the amounts by which the carrying value of the asset group exceeded its fair value.
(2)
Mortgage loans are reflected at carrying value on our Consolidated Balance Sheet as of December 31, 2015 and December 31, 2014.
(3)
Unsecured notes are recorded at historical cost on our Consolidated Balance Sheet as of December 31, 2015 and December 31, 2014.
(4)
An interest rate cap on the DoubleTree by Hilton Jacksonville Riverfront mortgage with the Bank of the Ozarks. 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 Revenue Recognition –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 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consolidated operations pursuant to the terms of each lease. Lease revenue was $1,776,518, $1,657,614 and $1,734,944, for the years ended December 31, 2015, 2014, and 2013, respectively. A schedule of minimum future lease payments receivable for the following twelve-month periods is as follows:
December 31, 2016
$
1,336,016
December 31, 2017
$
863,350
December 31, 2018
$
352,384
December 31, 2019
$
233,286
December 31, 2020
$
188,158
December 31, 2021 and thereafter
$
539,063
Total
$
3,512,257
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December 31, 2015, we had no uncertain tax positions. Our policy is to recognize interest and penalties related to uncertain tax positions in income tax expense. As of December 31, 2015, the tax years that remain subject to examination by the major tax jurisdictions to which the Company is subject generally include 2010 through 2015. In addition, as of December 31, 2015, the tax years that remain subject to examination by the major tax jurisdictions to which MHI TRS is subject generally include 2004 through 2014. The Operating Partnership is generally not subject to federal and state income taxes as the unit holders of the Partnership are subject to tax on their respective shares of the Partnership’s taxable income. 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18,000 shares issued to the Chief Financial Officer upon execution of his employment contract which will vest pro rata on each of the next three anniversaries of the effective date of his employment agreement. All of the 81,500 restricted shares issued to the Company’s independent directors have vested. The 2004 plan was terminated in 2013. Under the 2013 Plan, the Company has made stock awards totaling 109,100 shares, including 74,600 non-restricted shares to certain executives, directors and employees, and 34,500 restricted shares issued to its independent directors. All awards have vested except for 12,000 shares issued to the Company’s independent directors in January 2016.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5,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5, 2014, and 2013 was $285,978, $245,565 and $323,800, respectively. The 2004 Plan was terminated in April 2013. Advertising – Advertising costs were $280,625, $198,991 and $181,886 for the years ended December 31, 2015, 2014, and 2013, respectively and are expensed as incurred. Comprehensive Income (Loss) – Comprehensive income (loss), as defined, includes all changes in equity (net assets) during a period from non-owner sources. We do not have any items of comprehensive income (loss) other than net income (loss). Segment Information – We have determined that our business is conducted in one reportable segment: hotel ownership. 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 In April 2015, the FASB issued Accounting Standards Update (“ASU”) 2015-03 related to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and is applicable for our interim periods within 2016. Early adoption is allowed for all entities for financial statements that have not been previously issued. Entities would apply the new guidance retrospectively to all prior periods (i.e., the balance sheet for each period is adjusted). We do expect this ASU to have a material impact on the Company’s consolidated financial position and cash flows and will be applied during our 2016 reporting. In February 2015, the FASB issued Accounting Standards Update (“ASU”) 2015-02 related to ASC Topic 810, Consolidation. In May 2014, the FASB issued Accounting Standards Update (“ASU”) 2014-09 related to ASC Topic 606, Revenue from Contracts with Customers. Revenue Recognition Revenue Recognition—Construction-Type and Production-Type Contracts Property, Plant, and Equipment Intangibles—Goodwill and Other As issued, this ASU is not effective until annual reporting periods beginning after December 15, 2016, however the FASB has deferred the effective date of ASU 2014-09 such that it would be effective for annual reporting periods beginning after December 15, 2017. </t>
  </si>
  <si>
    <t>Acquisition of Hotel Properties</t>
  </si>
  <si>
    <t>Business Combinations [Abstract]</t>
  </si>
  <si>
    <t>3. Acquisition of Hotel Properties Hollywood Beach and Atlanta Acquisitions. On July 31, 2015, we acquired the remaining 75.0% interest in the 311-room Crowne Plaza Hollywood Beach Resort in Hollywood Beach, Florida, for approximately $25.5 million, net cash. On March 27, 2014, we acquired the 326-room Georgian Terrace in Atlanta, Georgia, for approximately $61.1 million, net cash. The allocation of the purchase price based on their fair values was as follows:
Georgian Terrace
Crowne
Land and land improvements
$
10,127,687
$
24,008,289
Buildings and improvements
45,385,939
64,854,787
Furniture, fixtures and equipment
5,163,135
2,802,135
Investment in hotel properties
60,676,761
91,665,211
Restricted cash
124,658
1,159,759
Accounts receivable
465,287
140,588
Prepaid expenses, inventory and other assets
430,997
797,505
Assumed mortgage
—
(57,259,159
)
Accounts payable and accrued liabilities
(591,618
)
(2,517,380
)
Equity investment
—
(1,857,622
)
Gain on change in control
—
(6,603,148
)
Net cash
$
61,106,085
$
25,525,754
The results of operations of the Georgian Terrace and the Crowne Plaza Hollywood Beach Resort are included in our consolidated financial statements from the dates of acquisition. The total revenue and net loss related to the acquisition of the Georgian Terrace, for the period March 27, 2014 to December 31, 2014 are approximately $ 16.4 million and $ 2.2 million, respectively and the total revenue and net loss related to the acquisition of the Crowne Plaza Hollywood Beach Resort, for the period from August 1, 2015 to December 31, 2015 are approximately $ 5.2 million and $ 1.1 million, respectively. The following pro forma financial information presents the results of operations of the Company and the Operating Partnership for the years ended December 31, 2015 and 2014, as if the acquisitions of the Georgian Terrace and the Crowne Plaza Hollywood Beach Resort had
December 31, 2015
December 31, 2014
(unaudited)
(unaudited)
Pro forma revenues
$
151,931,931
$
147,451,042
Pro forma operating expenses
$
133,346,497
$
129,961,867
Pro forma operating income
$
18,585,434
$
17,489,175
Pro forma net income (loss)
$
1,017,180
$
(1,671,774
)
Pro forma earnings (loss) per basic and diluted share
$
0.07
$
(0.10
)
Pro forma earnings (loss) per basic and diluted units
$
0.07
$
(0.10
)
Pro forma basic and diluted common shares
12,541,117
13,812,125
Pro forma basic and diluted units
14,924,410
16,542,413</t>
  </si>
  <si>
    <t>Investment in Hotel Properties</t>
  </si>
  <si>
    <t>Real Estate [Abstract]</t>
  </si>
  <si>
    <t xml:space="preserve">4. Investment in Hotel Properties Investment in hotel properties as of December 31, 2015 and 2014 consisted of the following:
December 31, 2015
December 31, 2014
Land and land improvements
$
59,910,212
$
37,483,400
Buildings and improvements
333,720,421
257,343,516
Furniture, fixtures and equipment
42,245,334
38,762,997
435,875,967
333,589,913
Less: accumulated depreciation and impairment
(80,912,725
)
(73,397,760
)
$
354,963,242
$
260,192,153
Our review of possible impairment at one of our hotel properties and a re-evaluation of future revenues based on anticipated market conditions, market penetration and costs necessary to achieve such market penetration revealed an excess of current carrying cost over the estimated undiscounted future cash flows and current fair values during the periods ending December 31, 2015 and 2013, resulting in impairments of approximately $0.5 and $0.6 million, as of December 31, 2015 and 2013, respectively. Our review of possible impairment at the same hotel property for 2014, which was triggered by a combination of a change in anticipated use and future branding of the property; and a re-evaluation of future revenues based on anticipated market conditions, market penetration, costs necessary to achieve such market penetration and the then current fair value, resulted in an impairment of approximately $3.2 million, as of December 31, 2014. </t>
  </si>
  <si>
    <t>Debt</t>
  </si>
  <si>
    <t>Debt Disclosure [Abstract]</t>
  </si>
  <si>
    <t>5. Debt Mortgage Debt. As of December 31, 2015 and 2014, we had approximately $272.0 million and approximately $205.3 million of outstanding mortgage debt, respectively. The following table sets forth our mortgage debt obligations on our hotels.
Balance Outstanding as of
December 31,
December 31,
Prepayment
Maturity
Amortization
Interest
Property
2015
2014
Penalties
Date
Provisions
Rate
Crowne Plaza Hampton Marina
$
3,512,586
$
4,509,500
None
6/30/2016
$
83,000
(1)
5.00%
(2)
Crowne Plaza Hollywood Beach Resort
59,795,743
—
N/A
(3)
10/1/2025
30 years
4.913%
Crowne Plaza Houston Downtown
20,459,256
20,954,867
None
11/13/2017
(4)
25 years
4.50%
Crowne Plaza Tampa Westshore
13,016,045
13,317,684
None
6/18/2017
25 years
5.60%
DoubleTree by Hilton Jacksonville Riverfront
19,774,577
16,358,706
Yes
(5)
7/7/2019
(6)
25 years
LIBOR plus 3.50 %
DoubleTree by Hilton Laurel
9,500,000
6,974,458
Yes
(7)
8/5/2021
25 years
5.25%
(8)
DoubleTree by Hilton Philadelphia Airport
32,376,795
33,378,102
None
4/1/2019
25 years
LIBOR plus 3.00 %
(9)
DoubleTree by Hilton Raleigh Brownstone –University
15,029,121
15,274,284
N/A
(10)
8/1/2018
30 years
4.78%
Georgian Terrace
46,579,011
41,500,000
N/A
(11)
6/1/2025
30 years
4.42%
Hilton Savannah DeSoto
20,522,836
21,050,093
Yes
(12)
9/1/2017
25 years
6.06%
Hilton Wilmington Riverside
19,825,772
20,389,325
Yes
(12)
4/1/2017
25 years
6.21%
Sheraton Louisville Riverside
11,345,866
11,584,638
N/A
(10)
1/6/2017
25 years
6.24%
Total Mortgage Principal Balance
$
271,737,608
$
205,291,657
Unamortized premium on loan
240,336
-
Total Mortgage Loans
$
271,977,944
$
205,291,657
(1)
The Operating Partnership is required to make monthly principal payments of $83,000.
(2)
The note rate was changed to a fixed rate of 5.00%, effective June 27, 2014.
(3 )
With limited exception, the note may not be prepaid until June 2025.
(4)
The note was extended in March 2016 and provides that the mortgage can be extended until November 2018 if certain conditions have been satisfied.
(5)
The note is subject to a pre-payment penalty until July 2017. Prepayment can be made without penalty thereafter.
(6 )
The note provides that the mortgage can be extended until July 2020 if certain conditions have been satisfied.
(7 )
The note is subject to a pre-payment penalty except for any pre-payments made either between April 2017 and August 2017, or from April 2021 through maturity of the note.
(8)
The note provides that after five years, the rate of interest will adjust to a rate of 3.00% per annum plus the then-current five-year U.S. Treasury rate of interest, with a floor of 5.25%.
(9 )
The note bears a minimum interest rate of 3.50%.
(10 )
With limited exception, the note may not be prepaid until two months before maturity.
(11 )
With limited exception, the note may not be prepaid until February 2025.
(12 )
The notes may not be prepaid during the first six years of the terms. Prepayment can be made with penalty thereafter until 90 days before maturity.
We were in compliance with all debt covenants, current on all loan payments and not otherwise in default under any of our mortgage loans, as of December 31, 2015. Total future mortgage debt maturities, without respect to any extension of loan maturity, as of December 31, 2015 were as follows:
December 31, 2016
$
9,364,807
December 31, 2017
86,711,703
December 31, 2018
18,184,906
December 31, 2019
49,559,118
December 31, 2020
2,237,443
December 31, 2021 and thereafter
105,679,631
Total future maturities
$
271,737,608
7.0% Unsecured Notes. On November 21, 2014, the Operating Partnership issued 7.0% senior unsecured notes in the aggregate amount of $25.3 million (the “7% Notes”). The indenture requires quarterly payments of interest and matures on November 15, 2019. The 7% Notes are callable after November 15, 2017 at 101% of face value. 8.0% Unsecured Notes. On September 30, 2013, the Operating Partnership issued 8.0% senior unsecured notes in the aggregate amount of $27.6 million (the “8% Notes”). The indenture requires quarterly payments of interest and matures on September 30, 2018. The 8% Notes are callable after September 30, 2016 at 101% of face value. Bridge Loan. On March 26, 2014, we entered into a Note Agreement, Guaranty, and Pledge Agreement to secure a $19.0 million secured Bridge Loan with the Bridge Lenders. The Bridge Loan had a maturity date of March 26, 2015; carried a fixed interest rate of 10.0% per annum; was subject to a prepayment premium if the loan is prepaid in full or in part prior to March 26, 2015; required mandatory prepayment upon certain events; contained limited financial covenants; and was secured by a lien on 100% of the limited partnership interests in the subsidiary that owns the DoubleTree by Hilton Philadelphia Airport hotel. On November 24, 2014, the Bridge Loan was repaid with the proceeds of a $25.3 million 7.0% senior unsecured note offering. There was no outstanding balance on the Bridge Loan at December 31, 2015 and December 31, 2014, respectively.</t>
  </si>
  <si>
    <t>Preferred Stock, Preferred Interest and Warrants</t>
  </si>
  <si>
    <t>Preferred Stock Preferred Interest And Warrants [Abstract]</t>
  </si>
  <si>
    <t xml:space="preserve">6. Preferred Stock, Preferred Interest and Warrants Preferred Stock and Preferred Interest. On April 18, 2011, the Company completed a private placement to the Investors pursuant to the Securities Purchase Agreement for gross proceeds of $25.0 million. The Company issued 25,000 shares of Preferred Stock and the Essex Warrant to purchase 1,900,000 shares of the Company’s common stock, par value $0.01 per share. The Company designated a class of preferred stock, the Preferred Stock, consisting of 27,650 shares with $0.01 par value per share, having a liquidation preference of $1,000.00 per share pursuant to Articles Supplementary (the “Articles Supplementary”), which sets forth the preferences, rights and restrictions for the Preferred Stock. The Preferred Stock is non-voting and non-convertible. The holders of the Preferred Stock had a right to payment of a cumulative dividend payable quarterly (i) in cash at an annual rate of 10.0% of the liquidation preference per share and (ii) in additional shares of Preferred Stock at an annual rate of 2.0% of the liquidation preference per share. As set forth in the Articles Supplementary, the holder(s) of the Company’s Preferred Stock had the exclusive right, voting separately as a single class, to elect one (1) member of the Company’s board of directors. As of December 31, 2011, there were 25,354 shares of the Preferred Stock issued and outstanding. In addition, under certain circumstances as set forth in the Articles Supplementary, the holder(s) of the Company’s Preferred Stock would have been entitled to appoint a majority of the members of the Company’s board of directors. The holder(s) of the Company’s Preferred Stock would have been entitled to require that the Company redeem the Preferred Stock under certain circumstances, but no later than April 18, 2016, and on such terms and at such price as is set forth in the Articles Supplementary. Concurrently with the issuance of the Preferred Stock, the Operating Partnership issued the Preferred Interest to the Company in an amount equivalent to the proceeds of the Preferred Stock received by the general partner pursuant to the terms of the Partnership Agreement. The Partnership Agreement also authorizes the general partner to make special distributions to the Company related to its Preferred Interest for the sole purpose of fulfilling the Company’s obligations with respect to the Preferred Stock. In addition, the Operating Partnership issued the OP Warrant to purchase 1,900,000 partnership units at an amount equal to the consideration received by the Company upon exercise of the Essex Warrant, as amended. On June 15, 2012, the Company entered into an agreement with the holders of the Company’s Preferred Stock to redeem 11,514 shares of Preferred Stock for an aggregate redemption price of approximately $12.3 million plus the payment of related accrued and unpaid cash and stock dividends. On June 18, 2012, we used a portion of the proceeds of the mortgage on the Crowne Plaza Tampa Westshore to make a special distribution by the Operating Partnership to the Company to redeem the 11,514 shares of Preferred Stock. The redemption resulted in a prepayment fee of approximately $0.8 million. In addition, approximately $0.7 million in unamortized issuance costs related to the redeemed shares were written off. On March 26, 2013, we used the net proceeds of an expansion of the mortgage on the DoubleTree by Hilton Raleigh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 In addition, approximately $0.1 million in unamortized issuance costs related to the redeemed shares were written off. On August 1, 2013, we used the net proceeds of a new mortgage on the DoubleTree by Hilton Raleigh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 In addition, approximately $0.1 million in unamortized issuance costs related to the redeemed shares were written off. On September 30, 2013, we used a portion of the proceeds of the 8% Notes offering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 In addition, approximately $0.4 million in unamortized issuance costs related to the redeemed shares were written off. As of December 31, 2015 and 2014, there were no shares of the Preferred Stock issued and outstanding, respectively. As of December 31, 2015 and 2014, there was no redemption value of the Preferred Interest, respectively. Warrants. The Essex Warrant, as modified, entitled the holder(s) to purchase up to 1,900,000 shares of the Company’s common stock at an exercise price of $2.25 per share. Pursuant to an amendment to the Essex Warrant, the exercise price per share of common stock covered by the Essex Warrant adjusted from time to time in the event of payment of cash dividends to holders of common stock by deducting from such exercise price the per-share amount of such cash dividends. Such adjustment did not take into account dividends declared prior to January 1, 2012. Concurrently with the issuance of the Essex Warrant, the Operating Partnership issued the OP Warrant to the Company. Under the terms of the OP Warrant, the Company was obligated to exercise the OP Warrant immediately and concurrently if at any time the Essex Warrant was exercised by its holders. In that event, the Operating Partnership would have issued an equivalent number of partnership units and would have been entitled to receive the proceeds received by the Company upon exercise of the Essex Warrant. On October 23, 2013, the Company redeemed the First Tranche of Redeemed Warrant Shares for an aggregate cash redemption price of $3.2 million. The First Tranche of Redeemed Warrant Shares are no longer Issuable Warrant Shares under the OP Warrant, and all exercise and other rights of the Initial Holders in respect of the Redeemed Warrant Shares under the Essex Warrant are terminated and extinguished. Concurrently with the redemption of the 900,000 Issuable Warrant Shares, the Operating Partnership redeemed 900,000 Issuable Warrant Units, as defined in the OP Warrant, for an aggregate cash redemption price of $3.2 million. On December 23, 2013, the Company redeemed the Final Tranche of Redeemed Warrant Shares for an aggregate cash redemption price of approximately $4.0 million. The Final Tranche of Redeemed Warrant Shares are no longer Issuable Warrant Shares under the OP Warrant, and all exercise and other rights of the Initial Holders in respect of the Redeemed Warrant Shares under the Essex Warrant are terminated and extinguished. Concurrently with the redemption of the 1,000,000 Issuable Warrant Shares, the Operating Partnership redeemed 1,000,000 Issuable Warrant Units, as defined in the OP Warrant, for an aggregate cash redemption price of approximately $4.0 million. The redeemed warrant units are no longer Issuable Warrant Units under the OP Warrants, and all rights under the OP Warrants are terminated and extinguished. On the date of issuance, we determined the fair market value of the warrants was approximately $1.6 million using the Black-Scholes option pricing model assuming an exercise price of $2.25 per share of common stock, a risk-free interest rate of 2.26%, a dividend yield of 5.00%, expected volatility of 60.0%, and an expected term of 5.5 years. The fair market value is included in deferred financing costs. The deferred cost was amortized to interest expense in the accompanying consolidated statement of operations over the period of issuance to the mandatory redemption date of the preferred stock. </t>
  </si>
  <si>
    <t>Commitments and Contingencies</t>
  </si>
  <si>
    <t>Commitments And Contingencies Disclosure [Abstract]</t>
  </si>
  <si>
    <t>7. Commitments and Contingencies Ground, Building and Submerged Land Leases – We lease 2,086 square feet of commercial space next to the Hilton Savannah DeSoto for use as an office, retail or conference space, or for any related or ancillary purposes for the hotel and/or atrium space. In December 2007, we signed an amendment to the lease to include rights to the outdoor esplanade adjacent to the leased commercial space. The areas are leased under a six-year operating lease, which expired October 31, 2006 and has been renewed for the second of three optional five-year renewal periods expiring October 31, 2011, October 31, 2016 and October 31, 2021, respectively. Rent expense for this operating lease for the years ended December 31, 2015, 2014, and 2013 was $65,054, $63,468 and $64,700, respectively. We lease, as landlord, the entire fourteenth floor of the Savannah hotel property to The Chatham Club, Inc. under a ninety-nine year lease expiring July 31, 2086. This lease was assumed upon the purchase of the building under the terms and conditions agreed to by the previous owner of the property. No rental income is recognized under the terms of this lease as the original lump sum rent payment of $990 was received by the previous owner and not prorated over the life of the lease. We lease a parking lot adjacent to the DoubleTree by Hilton Raleigh Brownstone-University in Raleigh, North Carolina. The land is leased under a second amendment, dated April 28, 1998, to a ground lease originally dated May 25, 1966. The original lease is a 50-year operating lease, which expires August 31, 2016. We exercised a renewal option for the first of three additional ten-year periods expiring August 31, 2026, August 31, 2036, and August 31, 2046, respectively. We hold an exclusive and irrevocable option to purchase the leased land at fair market value at the end of the original lease term, subject to the payment of an annual fee of $9,000, and other conditions. For each of the years ended December 31, 2015, 2014, and 2013, rent expense was $95,482. We lease land adjacent to the Crowne Plaza Tampa Westshore for use as parking under a five-year agreement with the Florida Department of Transportation that commenced in July 2009 and expires in July 2019. The agreement requires annual payments of $2,432, plus tax, and may be renewed for an additional five years. Rent expense for the years ended December 31, 2015, 2014, and 2013 was $2,602, $2,602 and $3,036, respectively. We lease certain submerged land in the Saint Johns River in front of the DoubleTree by Hilton Jacksonville Riverfront from the Board of Trustees of the Internal Improvement Trust Fund of the State of Florida. The submerged land was leased under a five-year operating lease requiring annual payments of $4,961, which expired September 18, 2012. A new operating lease was executed requiring annual payments of $6,020 and expires September 18, 2017. Rent expense for the years ended December 31, 2015, 2014, and 2013 was $6,020, $6,020 and $6,020, respectively. We lease 4,836 square feet of commercial office space in Williamsburg, Virginia under an agreement, as amended, that commenced September 1, 2009 and expires August 31, 2018. Rent expense for each of the years ended December 31, 2015, 2014, and 2013 was $83,651, $71,039 and $63,393, respectively. We leased 1,632 square feet of commercial office space in Rockville, Maryland under an agreement that was to expire February 28, 2017. We terminated this lease early by replacing our lease with another tenant lease and prepaying an amount of $21,000. The agreement required monthly payments at an annual rate of $22,848 for the first year of the lease term and monthly payments at an annual rate of $45,696 for the second year of the lease term, increasing 2.75% per year for the remainder of the lease term. Rent expense for the years ended December 31, 2015, 2014, and 2013 was $62,949, $50,277 and $47,813, respectively. We also lease certain furniture and equipment under financing arrangements expiring between June 2016 and March 2019. A schedule of minimum future lease payments for the following twelve-month periods is as follows:
December 31, 2016
$
337,386
December 31, 2017
256,211
December 31, 2018
188,070
December 31, 2019
121,196
December 31, 2020
95,482
December 31, 2021 and thereafter
541,065
Total
$
1,539,410
Employment Agreements — The Company has entered into various employment contracts with employees that could result in obligations to the Company in the event of a change in control or termination without cause. Management Agreements – At December 31, 2015, each of our wholly-owned operating hotels was operated under a management agreement with Chesapeake Hospitality. Effective January 1, 2015, each of our wholly-owned hotels operated under a new master agreement as well as an individual hotel management agreement (see Note 9). On July 31, 2015, upon acquisition of the Crowne Plaza Hollywood Beach Resort, we entered into a management agreement for the management of said hotel pursuant to the form of individual hotel management agreement provided for under the master agreement. Each of the individual hotel management agreements may be terminated earlier than the stated term upon the sale of the hotel covered by the respective management agreement, in which case we may incur early termination fees. Franchise Agreements – As of December 31, 2015, most of our hotels operate under franchise licenses from national hotel companies. Under the franchise agreements, we are required to pay a franchise fee generally between 2.5% and 5.0% of room revenues, plus additional fees for marketing, central reservation systems, and other franchisor programs and services that amount to between 2.5% and 6.0% of room revenues from the hotels. The franchise agreements currently expire between April 2016 and October 2030. On August 7, 2014, we voluntarily terminated the franchise agreement with Holiday Hospitality Franchising, LLC (IHG) for the Crowne Plaza Jacksonville Riverfront effective September 1, 2015 and recognized a termination fee of $351,800. The property has been rebranded as the DoubleTree by Hilton Jacksonville Riverfront. Each of our franchise agreements provides for early termination fees in the event the agreement is terminated before the stated term. Restricted Cash Reserves – Each month, we are required to escrow with the lenders on the Hilton Wilmington Riverside, the Hilton Savannah DeSoto, the DoubleTree by Hilton Raleigh Brownstone-University, the DoubleTree by Hilton Jacksonville Riverside, the Crowne Plaza Hollywood Beach Resort, the Sheraton Louisville Riverside and the Georgian Terrace an amount equal to 1 / 12 of the annual real estate taxes due for the properties. We are also required by several of its lenders to establish individual property improvement funds to cover the cost of replacing capital assets at our properties. Each month, those contributions equal 4.0% of gross revenues for the Hilton Savannah DeSoto, the Hilton Wilmington Riverside, the DoubleTree by Hilton Jacksonville Riverside, the Crowne Plaza Hollywood Beach Resort, the Sheraton Louisville Riverside, DoubleTree by Hilton Raleigh Brownstone–University, Crowne Plaza Houston Downtown, Crowne Plaza Hampton Marina and the Georgian Terrace and equal 4.0% of room revenues for the DoubleTree by Hilton Philadelphia Airport. Litigation – We are not involved in any material litigation, nor, to our knowledge, is any material litigation threatened against us. We have settled, during the period covered by this report, all significant claims made during the same period. We are involved in routine litigation arising out of the ordinary course of business, all of which we expect to be covered by insurance and we believe it is not reasonably possible such matters will have a material impact on our financial condition or results of operations.</t>
  </si>
  <si>
    <t>Equity</t>
  </si>
  <si>
    <t>Equity [Abstract]</t>
  </si>
  <si>
    <t>8. Equity Preferred Stock – The Company has authorized 1,000,000 shares of preferred stock, of which 27,650 shares were issued as Series A Cumulative Redeemable Preferred Stock, as described above, and subsequently redeemed in 2013. None of the remaining authorized shares have been issued. Common Stock – The Company is authorized to issue up to 49,000,000 shares of common stock, $0.01 par value per share. Each outstanding share of common stock entitles the holder to one vote on all matters submitted to a vote of stockholders. Holders of the Company’s common stock are entitled to receive distributions when authorized by the Company’s board of directors out of assets legally available for the payment of distributions. The following is a list of issuances during the years ended December 31, 2015, 2014, and 2013 of the Company’s common stock: On September 16, 2015, one holder of units in the Operating Partnership redeemed a total of 200,000 units for an equivalent number of shares of the Company’s common stock. On July 17, 2015, the Company sold 435,000 shares of common stock for net proceeds of approximately $2.8 million, which it contributed to the Operating Partnership for an equivalent number of units. On July 1, 2015, the Company sold 3,000,000 shares of common stock, for net proceeds of approximately $19.8 million, which it contributed to the Operating Partnership for an equivalent number of units. During June 2015, the Company sold 98,682 shares of common stock for net proceeds of approximately $0.7 million, which it contributed to the Operating Partnership for an equivalent number of units. On May 1, 2015, one holder of units in the Operating Partnership redeemed a total of 50,000 units for an equivalent number of shares of the Company’s common stock. On April 1, 2015, one holder of units in the Operating Partnership redeemed 100,000 units for an equivalent number of shares of the Company’s common stock. On January 29, 2015, the Company was issued 36,100 units in the Operating Partnership and awarded an aggregate of 26,350 shares of unrestricted stock to certain executives and employees as well as 9,750 shares of restricted stock to certain of its independent directors. On October 1, 2014, one holder of units in the Operating Partnership redeemed 200,000 units for an equivalent number of shares of the Company’s common stock. During September 2014, the Company sold 16,979 shares of common stock for net proceeds of $122,793, which it contributed to the Operating Partnership for an equivalent number of units. During August 2014, the Company sold 276 shares of common stock for net proceeds of $2,118, which it contributed to the Operating Partnership for an equivalent number of units. On April 1, 2014, two holders of units in the Operating Partnership redeemed 110,000 units for an equivalent number of shares of the Company’s common stock. On February 14, 2014, the Company was issued 36,750 units in the Operating Partnership and awarded an aggregate of 24,000 shares of unrestricted stock to certain executives as well as 12,000 shares of restricted stock and 750 share of unrestricted stock to certain of its independent directors. On August 14, 2013, one holder of units in the Operating Partnership redeemed 50,000 units for an equivalent number of shares of the Company’s common stock. On April 1, 2013, one holder of units in the Operating Partnership redeemed 31,641 units for an equivalent number of shares of the Company’s common stock. On March 1, 2013, one holder of units in the Operating Partnership redeemed 50,000 units for an equivalent number of shares of the Company’s common stock. On January 25, 2013, the Company was issued 45,500 units in the Operating Partnership and awarded an aggregate of 30,500 shares of unrestricted stock to certain executives and employees as well as 15,000 shares of restricted stock to certain of its independent directors. On January 1, 2013, the Company was issued 30,000 units in the Operating Partnership and granted 30,000 restricted shares to its Chief Financial Officer in accordance with the terms of his employment contract. As of December 31, 2015, the Company had 14,490,714 shares of common stock outstanding. Warrants for Shares of Common Stock – The Company has granted no warrants representing the right to purchase common stock other than the Essex Warrant described in Note 6. Operating Partnership Units – Holders of Operating Partnership units, other than the Company as general partner, have certain redemption rights, which enable them to cause the Operating Partnership to redeem their units in exchange for shares of the Company’s common stock on a one-for-one basis or, at the option of the Company, cash per unit equal to the average of the market price of the Company’s common stock for the 10 trading days immediately preceding the notice date of such redemption. The number of shares issuable upon exercise of the redemption rights will be adjusted upon the occurrence of stock splits, mergers, consolidations or similar pro-rata share transactions, which otherwise would have the effect of diluting the ownership interests of the limited partners or the stockholders of the Company. The following is a list of issuance and redemption events, since January 2013, of units in the Operating Partnership in addition to the issuances of units in the Operating Partnership to the Company and redemptions for the Company’s common stock described above: On November 1, 2014, the Operating Partnership redeemed 3,300 units held by a trust controlled by two members of the Board of Directors for a total of $25,621, pursuant to the terms of the partnership agreement. On November 13, 2013, the Operating Partnership issued 32,929 limited partnership units in conjunction with the purchase of the partnership interests in HHA, which is the sole owner of the Crowne Plaza Houston Downtown. On April 1, 2013, the Operating Partnership redeemed 10,000 units held by a trust controlled by two members of the Board of Directors for a total of $32,900 pursuant to the terms of the partnership agreement. As of December 31, 2015 and 2014, the total number of Operating Partnership units outstanding was 16,691,541 and 13,121,759, respectively. As of December 31, 2015 and 2014, the total number of outstanding units in the Operating Partnership not owned by the Company was 2,200,827 and 2,550,827, respectively, with a fair market value of approximately $15.0 million and approximately $19.1 million, respectively, based on the price per share of the common stock on such respective dates. Warrants for Units in the Operating Partnership – The Operating Partnership has granted no warrants representing the right to purchase limited partnership units other than the Warrant described in Note 6. Distributions – The following table presents the quarterly distributions by the Operating Partnership declared and payable per unit for the years ended December 31, 2015, 2014, and 2013:
Quarter Ended
2013
2014
2015
March 31,
$
0.035
$
0.045
0.070
June 30,
$
0.035
$
0.050
0.075
September 30,
$
0.040
$
0.065
0.080
December 31,
$
0.045
$
0.065
0.080</t>
  </si>
  <si>
    <t>Related Party Transactions</t>
  </si>
  <si>
    <t>Related Party Transactions [Abstract]</t>
  </si>
  <si>
    <t>9. Related Party Transactions Chesapeake Hospitality. As of December 31, 2015, the members of Chesapeake Hospitality (a company that is majority-owned and controlled by the Company’s chief executive officer, its former chief financial officer, a member of its Board of Directors and a former member of its Board of Directors) owned 1,329,314 shares, approximately 9.2%, of the Company’s outstanding common stock as well as 1,292,958 Operating Partnership units. The following is a summary of the transactions between Chesapeake Hospitality and us: Accounts Receivable – At December 31, 2015 and 2014, we were due $0 and $50,838, respectively, from Chesapeake Hospitality. Shell Island Sublease – We had a sublease arrangement with Chesapeake Hospitality on our expired leasehold interests in the property at Shell Island. For the years ended December 31, 2015, 2014, and 2013, we earned $0, $350,000 and $350,000, respectively, in leasehold revenue. The underlying leases at Shell Island expired on December 31, 2011. Strategic Alliance Agreement – On December 21, 2004, we entered into a ten-year strategic alliance agreement with Chesapeake Hospitality that provides in part for the referral of acquisition opportunities to the Company and the management of its hotels by Chesapeake Hospitality. The agreement expired on December 15, 2014, in conjunction with the execution of the new management agreement, Management Agreements – Each of the hotels that we wholly-owned at December 31, 2015 and 2014, are operated by Chesapeake Hospitality under various management agreements that were to expire between December 2014 and March 2019. Under those now terminated agreements, Chesapeake Hospitality received a base management fee of 2.0% of gross revenues for the first full fiscal year and partial fiscal year from the commencement date through December 31 of that year, 2.5% of gross revenues the second full fiscal year, and 3.0% of gross revenues for every year thereafter. The agreements also provided for an incentive management fee due annually in arrears within 90 days of the end of the fiscal year equal to 10.0% of the amount by which the gross operating profit of the hotels, on an aggregate basis for eight hotels and on an individual basis for two other hotels, for a given year exceeds the gross operating profit for the same hotel(s), for the prior year. The incentive management fee may not exceed 0.25% of gross revenues of all of the hotel(s) included in the incentive fee calculation. The management agreement for the Crowne Plaza Houston Downtown did not provide for any incentive management fee. Additionally, the management agreement for the Georgian Terrace provided for an administrative fee of $30,000 per year for as long as the adjacent parking garage is managed by a third party. On December 15, 2014, we entered into a new master agreement and a series of individual hotel management agreements that became effective on January 1, 2015. The master agreement has a five-year term, but may be extended for such additional periods as long as an individual management agreement remains in effect. The base management fee for the Crowne Plaza Houston Downtown and the Georgian Terrace will remain at 2.00% through 2015, increases to 2.25% in 2016 and increases to 2.50% thereafter. The base management fees for the remaining properties in the current portfolio will be 2.65% through 2017 and decreases to 2.50% thereafter. For new individual hotel management agreements, Chesapeake Hospitality will receive a base management fee of 2.00% of gross revenues for the first full year from the commencement date through the anniversary date, 2.25% of gross revenues the second full year, and 2.50% of gross revenues for every year thereafter. Base management fees earned by Chesapeake Hospitality totaled $3,371,668, $3,342,782 and $2,652,070 for the years ended December 31, 2015, 2014, and 2013, respectively. In addition, incentive management fees of $79,555, $97,025 and $67,502 were accrued for the years ended December 31, 2015, 2014, and 2013, respectively. Employee Medical Benefits – We purchase employee medical benefits through Maryland Hospitality, Inc. (d/b/a MHI Health), an affiliate of Chesapeake Hospitality for our employees as well as those employees that are employed by Chesapeake Hospitality that work exclusively for our hotel properties. Gross premiums for employee medical benefits paid by the Company (before offset of employee co-payments) were $4,541,546, $3,748,587 and $2,592,115 for the years ended December 31, 2015, 2014, and 2013, respectively. Crowne Plaza Hollywood Beach Resort. As of December 31, 2015, w e own 100% of the Crowne Plaza Hollywood Beach Resort, which is no longer considered a related party and has a new management agreement as of July 31, 2015. However , through July 3 0 , 2015 we owned a 25.0% indirect interest in (i) the entity that owns the Crowne Plaza Hollywood Beach Resort and (ii) the entity that leases the hotel and has engaged Chesapeake Hospitality to operate the hotel under a management contract. The following is a summary of the transactions between Crowne Plaza Hollywood Beach Resort and us: Accounts Receivable – At December 31, 2015 and 2014, we were due $0 and $146,836, respectively, from Crowne Plaza Hollywood Beach Resort. Management Agreement – Crowne Plaza Hollywood Beach Resort was operated by Chesapeake Hospitality under a management agreement that was set to expire August 2017. Under this agreement Chesapeake Hospitality received a base management fee of 3.0% of gross revenues. Base management fees earned by Chesapeake Hospitality totaled $401,954, $592,119 and $560,847 for the period ended July 31, 2015 and the years ended December 31, 2014, and 2013, respectively. Asset Management Fee – Also, under an asset management agreement that terminated on July 31, 2015, MHI Hospitality TRS II, LLC, an indirect subsidiary of the Company, receives a fee of 1.50% of total revenue which is due on a quarterly basis for services rendered. Asset management fees for the period ended July 31, 2015 and the years ended December 31, 2014, and 2013 were $200,976, $300,607 and $280,274, respectively. Unpaid asset management fees included in accounts payable and accrued liabilities at December 31, 2015, 2014, and 2013 totaled $0, $73,278 and $74,464, respectively Redemption of Units in Operating Partnership – During 2014, we redeemed a total of 3,300 units in its Operating Partnership held by a trust controlled by one current member of our Board of Directors for a total of $25,621 pursuant to the terms of the partnership agreement. Sotherly Foundation – During 2015, the Company loaned $180,000 to the Sotherly Foundation, a non-profit organization to benefit wounded warriors. As of December 31, 2015, the balance of the loan was $160,000. Issuance of Units in Operating Partnership – In connection with the acquisition of the Crowne Plaza Houston Downtown Hotel in November 2013, we purchased from MHI Hotels its 1.0% limited partnership interest in HHA, the entity that owns the property, in exchange for 32,929 units of limited partnership interests in the Operating Partnership valued at $153,636 pursuant to an exchange agreement entered into between the Operating Partnership and MHI Hotels. The indirect equity owners of MHI Hotels include the Company’s chief executive officer, Andrew M. Sims, and a member of the Company’s board of directors, Kim E. Sims. Modified Excepted Holder. On July 10, 2012, the Company amended the terms of the outstanding Essex Warrant by establishing a modified excepted holder limit (as defined in the Company’s Articles of Amendment and Restatement) for the Investors. On December 23, 2013, the Company’s board of directors terminated and extinguished the excepted holder limit and excepted holder status for the Investors in connection with the redemption of the Essex Warrant. Preferred Stock Redemptions. On March 26, 2013, we used the net proceeds of an expansion of the mortgage on the DoubleTree by Hilton Raleigh Brownstone-University to make a special distribution by the Operating Partnership to the Company to redeem 1,902 shares of Preferred Stock for an aggregate redemption price of approximately $2.1 million plus the payment of related accrued and unpaid cash and stock dividends. The redemption resulted in a prepayment fee of approximately $0.2 million. On August 1, 2013, we used the net proceeds of a new mortgage on the DoubleTree by Hilton Raleigh Brownstone-University to make a special distribution by the Operating Partnership to the Company to redeem 2,460 shares of Preferred Stock for an aggregate redemption price of approximately $2.7 million plus the payment of related accrued and unpaid cash and stock dividends. The redemption resulted in a prepayment fee of approximately $0.2 million. On September 30, 2013, we used a portion of the proceeds of the 8% Notes offering to make a special distribution by the Operating Partnership to the Company to redeem the remaining outstanding shares of Preferred Stock for an aggregate redemption price of approximately $10.7 million plus the payment of related accrued and unpaid cash and stock dividends. The redemption resulted in a prepayment fee of approximately $0.7 million. Essex Warrant Redemptions. On October 23, 2013, the Company entered into an agreement to redeem the First Tranche of Redeemed Warrant Shares for an aggregate cash redemption price of $3.2 million. The First Tranche of Redeemed Warrant Shares are no longer Issuable Warrant Shares under the Essex Warrant, and all exercise and other rights of the Initial Holders in respect of the Redeemed Warrant Shares under the Essex Warrant were terminated and extinguished. On December 23, 2013, the Company entered into an agreement to redeem the Final Tranche of Redeemed Warrant Shares for an aggregate cash redemption price of approximately $4.0 million. The Final Tranche of Redeemed Warrant Shares are no longer Issuable Warrant Shares under the Essex Warrant, and all exercise and other rights of the Initial Holders in respect of the Redeemed Warrant Shares under the Essex Warrant were terminated and extinguished. Others. On June 24, 2013 we hired Ashley S. Kirkland, the daughter of our Chief Executive Officer as a legal analyst and Robert E. Kirkland IV, her husband, as our compliance officer. On October 2, 2014, we hired Andrew M. Sims Jr., the son of our Chief Executive Officer, as a brand manager. Compensation for the years ended December 31, 2015 and 2014 totaled approximately $270,240 and $204,000, respectively, for the three individuals. During the year ending December 31, 2015, the Company reimbursed $138,025, to a partnership controlled by the Chief Executive Officer for business-related air travel pursuant to the Company’s travel reimbursement policy. There were no reimbursements during the year ended December 31, 2014.</t>
  </si>
  <si>
    <t>Retirement Plan</t>
  </si>
  <si>
    <t>Compensation And Retirement Disclosure [Abstract]</t>
  </si>
  <si>
    <t xml:space="preserve">10. Retirement Plans We began a 401(k) plan for qualified employees on April 1, 2006. The plan is subject to “safe harbor” provisions which require that we match 100.0% of the first 3.0% of employee contributions and 50.0% of the next 2.0% of employee contributions. All employer matching funds vest immediately in accordance with the “safe harbor” provisions. Contributions to the plan for the years ended December 31, 2015, 2014, and 2013 were $40,768, $40,586 and $47,094, respectively. </t>
  </si>
  <si>
    <t>Unconsolidated Joint Venture</t>
  </si>
  <si>
    <t>Unconsolidated Joint Venture [Member]</t>
  </si>
  <si>
    <t>Schedule Of Equity Method Investments [Line Items]</t>
  </si>
  <si>
    <t>11. Unconsolidated Joint Venture As of December 31, 2015 we own 100% of the Crowne Plaza Hollywood Beach Resort. However through July 31, 2015 we owned only a 25.0% indirect interest in (i) the entity that owns the Crowne Plaza Hollywood Beach Resort and (ii) the entity that leases the hotel and has engaged Chesapeake Hospitality to operate the hotel under a management contract. Carlyle owned a 75.0% indirect controlling interest in these entities through July 31, 2015. The joint venture purchased the property on August 8, 2007 and began operations on September 18, 2007. Summarized financial information for this investment through July 31, 2015, which is accounted for under the equity method, is as follows:
December 31, 2014
ASSETS
Investment in hotel property, net
$
62,823,142
Cash and cash equivalents
2,153,906
Restricted cash
874,111
Accounts receivable
328,755
Prepaid expenses, inventory and other assets
1,489,479
TOTAL ASSETS
$
67,669,393
LIABILITIES
Mortgage loan, net
$
57,000,000
Accounts payable and other accrued liabilities
2,195,613
Accounts payable and other accrued liabilities, member
146,836
Advance deposits
398,695
TOTAL LIABILITIES
59,741,144
TOTAL MEMBERS’ EQUITY
7,928,249
TOTAL LIABILITIES AND MEMBERS’ EQUITY
$
67,669,393
Seven Months Ended
Year Ended
July 31, 2015
December 31, 2014
Revenue
Rooms department
$
10,605,941
$
15,386,595
Food and beverage department
1,911,950
2,968,395
Other operating departments
880,564
1,385,469
Total revenue
13,398,455
19,740,459
Expenses
Hotel operating expenses
Rooms department
2,062,515
3,270,930
Food and beverage department
1,442,139
2,270,918
Other operating departments
388,087
655,818
Indirect
4,774,322
7,436,198
Total hotel operating expenses
8,667,063
13,633,864
Depreciation and amortization
1,060,339
2,116,211
General and administrative
252,565
148,873
Total operating expenses
9,979,967
15,898,948
Operating income
3,418,488
3,841,511
Interest expense
(1,516,433
)
(2,612,032
)
Net (loss) income
$
1,902,055
$
1,229,479</t>
  </si>
  <si>
    <t>Indirect Hotel Operating Expenses</t>
  </si>
  <si>
    <t>Other Income And Expenses [Abstract]</t>
  </si>
  <si>
    <t>12. Indirect Hotel Operating Expenses Indirect hotel operating expenses consists of the following expenses incurred by the hotels:
2015
2014
2013
General and administrative
$
11,595,819
$
9,823,853
$
7,258,817
Sales and marketing
$
11,426,637
9,788,079
7,497,693
Repairs and maintenance
$
6,948,699
6,278,411
4,705,222
Utilities
$
6,124,458
5,763,990
4,301,755
Franchise fees
$
4,016,083
4,122,726
3,098,379
Management fees, including incentive
$
3,490,586
3,439,807
2,719,573
Property taxes
$
5,110,659
3,664,022
2,480,909
Insurance
$
2,305,967
1,927,935
1,447,485
Other
$
291,383
263,668
248,063
Total indirect hotel operating expenses
$
51,310,292
$
45,072,491
$
33,757,896</t>
  </si>
  <si>
    <t>Income Taxes</t>
  </si>
  <si>
    <t>Income Tax Disclosure [Abstract]</t>
  </si>
  <si>
    <t>13. Income Taxes The components of the provision for (benefit from) income taxes for the years ended December 31, 2015, 2014, and 2013 are as follows:
Year Ended
Year Ended
Year Ended
December 31, 2015
December 31, 2014
December 31, 2013
Current:
Federal
$
-
$
-
$
68,431
State
444,538
233,940
57,476
444,538
233,940
125,907
Deferred:
Federal
(1,510,726
)
(1,718,351
)
1,078,543
State
(269,845
)
(243,312
)
291,646
(1,780,571
)
(1,961,663
)
1,370,189
$
(1,336,033
)
$
(1,727,723
)
$
1,496,096
A reconciliation of the statutory federal income tax provision (benefit) to the Company’s provision for (benefit from) income tax is as follows:
Year Ended
Year Ended
Year Ended
December 31, 2015
December 31, 2014
December 31, 2013
Statutory federal income tax expense
$
1,705,610
$
(838,519
)
$
(1,012,349
)
Effect of non-taxable REIT income
(2,866,950
)
(898,576
)
2,159,323
State income tax benefit
(174,693
)
9,372
349,122
$
(1,336,033
)
$
(1,727,723
)
$
1,496,096
As of December 31, 2015 and 2014, we had a net deferred tax asset of approximately $5.4 million and $3.5 million, respectively, of which, approximately $4.5 million and $2.7 million, respectively, are due to accumulated net operating losses. These loss carryforwards will begin to expire in 2028 if not utilized. As of December 31, 2015 and 2014, approximately $0.2 million and $0.2 million, respectively, of the deferred tax asset is attributable to our share of start-up expenses related to the Crowne Plaza Hollywood Beach Resort and start-up expenses related to the opening of the Sheraton Louisville Riverside and the Crowne Plaza Tampa Westshore, all of which were not deductible when incurred and are now being amortized over 15 years. The remainder of the deferred tax asset is attributable to year-to-year timing differences for accrued, but not deductible, employee performance awards, vacation and sick pay, bad debt allowance and depreciation. We believe that it is more likely than not that the deferred tax asset will be realized and that no valuation allowance is required.</t>
  </si>
  <si>
    <t>Income (Loss) Per Share and Per Unit</t>
  </si>
  <si>
    <t>Earnings Per Share [Abstract]</t>
  </si>
  <si>
    <t xml:space="preserve">14. Income (Loss) per Share and per Unit Income (Loss) Per Share . The limited partners’ outstanding limited partnership units in the Operating Partnership (which may be redeemed for common stock upon notice from the limited partner and following our election to redeem the units for stock rather than cash) have been excluded from the diluted earnings per share calculation as there would be no effect on the amounts since the limited partners’ share of income would also be added back to net income (loss). The effect of the allocation of net loss attributable to the limited partners’ interests by the issuance of dilutive shares has been excluded, since there would be an anti-dilutive effect from the pro forma dilution of the Essex Warrant discussed in Note 6 issued in April 2011. The computation of basic and diluted income (loss) per share is presented below.
Year Ended
Year Ended
Year Ended
December 31, 2015
December 31, 2014
December 31, 2013
Numerator
Net income (loss) attributable to the Company for basic computation
$
5,356,666
$
(584,671
)
$
(3,483,969
)
Denominator
Weighted average number of common shares outstanding for basic computation
12,541,117
10,377,125
10,156,955
Basic and diluted net income (loss) per share
$
0.43
$
(0.06
)
$
(0.34
) Income (Loss) Per Unit . The computation of basic and diluted income (loss) per unit is presented below.
Year Ended
Year Ended
Year Ended
December 31, 2015
December 31, 2014
December 31, 2013
Numerator
Net income (loss)
$
6,397,653
$
(738,509
)
$
(4,473,592
)
Denominator
Weighted average number of units outstanding
14,924,410
13,107,413
13,042,020
Basic and diluted net income (loss) per unit
$
0.43
$
(0.06
)
$
(0.34
) </t>
  </si>
  <si>
    <t>Quarterly Operating Results (Unaudited)</t>
  </si>
  <si>
    <t>Quarterly Financial Information Disclosure [Abstract]</t>
  </si>
  <si>
    <t xml:space="preserve">15. Quarterly Operating Results (Unaudited)
Quarters Ended 2015
March 31
June 30
September 30
December 31
Total revenue
$
30,975,630
$
36,865,108
$
33,941,875
$
36,750,863
Total operating expenses
27,410,462
29,689,455
31,976,036
$
34,127,473
Net operating income (loss)
3,565,168
7,175,653
1,965,839
2,623,390
Net income (loss)
713,859
1,759,109
4,636,644
(711,959
)
Net income (loss) attributable to the Company
575,336
1,431,110
3,872,394
(522,174
)
Earnings (loss) per share – basic and diluted
$
0.05
0.13
0.27
(0.04
)
Quarters Ended 2014
March 31
June 30
September 30
December 31
Total revenue
$
25,010,389
$
36,339,701
$
31,764,453
$
29,825,377
Total operating expenses
22,249,394
29,120,620
28,622,841
30,441,730
Net operating income (loss)
2,760,995
7,219,081
3,141,612
(616,353
)
Net income (loss)
1,002,314
2,752,555
(280,014
)
(4,213,362
)
Net income (loss) attributable to the Company
783,002
2,166,689
(214,902
)
(3,319,460
)
Earnings (loss) per share – basic and diluted
0.08
0.21
(0.02
)
(0.31
) </t>
  </si>
  <si>
    <t>Subsequent Events</t>
  </si>
  <si>
    <t>Subsequent Events [Abstract]</t>
  </si>
  <si>
    <t xml:space="preserve">16. Subsequent Events On January 11, 2016, we paid a quarterly dividend (distribution) of $0.08 per common share (and unit) to those stockholders (and unitholders of the Operating Partnership) of record on December 31, 2015. On January 1, 2016, we entered into a new employment agreement, effective as of January 1, 2016, between the Company and David R. Folsom, to serve as President and Chief Operating Officer of the Company. On January 25, 2016, we authorized payment of a quarterly dividend (distribution) of $0.085 per common share (and unit) to the stockholders (and unitholders of the Operating Partnership) of record as of March 15, 2016. The dividend (distribution) is to be paid on April 11, 2016. On February 1, 2016, two holders of units in the Operating Partnership redeemed 422,687 units for an equivalent number of shares of the Company’s common stock. </t>
  </si>
  <si>
    <t>Schedule III - Real Estate and Accumulated Depreciation</t>
  </si>
  <si>
    <t>Real Estate And Accumulated Depreciation Disclosure [Abstract]</t>
  </si>
  <si>
    <t>SOTHERLY HOTELS INC. SOTHERLY HOTELS LP SCHEDULE III—REAL ESTATE AND ACCUMULATED DEPRECIATION AS OF DECEMBER 31, 2015 (in thousands)
Costs Capitalized
Life on
Initial Costs
Subsequent to Acquisition
Gross Amount At End of Year
Accumulated
Which
Building &amp;
Building &amp;
Building &amp;
Depreciation
Date of
Date
Depreciation
Description
Encumbrances
Land
Improvements
Land
Improvements
Land
Improvements
Total
&amp; Impairment
Construction
Acquired
is Computed
Crowne Plaza Hampton Marina – Hampton, Virginia
$
3,513
$
1,061
$
6,733
$
36
3,726
$
1,097
$
10,459
$
11,556
$
(6,751
)
1988
2008
3-39 years
Crowne Plaza Hollywood Beach Resort - Hollywood Beach, Florida
59,796
24,008
67,660
-
(2,762
)
24,008
64,898
88,906
(745
)
1972
2015
3-39 years
Crowne Plaza Houston Downtown – Houston, Texas
20,459
7,374
22,185
44
3,249
7,418
25,434
32,852
(1,522
)
1963
2013
3-39 years
Crowne Plaza Tampa Westshore – Tampa, Florida
13,016
4,153
9,670
283
22,188
4,436
31,858
36,294
(7,215
)
1973
2007
3-39 years
DoubleTree by Hilton Jacksonville Riverfront – Jacksonville, Florida
19,775
7,090
14,604
73
6,990
7,163
21,594
28,757
(5,005
)
1970
2005
3-39 years
DoubleTree by Hilton Laurel – Laurel, Maryland
9,500
900
9,443
175
5,120
1,075
14,563
15,638
(3,430
)
1985
2004
3-39 years
DoubleTree by Hilton Philadelphia Airport – Philadelphia, Pennsylvania
32,376
2,100
22,031
190
5,443
2,290
27,474
29,764
(7,580
)
1972
2004
3-39 years
DoubleTree by Hilton Raleigh Brownstone – University – Raleigh, North Carolina
15,029
815
7,416
203
5,436
1,018
12,852
13,870
(4,422
)
1971
2004
3-39 years
Georgian Terrace – Atlanta, Georgia
46,579
10,128
45,386
(1,336
)
3,612
8,792
48,998
57,790
(2,241
)
1911
2014
3-39 years
Hilton Savannah DeSoto – Savannah, Georgia
20,523
600
13,562
14
11,732
614
25,294
25,908
(7,850
)
1968
2004
3-39 years
Hilton Wilmington Riverside – Wilmington, North Carolina
19,826
785
16,829
222
11,984
1,007
28,813
29,820
(10,568
)
1970
2004
3-39 years
Sheraton Louisville Riverside – Jeffersonville, Indiana
11,346
782
6,891
210
14,592
992
21,483
22,475
(4,712
)
1972
2006
3-39 years
$
271,738
$
59,796
$
242,410
$
114
$
91,310
$
59,910
$
333,720
$
393,630
$
(62,041
)
(1) For the year ending December 31, 2015, the aggregate cost of our real estate assets for federal income tax purposes was approximately $391.1 million. RECONCILIATION OF REAL ESTATE AND ACCUMULATED DEPRECIATION RECONCILIATION OF REAL ESTATE
Balance at December 31, 2013
$
233,060
Acquisitions
55,514
Improvements
6,430
Disposal of Assets
(177
)
Balance at December 31, 2014
$
294,827
Acquisitions
91,669
Improvements
11,105
Disposal of Assets
(3,971
)
Balance at December 31, 2015
$
393,630
RECONCILIATION OF ACCUMULATED DEPRECIATION
Balance at December 31, 2013
$
42,557
Current Expense
7,602
Impairment
3,175
Disposal of Assets
(101
)
Balance at December 31, 2014
$
53,233
Current Expense
8,790
Impairment
500
Disposal of Assets
(482
)
Balance at December 31, 2015
$
62,041
F-1</t>
  </si>
  <si>
    <t>Summary of Significant Accounting Policies (Policies)</t>
  </si>
  <si>
    <t>Basis of Presentation</t>
  </si>
  <si>
    <t>Basis of Presentation – The consolidated financial statements of the Company presented herein include all of the accounts of Sotherly Hotels Inc., the Operating Partnership, MHI TRS and subsidiaries and have been prepared using accounting standards generally accepted in the United States of America (“GAAP”). All significant inter-company balances and transactions have been eliminated. The consolidated financial statements of the Operating Partnership presented herein include all of the accounts of Sotherly Hotels LP, MHI TRS and subsidiaries. All significant inter-company balances and transactions have been eliminated. Additionally, all administrative expenses of the Company and those expenditures made by the Company on behalf of the Operating Partnership are reflected as the administrative expenses, expenditures and obligations thereto of the Operating Partnership, pursuant to the terms of the Partnership Agreement.</t>
  </si>
  <si>
    <t>Investment in Hotel Properties – Investments in hotel properties include investments in operating properties which are recorded at fair value and allocated to land, property and equipment and identifiable intangible assets. Replacements and improvements are capitalized, while repairs and maintenance are expensed as incurred. Upon the sale or retirement of a fixed asset, the cost and related accumulated depreciation are removed from our accounts and any resulting gain or loss is included in the statements of operations. Expenditures under a renovation project, which constitute additions or improvements that extend the life of the property, are capitalized. Depreciation is computed using the straight-line method over the estimated useful lives of the assets, generally 7 to 39 years for buildings and building improvements and 3 to 10 years for furniture, fixtures and equipment. Leasehold improvements are amortized over the shorter of the lease term or the useful lives of the related assets. We review our investments in hotel properties for impairment whenever events or changes in circumstances indicate that the carrying value of the hotel properties may not be recoverable. Events or circumstances that may cause a review include, but are not limited to, adverse permanent changes in the demand for lodging at the properties due to declining national or local economic conditions and/or new hotel construction in markets where the hotels are located. When such conditions exist, management performs an analysis to determine if the estimated undiscounted future cash flows from operations and the proceeds from the ultimate disposition of a hotel property exceeds its carrying value. If the estimated undiscounted future cash flows are found to be less than the carrying amount of the asset, an adjustment to reduce the carrying amount to the related hotel property’s estimated fair market value would be recorded and an impairment loss recognized. Our review of possible impairment at one of our hotel properties and a re-evaluation of future revenues based on anticipated market conditions, market penetration and costs necessary to achieve such market penetration revealed an excess of current carrying cost over the estimated undiscounted future cash flows and current fair values during the periods ending December 31, 2015 and 2013, resulting in impairments of approximately $0.5 and $0.6 million, as of December 31, 2015 and 2013, respectively. Our review of possible impairment at the same hotel property for 2014, which was triggered by a combination of a change in anticipated use and future branding of the property; and a re-evaluation of future revenues based on anticipated market conditions, market penetration, costs necessary to achieve such market penetration and the then current fair value, resulted in an impairment of approximately $3.2 million, as of December 31, 2014.</t>
  </si>
  <si>
    <t>Assets Held For Sale</t>
  </si>
  <si>
    <t>Assets Held For Sale – The Company records assets as held for sale when management has committed to a plan to sell the assets, actively seeks a buyer for the assets, and the consummation of the sale is considered probable and is expected within one year.</t>
  </si>
  <si>
    <t>Investment in Joint Venture</t>
  </si>
  <si>
    <t>Investment in Joint Venture – Investment in joint venture represents our noncontrolling indirect 25.0% equity interest, through July 30, 2015, in (i) the entity that owns the Crowne Plaza Hollywood Beach Resort and (ii) the entity that leases the hotel and has engaged Chesapeake Hospitality to operate the hotel under a management contract. Carlyle owned a 75.0% controlling indirect interest in these entities during this period. We accounted for our investment in the joint venture under the equity method of accounting and were entitled to receive our pro rata share of annual cash flow. We also had the opportunity to earn an incentive participation in the net sale proceeds based upon the achievement of certain overall investment returns, in addition to our pro rata share of net sale proceeds. On July 31, 2015, we acquired the remaining 75.0% interest in (i) the entity that owns the Crowne Plaza Hollywood Beach Resort, and (ii) the entity that leases the Crowne Plaza Hollywood Beach Resort. As a result, the Operating Partnership now has a 100% indirect ownership interest in the entities that own the Crowne Plaza Hollywood Beach Resort and consolidates the financial results of operations within the financial statements from August 1, 2015 through December 31, 2015.</t>
  </si>
  <si>
    <t>Cash and Cash Equivalents</t>
  </si>
  <si>
    <t>Cash and Cash Equivalents – We consider all highly liquid investments with an original maturity of three months or less to be cash equivalents.</t>
  </si>
  <si>
    <t>Concentration of Credit Risk</t>
  </si>
  <si>
    <t>Concentration of Credit Risk – We hold cash accounts at several institutions in excess of the Federal Deposit Insurance Corporation (the “FDIC”) protection limits of $ 250,000. Our exposure to credit loss in the event of the failure of these institutions is represented by the difference between the FDIC protection limit and the total amounts on deposit. Management reviews, on a regular basis, the balances on deposit to minimize our potential risk.</t>
  </si>
  <si>
    <t>Restricted Cash</t>
  </si>
  <si>
    <t>Restricted Cash – Restricted cash includes real estate tax escrows, insurance escrows and reserves for replacements of furniture, fixtures and equipment pursuant to certain requirements in our various mortgage agreements .</t>
  </si>
  <si>
    <t>Accounts Receivable</t>
  </si>
  <si>
    <t>Accounts Receivable – Accounts receivable consists primarily of hotel guest and banqueting receivables. Ongoing evaluations of collectability are performed and an allowance for potential credit losses is provided against the portion of accounts receivable that is estimated to be uncollectible.</t>
  </si>
  <si>
    <t>Inventories</t>
  </si>
  <si>
    <t>Inventories – Inventories, consisting primarily of food and beverages, are stated at the lower of cost or market, with cost determined on a method that approximates first-in, first-out basis.</t>
  </si>
  <si>
    <t>Franchise License Fees</t>
  </si>
  <si>
    <t>Franchise License Fees – Fees expended to obtain or renew a franchise license are amortized over the life of the license or renewal. The unamortized franchise fees as of December 31, 2015 and 2014 were approximately $339,542 and $394,139, respectively. Amortization expense for the years ended December 31, 2015, 2014, and 2013 was $124,632, $50,908 and $49,658, respectively.</t>
  </si>
  <si>
    <t>Deferred Financing and Offering Costs</t>
  </si>
  <si>
    <t xml:space="preserve">Deferred Financing and Offering Costs – Deferred financing costs are recorded at cost and consist of loan fees and other costs incurred in issuing debt. Deferred offering costs are recorded at cost and consist of offering fees and other costs incurred in issuing equity and are reflected in prepaid expenses, inventory and other assets on the consolidated balance sheets. Amortization of deferred financing costs is computed using a method that approximates the effective interest method over the term of the related debt and is included in interest expense in the consolidated statements of operations. Deferred offering costs are offset against the equity funds raised in the future and included in additional paid in capital on the consolidated balance sheets when the equity offering is complete. When there is a shelf registration the offset may occur when the registration expires or when the funds are raised, and if the offering expires and the offering costs exceed the funds raised in the offering then the excess will be included in corporate general and administrative expenses in the consolidated statements of operations. </t>
  </si>
  <si>
    <t>Derivative Instruments</t>
  </si>
  <si>
    <t>Derivative Instruments – Our derivative instruments are reflected as assets or liabilities on the balance sheet and measured at fair value. Derivative instruments used to hedge the exposure to changes in the fair value of an asset, liability, or firm commitment attributable to a particular risk, such as an interest rate risk, are considered fair value hedges. Derivative instruments used to hedge exposure to variability in expected future cash flows, or other types of forecasted transactions, are considered cash flow hedges. For a derivative instrument designated as a cash flow hedge, the change in fair value each period is reported in accumulated other comprehensive income in stockholders’ equity and partners’ capital to the extent the hedge is effective. For a derivative instrument designated as a fair value hedge, the change in fair value each period is reported in earnings along with the change in fair value of the hedged item attributable to the risk being hedged. For a derivative instrument that does not qualify for hedge accounting or is not designated as a hedge, the change in fair value each period is reported in earnings. We use derivative instruments to add stability to interest expense and to manage our exposure to interest-rate movements. To accomplish this objective, we primarily used an interest-rate swap, which was required under our then-existing credit agreement and acted as a cash flow hedge involving the receipts of variable-rate amounts from a counterparty in exchange for our making fixed-rate payments without exchange of the underlying principal amount. We valued our interest-rate swap at fair value, which we define as the price that would be received to sell an asset or paid to transfer a liability in an orderly transaction between market participants at the measurement date (exit price). We also use derivative instruments in the Company’s stock to obtain more favorable terms on our financing. We do not enter into contracts to purchase or sell derivative instruments for speculative trading purposes.</t>
  </si>
  <si>
    <t>Fair Value Measurements</t>
  </si>
  <si>
    <t>Fair Value Measurements –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 represents our mortgage loans and unsecured notes measured at fair value and the basis for that measurement:
Level 1
Level 2
Level 3
December 31, 2014
Investment in hotel property, net (1)
$
—
$
—
$
6,396,787
Mortgage loans (2)
$
—
$
(209,994,659
)
$
—
Unsecured notes (3)
$
(53,816,320
)
$
—
$
—
December 31, 2015
Investment in hotel property, net (1)
$
—
$
—
$
5,700,762
Interest Rate Cap (4)
$
—
$
70,981
$
—
Mortgage loans (2)
$
—
$
(272,933,327
)
$
—
Unsecured notes (3)
$
(54,238,600
)
$
—
$
—
(1)
A non-recurring fair value measurement was conducted in both 2014 and 2015 for our investment in hotel property, which resulted in impairment charges for the years ended December 31, 2015 and 2014, which represent the amounts by which the carrying value of the asset group exceeded its fair value.
(2)
Mortgage loans are reflected at carrying value on our Consolidated Balance Sheet as of December 31, 2015 and December 31, 2014.
(3)
Unsecured notes are recorded at historical cost on our Consolidated Balance Sheet as of December 31, 2015 and December 31, 2014.
(4)
An interest rate cap on the DoubleTree by Hilton Jacksonville Riverfront mortgage with the Bank of the Ozarks.</t>
  </si>
  <si>
    <t>Noncontrolling Interest in Operating Partnership</t>
  </si>
  <si>
    <t>Noncontrolling Interest in Operating Partnership – Certain hotel properties have been acquired, in part, by the Operating Partnership through the issuance of limited partnership units of the Operating Partnership. The noncontrolling interest in the Operating Partnership is: (i) increased or decreased by the limited partners’ pro-rata share of the Operating Partnership’s net income or net loss, respectively; (ii) decreased by distributions; (iii) decreased by redemption of partnership units for the Company’s common stock; and (iv) adjusted to equal the net equity of the Operating Partnership multiplied by the limited partners’ ownership percentage immediately after each issuance of units of the Operating Partnership and/or the Company’s common stock through an adjustment to additional paid-in capital. Net income or net loss is allocated to the noncontrolling interest in the Operating Partnership based on the weighted average percentage ownership throughout the period.</t>
  </si>
  <si>
    <t>Revenue Recognition</t>
  </si>
  <si>
    <t>Revenue Recognition – Revenues from operations of the hotels are recognized when the services are provided. Revenues consist of room sales, food and beverage sales, and other hotel department revenues, such as telephone, parking, gift shop sales and rentals from restaurant tenants, rooftop leases and gift shop operators. Revenues are reported net of occupancy and other taxes collected from customers and remitted to governmental authorities.</t>
  </si>
  <si>
    <t>Lease Revenue</t>
  </si>
  <si>
    <t>Lease Revenue – Several of our properties generate revenue from leasing commercial space adjacent to the hotel, the restaurant space within the hotel, apartment units and space on the roofs of our hotels for antennas and satellite dishes. We account for the lease income as revenue from other operating departments within the statement of consolidated operations pursuant to the terms of each lease. Lease revenue was $ 1,776,518, $1,657,614 and $1,734,944, for the years ended December 31, 2015, 2014, and 2013, respectively. A schedule of minimum future lease payments receivable for the following twelve-month periods is as follows:
December 31, 2016
$
1,336,016
December 31, 2017
$
863,350
December 31, 2018
$
352,384
December 31, 2019
$
233,286
December 31, 2020
$
188,158
December 31, 2021 and thereafter
$
539,063
Total
$
3,512,257</t>
  </si>
  <si>
    <t>Income Taxes – The Company has elected to be taxed as a REIT under Sections 856 through 860 of the Internal Revenue Code of 1986, as amended. As a REIT, the Company generally will not be subject to federal income tax. MHI TRS, our wholly owned taxable REIT subsidiary which leases our hotels from subsidiaries of the Operating Partnership, is subject to federal and state income taxes. We account for incom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s of December 31, 2015, we had no uncertain tax positions. Our policy is to recognize interest and penalties related to uncertain tax positions in income tax expense. As of December 31, 2015, the tax years that remain subject to examination by the major tax jurisdictions to which the Company is subject generally include 2010 through 2015. In addition, as of December 31, 2015, the tax years that remain subject to examination by the major tax jurisdictions to which MHI TRS is subject generally include 2004 through 2014. The Operating Partnership is generally not subject to federal and state income taxes as the unit holders of the Partnership are subject to tax on their respective shares of the Partnership’s taxable income.</t>
  </si>
  <si>
    <t>Stock-Based Compensation</t>
  </si>
  <si>
    <t>Stock-based Compensation – The Company’s 2004 Long Term Incentive Plan (the “2004 Plan”) and its 2013 Long-Term Incentive Plan (the “2013 Plan”), which the Company’s stockholders approved in April 2013, permit the grant of stock options, restricted stock and performance share compensation awards to its employees for up to 350,000 and 750,000 shares of common stock, respectively. The Company believes that such awards better align the interests of its employees with those of its stockholders. Under the 2004 Plan, the Company has made restricted stock and deferred stock awards totaling 337,438 shares including 255,938 shares issued to certain executives and employees and 81,500 restricted shares issued to its independent directors. Of the 255,938 shares issued to certain of our executives and employees, all have vested except 18,000 shares issued to the Chief Financial Officer upon execution of his employment contract which will vest pro rata on each of the next three anniversaries of the effective date of his employment agreement. All of the 81,500 restricted shares issued to the Company’s independent directors have vested. The 2004 plan was terminated in 2013. Under the 2013 Plan, the Company has made stock awards totaling 109,100 shares, including 74,600 non-restricted shares to certain executives, directors and employees, and 34,500 restricted shares issued to its independent directors. All awards have vested except for 12,000 shares issued to the Company’s independent directors in January 2016. Previously, under the 2004 Plan, and currently, under the 2013 Plan, the Company may issue a variety of performance-based stock awards, including nonqualified stock options. The value of the awards is charged to compensation expense on a straight-line basis over the vesting or service period based on the value of the award as determined by the Company’s stock price on the date of grant or issuance. As of December 31, 2015, no performance-based stock awards have been granted. Consequently, stock-based compensation as determined under the fair-value method would be the same under the intrinsic-value method. Total compensation cost recognized under the 2004 Plan and 2013 Plan for the years ended December 31, 2015, 2014, and 2013 was $285,978, $245,565 and $323,800, respectively. The 2004 Plan was terminated in April 2013.</t>
  </si>
  <si>
    <t>Advertising</t>
  </si>
  <si>
    <t>Advertising – Advertising costs were $ 280,625, $198,991 and $181,886 for the years ended December 31, 2015, 2014, and 2013, respectively and are expensed as incurred.</t>
  </si>
  <si>
    <t>Comprehensive Income (Loss)</t>
  </si>
  <si>
    <t>Comprehensive Income (Loss) – Comprehensive income (loss), as defined, includes all changes in equity (net assets) during a period from non-owner sources. We do not have any items of comprehensive income (loss) other than net income (loss).</t>
  </si>
  <si>
    <t>Segment Information</t>
  </si>
  <si>
    <t>Segment Information – We have determined that our business is conducted in one reportable segment: hotel ownership.</t>
  </si>
  <si>
    <t>Use of Estimates</t>
  </si>
  <si>
    <t>Use of Estimates – The preparation of the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t>
  </si>
  <si>
    <t xml:space="preserve">New Accounting Pronouncements – In April 2015, the FASB issued Accounting Standards Update (“ASU”) 2015-03 related to “Simplifying the Presentation of Debt Issuance Costs,” as part of its simplification initiative. The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specifies that “issue costs shall be reported in the balance sheet as a direct deduction from the face amount of the note” and that “amortization of debt issue costs shall also be reported as interest expense.” According to the ASU’s Basis for Conclusions, debt issuance costs incurred before the associated funding is received (i.e., the debt liability) should be reported on the balance sheet as deferred charges until that debt liability amount is recorded. For public business entities, the guidance in the ASU is effective for fiscal years, and interim periods within those fiscal years, beginning after December 15, 2015 and is applicable for our interim periods within 2016. Early adoption is allowed for all entities for financial statements that have not been previously issued. Entities would apply the new guidance retrospectively to all prior periods (i.e., the balance sheet for each period is adjusted). We do expect this ASU to have a material impact on the Company’s consolidated financial position and cash flows and will be applied during our 2016 reporting. In February 2015, the FASB issued Accounting Standards Update (“ASU”) 2015-02 related to ASC Topic 810, Consolidation. In May 2014, the FASB issued Accounting Standards Update (“ASU”) 2014-09 related to ASC Topic 606, Revenue from Contracts with Customers. Revenue Recognition Revenue Recognition—Construction-Type and Production-Type Contracts Property, Plant, and Equipment Intangibles—Goodwill and Other As issued, this ASU is not effective until annual reporting periods beginning after December 15, 2016, however the FASB has deferred the effective date of ASU 2014-09 such that it would be effective for annual reporting periods beginning after December 15, 2017. </t>
  </si>
  <si>
    <t>Summary of Significant Accounting Policies (Tables)</t>
  </si>
  <si>
    <t>Derivative Instruments and Mortgage Debt Measured at Fair Value</t>
  </si>
  <si>
    <t>The following table represents our mortgage loans and unsecured notes measured at fair value and the basis for that measurement:
Level 1
Level 2
Level 3
December 31, 2014
Investment in hotel property, net (1)
$
—
$
—
$
6,396,787
Mortgage loans (2)
$
—
$
(209,994,659
)
$
—
Unsecured notes (3)
$
(53,816,320
)
$
—
$
—
December 31, 2015
Investment in hotel property, net (1)
$
—
$
—
$
5,700,762
Interest Rate Cap (4)
$
—
$
70,981
$
—
Mortgage loans (2)
$
—
$
(272,933,327
)
$
—
Unsecured notes (3)
$
(54,238,600
)
$
—
$
—
(1)
A non-recurring fair value measurement was conducted in both 2014 and 2015 for our investment in hotel property, which resulted in impairment charges for the years ended December 31, 2015 and 2014, which represent the amounts by which the carrying value of the asset group exceeded its fair value.
(2)
Mortgage loans are reflected at carrying value on our Consolidated Balance Sheet as of December 31, 2015 and December 31, 2014.
(3)
Unsecured notes are recorded at historical cost on our Consolidated Balance Sheet as of December 31, 2015 and December 31, 2014.
(4)
An interest rate cap on the DoubleTree by Hilton Jacksonville Riverfront mortgage with the Bank of the Ozarks.</t>
  </si>
  <si>
    <t>Schedule of Minimum Future Lease Payments Receivable</t>
  </si>
  <si>
    <t>A schedule of minimum future lease payments receivable for the following twelve-month periods is as follows:
December 31, 2016
$
1,336,016
December 31, 2017
$
863,350
December 31, 2018
$
352,384
December 31, 2019
$
233,286
December 31, 2020
$
188,158
December 31, 2021 and thereafter
$
539,063
Total
$
3,512,257</t>
  </si>
  <si>
    <t>Acquisition of Hotel Properties (Tables)</t>
  </si>
  <si>
    <t>Allocation of Purchase Price Based on Fair Values</t>
  </si>
  <si>
    <t>The allocation of the purchase price based on their fair values was as follows:
Georgian Terrace
Crowne
Land and land improvements
$
10,127,687
$
24,008,289
Buildings and improvements
45,385,939
64,854,787
Furniture, fixtures and equipment
5,163,135
2,802,135
Investment in hotel properties
60,676,761
91,665,211
Restricted cash
124,658
1,159,759
Accounts receivable
465,287
140,588
Prepaid expenses, inventory and other assets
430,997
797,505
Assumed mortgage
—
(57,259,159
)
Accounts payable and accrued liabilities
(591,618
)
(2,517,380
)
Equity investment
—
(1,857,622
)
Gain on change in control
—
(6,603,148
)
Net cash
$
61,106,085
$
25,525,754</t>
  </si>
  <si>
    <t>Pro Forma Results Prepared for Comparative Purposes</t>
  </si>
  <si>
    <t>The pro forma results have been prepared for comparative purposes only and do not purport to be indicative of the results of operations which would have actually occurred had the transaction taken place on January 1, 2014, or of future results of operations:
December 31, 2015
December 31, 2014
(unaudited)
(unaudited)
Pro forma revenues
$
151,931,931
$
147,451,042
Pro forma operating expenses
$
133,346,497
$
129,961,867
Pro forma operating income
$
18,585,434
$
17,489,175
Pro forma net income (loss)
$
1,017,180
$
(1,671,774
)
Pro forma earnings (loss) per basic and diluted share
$
0.07
$
(0.10
)
Pro forma earnings (loss) per basic and diluted units
$
0.07
$
(0.10
)
Pro forma basic and diluted common shares
12,541,117
13,812,125
Pro forma basic and diluted units
14,924,410
16,542,413</t>
  </si>
  <si>
    <t>Investment in Hotel Properties (Tables)</t>
  </si>
  <si>
    <t>Schedule of Hotel Properties</t>
  </si>
  <si>
    <t>Investment in hotel properties as of December 31, 2015 and 2014 consisted of the following:
December 31, 2015
December 31, 2014
Land and land improvements
$
59,910,212
$
37,483,400
Buildings and improvements
333,720,421
257,343,516
Furniture, fixtures and equipment
42,245,334
38,762,997
435,875,967
333,589,913
Less: accumulated depreciation and impairment
(80,912,725
)
(73,397,760
)
$
354,963,242
$
260,192,153</t>
  </si>
  <si>
    <t>Debt (Tables)</t>
  </si>
  <si>
    <t>Schedule of Mortgage Debt Obligations on Hotels</t>
  </si>
  <si>
    <t>The following table sets forth our mortgage debt obligations on our hotels.
Balance Outstanding as of
December 31,
December 31,
Prepayment
Maturity
Amortization
Interest
Property
2015
2014
Penalties
Date
Provisions
Rate
Crowne Plaza Hampton Marina
$
3,512,586
$
4,509,500
None
6/30/2016
$
83,000
(1)
5.00%
(2)
Crowne Plaza Hollywood Beach Resort
59,795,743
—
N/A
(3)
10/1/2025
30 years
4.913%
Crowne Plaza Houston Downtown
20,459,256
20,954,867
None
11/13/2017
(4)
25 years
4.50%
Crowne Plaza Tampa Westshore
13,016,045
13,317,684
None
6/18/2017
25 years
5.60%
DoubleTree by Hilton Jacksonville Riverfront
19,774,577
16,358,706
Yes
(5)
7/7/2019
(6)
25 years
LIBOR plus 3.50 %
DoubleTree by Hilton Laurel
9,500,000
6,974,458
Yes
(7)
8/5/2021
25 years
5.25%
(8)
DoubleTree by Hilton Philadelphia Airport
32,376,795
33,378,102
None
4/1/2019
25 years
LIBOR plus 3.00 %
(9)
DoubleTree by Hilton Raleigh Brownstone –University
15,029,121
15,274,284
N/A
(10)
8/1/2018
30 years
4.78%
Georgian Terrace
46,579,011
41,500,000
N/A
(11)
6/1/2025
30 years
4.42%
Hilton Savannah DeSoto
20,522,836
21,050,093
Yes
(12)
9/1/2017
25 years
6.06%
Hilton Wilmington Riverside
19,825,772
20,389,325
Yes
(12)
4/1/2017
25 years
6.21%
Sheraton Louisville Riverside
11,345,866
11,584,638
N/A
(10)
1/6/2017
25 years
6.24%
Total Mortgage Principal Balance
$
271,737,608
$
205,291,657
Unamortized premium on loan
240,336
-
Total Mortgage Loans
$
271,977,944
$
205,291,657
(1)
The Operating Partnership is required to make monthly principal payments of $83,000.
(2)
The note rate was changed to a fixed rate of 5.00%, effective June 27, 2014.
(3 )
With limited exception, the note may not be prepaid until June 2025.
(4)
The note was extended in March 2016 and provides that the mortgage can be extended until November 2018 if certain conditions have been satisfied.
(5)
The note is subject to a pre-payment penalty until July 2017. Prepayment can be made without penalty thereafter.
(6 )
The note provides that the mortgage can be extended until July 2020 if certain conditions have been satisfied.
(7 )
The note is subject to a pre-payment penalty except for any pre-payments made either between April 2017 and August 2017, or from April 2021 through maturity of the note.
(8)
The note provides that after five years, the rate of interest will adjust to a rate of 3.00% per annum plus the then-current five-year U.S. Treasury rate of interest, with a floor of 5.25%.
(9 )
The note bears a minimum interest rate of 3.50%.
(10 )
With limited exception, the note may not be prepaid until two months before maturity.
(11 )
With limited exception, the note may not be prepaid until February 2025.
(12 )
The notes may not be prepaid during the first six years of the terms. Prepayment can be made with penalty thereafter until 90 days before maturity.</t>
  </si>
  <si>
    <t>Schedule of Future Mortgage Debt Maturities</t>
  </si>
  <si>
    <t>Total future mortgage debt maturities, without respect to any extension of loan maturity, as of December 31, 2015 were as follows:
December 31, 2016
$
9,364,807
December 31, 2017
86,711,703
December 31, 2018
18,184,906
December 31, 2019
49,559,118
December 31, 2020
2,237,443
December 31, 2021 and thereafter
105,679,631
Total future maturities
$
271,737,608</t>
  </si>
  <si>
    <t>Commitments and Contingencies (Tables)</t>
  </si>
  <si>
    <t>Schedule of Minimum Future Lease Payments</t>
  </si>
  <si>
    <t>A schedule of minimum future lease payments for the following twelve-month periods is as follows:
December 31, 2016
$
337,386
December 31, 2017
256,211
December 31, 2018
188,070
December 31, 2019
121,196
December 31, 2020
95,482
December 31, 2021 and thereafter
541,065
Total
$
1,539,410</t>
  </si>
  <si>
    <t>Equity (Tables)</t>
  </si>
  <si>
    <t>Quarterly Distributions Declared and Payable by Operating Partnership</t>
  </si>
  <si>
    <t>Distributions – The following table presents the quarterly distributions by the Operating Partnership declared and payable per unit for the years ended December 31, 2015, 2014, and 2013:
Quarter Ended
2013
2014
2015
March 31,
$
0.035
$
0.045
0.070
June 30,
$
0.035
$
0.050
0.075
September 30,
$
0.040
$
0.065
0.080
December 31,
$
0.045
$
0.065
0.080</t>
  </si>
  <si>
    <t>Unconsolidated Joint Venture (Tables)</t>
  </si>
  <si>
    <t>Equity Method Investments And Joint Ventures [Abstract]</t>
  </si>
  <si>
    <t>Summarized Financial Information of Investment</t>
  </si>
  <si>
    <t>Summarized financial information for this investment through July 31, 2015, which is accounted for under the equity method, is as follows:
December 31, 2014
ASSETS
Investment in hotel property, net
$
62,823,142
Cash and cash equivalents
2,153,906
Restricted cash
874,111
Accounts receivable
328,755
Prepaid expenses, inventory and other assets
1,489,479
TOTAL ASSETS
$
67,669,393
LIABILITIES
Mortgage loan, net
$
57,000,000
Accounts payable and other accrued liabilities
2,195,613
Accounts payable and other accrued liabilities, member
146,836
Advance deposits
398,695
TOTAL LIABILITIES
59,741,144
TOTAL MEMBERS’ EQUITY
7,928,249
TOTAL LIABILITIES AND MEMBERS’ EQUITY
$
67,669,393
Seven Months Ended
Year Ended
July 31, 2015
December 31, 2014
Revenue
Rooms department
$
10,605,941
$
15,386,595
Food and beverage department
1,911,950
2,968,395
Other operating departments
880,564
1,385,469
Total revenue
13,398,455
19,740,459
Expenses
Hotel operating expenses
Rooms department
2,062,515
3,270,930
Food and beverage department
1,442,139
2,270,918
Other operating departments
388,087
655,818
Indirect
4,774,322
7,436,198
Total hotel operating expenses
8,667,063
13,633,864
Depreciation and amortization
1,060,339
2,116,211
General and administrative
252,565
148,873
Total operating expenses
9,979,967
15,898,948
Operating income
3,418,488
3,841,511
Interest expense
(1,516,433
)
(2,612,032
)
Net (loss) income
$
1,902,055
$
1,229,479</t>
  </si>
  <si>
    <t>Indirect Hotel Operating Expenses (Tables)</t>
  </si>
  <si>
    <t>Summary of Indirect Hotel Operating Expenses</t>
  </si>
  <si>
    <t>Indirect hotel operating expenses consists of the following expenses incurred by the hotels:
2015
2014
2013
General and administrative
$
11,595,819
$
9,823,853
$
7,258,817
Sales and marketing
$
11,426,637
9,788,079
7,497,693
Repairs and maintenance
$
6,948,699
6,278,411
4,705,222
Utilities
$
6,124,458
5,763,990
4,301,755
Franchise fees
$
4,016,083
4,122,726
3,098,379
Management fees, including incentive
$
3,490,586
3,439,807
2,719,573
Property taxes
$
5,110,659
3,664,022
2,480,909
Insurance
$
2,305,967
1,927,935
1,447,485
Other
$
291,383
263,668
248,063
Total indirect hotel operating expenses
$
51,310,292
$
45,072,491
$
33,757,896</t>
  </si>
  <si>
    <t>Income Taxes (Tables)</t>
  </si>
  <si>
    <t>Components of Provision for (Benefit from) Income Taxes</t>
  </si>
  <si>
    <t>The components of the provision for (benefit from) income taxes for the years ended December 31, 2015, 2014, and 2013 are as follows:
Year Ended
Year Ended
Year Ended
December 31, 2015
December 31, 2014
December 31, 2013
Current:
Federal
$
-
$
-
$
68,431
State
444,538
233,940
57,476
444,538
233,940
125,907
Deferred:
Federal
(1,510,726
)
(1,718,351
)
1,078,543
State
(269,845
)
(243,312
)
291,646
(1,780,571
)
(1,961,663
)
1,370,189
$
(1,336,033
)
$
(1,727,723
)
$
1,496,096</t>
  </si>
  <si>
    <t>Reconciliation of Statutory Federal Income Tax Provision (Benefit)</t>
  </si>
  <si>
    <t>A reconciliation of the statutory federal income tax provision (benefit) to the Company’s provision for (benefit from) income tax is as follows:
Year Ended
Year Ended
Year Ended
December 31, 2015
December 31, 2014
December 31, 2013
Statutory federal income tax expense
$
1,705,610
$
(838,519
)
$
(1,012,349
)
Effect of non-taxable REIT income
(2,866,950
)
(898,576
)
2,159,323
State income tax benefit
(174,693
)
9,372
349,122
$
(1,336,033
)
$
(1,727,723
)
$
1,496,096</t>
  </si>
  <si>
    <t>Income (Loss) Per Share and Per Unit (Tables)</t>
  </si>
  <si>
    <t>Computation of Basic and Diluted Income (Loss) Per Share</t>
  </si>
  <si>
    <t xml:space="preserve">The computation of basic and diluted income (loss) per share is presented below.
Year Ended
Year Ended
Year Ended
December 31, 2015
December 31, 2014
December 31, 2013
Numerator
Net income (loss) attributable to the Company for basic computation
$
5,356,666
$
(584,671
)
$
(3,483,969
)
Denominator
Weighted average number of common shares outstanding for basic computation
12,541,117
10,377,125
10,156,955
Basic and diluted net income (loss) per share
$
0.43
$
(0.06
)
$
(0.34
) </t>
  </si>
  <si>
    <t>Computation of Basic and Diluted Income (Loss) Per Unit</t>
  </si>
  <si>
    <t xml:space="preserve">Income (Loss) Per Unit . The computation of basic and diluted income (loss) per unit is presented below.
Year Ended
Year Ended
Year Ended
December 31, 2015
December 31, 2014
December 31, 2013
Numerator
Net income (loss)
$
6,397,653
$
(738,509
)
$
(4,473,592
)
Denominator
Weighted average number of units outstanding
14,924,410
13,107,413
13,042,020
Basic and diluted net income (loss) per unit
$
0.43
$
(0.06
)
$
(0.34
) </t>
  </si>
  <si>
    <t>Quarterly Operating Results (Unaudited) (Tables)</t>
  </si>
  <si>
    <t>Quarterly Operating Results</t>
  </si>
  <si>
    <t xml:space="preserve">Quarters Ended 2015
March 31
June 30
September 30
December 31
Total revenue
$
30,975,630
$
36,865,108
$
33,941,875
$
36,750,863
Total operating expenses
27,410,462
29,689,455
31,976,036
$
34,127,473
Net operating income (loss)
3,565,168
7,175,653
1,965,839
2,623,390
Net income (loss)
713,859
1,759,109
4,636,644
(711,959
)
Net income (loss) attributable to the Company
575,336
1,431,110
3,872,394
(522,174
)
Earnings (loss) per share – basic and diluted
$
0.05
0.13
0.27
(0.04
)
Quarters Ended 2014
March 31
June 30
September 30
December 31
Total revenue
$
25,010,389
$
36,339,701
$
31,764,453
$
29,825,377
Total operating expenses
22,249,394
29,120,620
28,622,841
30,441,730
Net operating income (loss)
2,760,995
7,219,081
3,141,612
(616,353
)
Net income (loss)
1,002,314
2,752,555
(280,014
)
(4,213,362
)
Net income (loss) attributable to the Company
783,002
2,166,689
(214,902
)
(3,319,460
)
Earnings (loss) per share – basic and diluted
0.08
0.21
(0.02
)
(0.31
) </t>
  </si>
  <si>
    <t>Organization and Description of Business - Additional Information (Detail)</t>
  </si>
  <si>
    <t>Feb. 01, 2016shares</t>
  </si>
  <si>
    <t>Jan. 04, 2016USD ($)</t>
  </si>
  <si>
    <t>Oct. 20, 2015USD ($)</t>
  </si>
  <si>
    <t>Sep. 28, 2015USD ($)</t>
  </si>
  <si>
    <t>Sep. 02, 2015USD ($)a</t>
  </si>
  <si>
    <t>Jul. 17, 2015USD ($)shares</t>
  </si>
  <si>
    <t>Jul. 07, 2015USD ($)mortgage</t>
  </si>
  <si>
    <t>Jul. 02, 2015USD ($)</t>
  </si>
  <si>
    <t>May. 05, 2015USD ($)</t>
  </si>
  <si>
    <t>Dec. 19, 2014USD ($)</t>
  </si>
  <si>
    <t>Nov. 24, 2014USD ($)</t>
  </si>
  <si>
    <t>Nov. 21, 2014USD ($)</t>
  </si>
  <si>
    <t>Nov. 01, 2014shares</t>
  </si>
  <si>
    <t>Jun. 27, 2014USD ($)</t>
  </si>
  <si>
    <t>Mar. 31, 2014USD ($)</t>
  </si>
  <si>
    <t>Mar. 27, 2014USD ($)aRoomParkingSpaces</t>
  </si>
  <si>
    <t>Dec. 27, 2013USD ($)</t>
  </si>
  <si>
    <t>Dec. 23, 2013USD ($)shares</t>
  </si>
  <si>
    <t>Oct. 23, 2013USD ($)shares</t>
  </si>
  <si>
    <t>Sep. 30, 2013USD ($)</t>
  </si>
  <si>
    <t>Aug. 01, 2013USD ($)shares</t>
  </si>
  <si>
    <t>Jun. 28, 2013USD ($)</t>
  </si>
  <si>
    <t>Apr. 01, 2013shares</t>
  </si>
  <si>
    <t>Mar. 26, 2013USD ($)shares</t>
  </si>
  <si>
    <t>Mar. 22, 2013USD ($)</t>
  </si>
  <si>
    <t>Jun. 18, 2012USD ($)shares</t>
  </si>
  <si>
    <t>Jun. 30, 2015USD ($)shares</t>
  </si>
  <si>
    <t>Sep. 30, 2014USD ($)</t>
  </si>
  <si>
    <t>Aug. 31, 2014USD ($)</t>
  </si>
  <si>
    <t>Dec. 31, 2015USD ($)HotelRoomshares</t>
  </si>
  <si>
    <t>Dec. 31, 2014USD ($)shares</t>
  </si>
  <si>
    <t>Dec. 31, 2013USD ($)</t>
  </si>
  <si>
    <t>Jul. 31, 2015</t>
  </si>
  <si>
    <t>Jul. 30, 2015</t>
  </si>
  <si>
    <t>Jul. 01, 2015shares</t>
  </si>
  <si>
    <t>Mar. 26, 2014USD ($)</t>
  </si>
  <si>
    <t>Nov. 13, 2013USD ($)shares</t>
  </si>
  <si>
    <t>Jun. 15, 2012USD ($)shares</t>
  </si>
  <si>
    <t>Apr. 18, 2011shares</t>
  </si>
  <si>
    <t>Organization Consolidation and Presentation of Financial Statements [Line Items]</t>
  </si>
  <si>
    <t>Date of incorporation</t>
  </si>
  <si>
    <t>Aug. 20,
		2004</t>
  </si>
  <si>
    <t>Investment in number of hotels | Hotel</t>
  </si>
  <si>
    <t>Rooms in hotel | Room</t>
  </si>
  <si>
    <t>Date of commencement of business</t>
  </si>
  <si>
    <t>Dec. 21,
		2004</t>
  </si>
  <si>
    <t>Number of hotels acquired before commencement of business | Hotel</t>
  </si>
  <si>
    <t>Fixed interest rate</t>
  </si>
  <si>
    <t>4.00%</t>
  </si>
  <si>
    <t>Preference stock, shares agreed for redemption | shares</t>
  </si>
  <si>
    <t>Preference share, aggregate redemption price</t>
  </si>
  <si>
    <t>Floating rate of interest rate</t>
  </si>
  <si>
    <t>3.50%</t>
  </si>
  <si>
    <t>Debt instrument maturity date</t>
  </si>
  <si>
    <t>Jul. 7,
		2019</t>
  </si>
  <si>
    <t>Prepayment fee</t>
  </si>
  <si>
    <t>Number of issuable warrant shares redeemed | shares</t>
  </si>
  <si>
    <t>Percentage ownership by the Operating Partnership in the acquisition</t>
  </si>
  <si>
    <t>100.00%</t>
  </si>
  <si>
    <t>Number of units | shares</t>
  </si>
  <si>
    <t>Number of remaining issuable warrant shares redeemed | shares</t>
  </si>
  <si>
    <t>Aggregate purchase price for remaining portion</t>
  </si>
  <si>
    <t>Number of issuable warrant unit redeemed | shares</t>
  </si>
  <si>
    <t>Non recourse mortgage</t>
  </si>
  <si>
    <t>Amount of distribution proceeds to pay existing loans</t>
  </si>
  <si>
    <t>Agreement taken to secured loan</t>
  </si>
  <si>
    <t>Purchase price</t>
  </si>
  <si>
    <t>Period subject to certain terms and conditions</t>
  </si>
  <si>
    <t>1 year</t>
  </si>
  <si>
    <t>Duration of franchise agreement</t>
  </si>
  <si>
    <t>10 years</t>
  </si>
  <si>
    <t>Agreement date</t>
  </si>
  <si>
    <t>2014-11</t>
  </si>
  <si>
    <t>Common stock, shares issued | shares</t>
  </si>
  <si>
    <t>Proceeds from the sale of common stock</t>
  </si>
  <si>
    <t>Mortgage loan term period</t>
  </si>
  <si>
    <t>4 years</t>
  </si>
  <si>
    <t>Number of parts mortgage loan issued | mortgage</t>
  </si>
  <si>
    <t>Mortgage loan additional earn-out provision</t>
  </si>
  <si>
    <t>Proceeds from mortgage loans</t>
  </si>
  <si>
    <t>Floating interest rate period</t>
  </si>
  <si>
    <t>30 days</t>
  </si>
  <si>
    <t>Amortization Period</t>
  </si>
  <si>
    <t>25 years</t>
  </si>
  <si>
    <t>Business acquisition percentage of voting interests acquired</t>
  </si>
  <si>
    <t>75.00%</t>
  </si>
  <si>
    <t>Subsequent Event [Member]</t>
  </si>
  <si>
    <t>Crowne Plaza Hollywood Beach Resort [Member]</t>
  </si>
  <si>
    <t>Percentage owned by the Company of the Operating Partnership</t>
  </si>
  <si>
    <t>First Installment [Member]</t>
  </si>
  <si>
    <t>Second Installment [Member]</t>
  </si>
  <si>
    <t>Bridge Loan [Member]</t>
  </si>
  <si>
    <t>Mar. 26,
		2015</t>
  </si>
  <si>
    <t>Interest rate</t>
  </si>
  <si>
    <t>10.00%</t>
  </si>
  <si>
    <t>Repayment of Bridge Loan</t>
  </si>
  <si>
    <t>Richmond Hill Capital Partners Lp [Member]</t>
  </si>
  <si>
    <t>Richmond Hill Capital Partners Lp [Member] | Bridge Loan [Member]</t>
  </si>
  <si>
    <t>Bank Of America [Member] | Crowne Plaza Hollywood Beach Resort [Member]</t>
  </si>
  <si>
    <t>Oct. 1,
		2025</t>
  </si>
  <si>
    <t>4.913%</t>
  </si>
  <si>
    <t>Amortization schedule</t>
  </si>
  <si>
    <t>30 years</t>
  </si>
  <si>
    <t>Crowne Plaza Houston Downtown [Member]</t>
  </si>
  <si>
    <t>Acquired property value</t>
  </si>
  <si>
    <t>Georgian Terrace [Member]</t>
  </si>
  <si>
    <t>Parking space | ParkingSpaces</t>
  </si>
  <si>
    <t>Development parcel | a</t>
  </si>
  <si>
    <t>Proceeds from sale of real estate</t>
  </si>
  <si>
    <t>Georgian Terrace [Member] | Bank Of America [Member]</t>
  </si>
  <si>
    <t>Jun. 1,
		2025</t>
  </si>
  <si>
    <t>4.42%</t>
  </si>
  <si>
    <t>Carrying amount</t>
  </si>
  <si>
    <t>Essex Illiquid, LLC and Richmond Hill Capital Partners, LP [Member]</t>
  </si>
  <si>
    <t>Warrant redeemed to purchase common stock | shares</t>
  </si>
  <si>
    <t>Essex Warrant [Member]</t>
  </si>
  <si>
    <t>Aggregate cash redemption price</t>
  </si>
  <si>
    <t>Sotherly Hotels LP [Member] | Essex Warrant [Member]</t>
  </si>
  <si>
    <t>Towne Bank</t>
  </si>
  <si>
    <t>Principal payment of loan under extension agreement</t>
  </si>
  <si>
    <t>Reduced principal balance of loan under extension agreement</t>
  </si>
  <si>
    <t>Principal payment on extended maturity agreement - monthly</t>
  </si>
  <si>
    <t>4.55%</t>
  </si>
  <si>
    <t>Minimum rate of interest</t>
  </si>
  <si>
    <t>5.00%</t>
  </si>
  <si>
    <t>Extended maturity date of mortgage loan</t>
  </si>
  <si>
    <t>Jun. 30,
		2016</t>
  </si>
  <si>
    <t>CIBC [Member]</t>
  </si>
  <si>
    <t>Amount of mortgage loan</t>
  </si>
  <si>
    <t>Interest rate on amount borrowed</t>
  </si>
  <si>
    <t>4.78%</t>
  </si>
  <si>
    <t>Amortization schedule for level payments of principal and interest on a monthly basis</t>
  </si>
  <si>
    <t>Aug. 1,
		2018</t>
  </si>
  <si>
    <t>Loan proceeds were placed into a restricted reserve</t>
  </si>
  <si>
    <t>CIBC [Member] | Series A Cumulative Redeemable Preferred Stock [Member]</t>
  </si>
  <si>
    <t>Proceeds of the mortgage used to redeem Preferred Stock | shares</t>
  </si>
  <si>
    <t>Bank Of Ozarks [Member] | First Mortgage Loans [Member]</t>
  </si>
  <si>
    <t>3.75%</t>
  </si>
  <si>
    <t>Mar. 27,
		2017</t>
  </si>
  <si>
    <t>Mortgage from Bank of the Ozarks</t>
  </si>
  <si>
    <t>Restricted cash reserve</t>
  </si>
  <si>
    <t>8.0% Senior Unsecured Notes [Member]</t>
  </si>
  <si>
    <t>8.00%</t>
  </si>
  <si>
    <t>Sep. 30,
		2018</t>
  </si>
  <si>
    <t>8.0% Senior Unsecured Notes [Member] | Sotherly Hotels LP [Member]</t>
  </si>
  <si>
    <t>7.0% Senior Unsecured Notes [Member]</t>
  </si>
  <si>
    <t>Nov. 15,
		2019</t>
  </si>
  <si>
    <t>7.00%</t>
  </si>
  <si>
    <t>Hilton Raleigh Brownstone-University Hotel [Member]</t>
  </si>
  <si>
    <t>5.25%</t>
  </si>
  <si>
    <t>Interest floor rate</t>
  </si>
  <si>
    <t>Mortgage bears interest rate after 5 years</t>
  </si>
  <si>
    <t>3.00%</t>
  </si>
  <si>
    <t>Extension in loan agreement</t>
  </si>
  <si>
    <t>5 years</t>
  </si>
  <si>
    <t>Hilton Raleigh Brownstone-University Hotel [Member] | Mortgage Loans [Member]</t>
  </si>
  <si>
    <t>Hilton Raleigh Brownstone-University Hotel [Member] | Mortgage Loans [Member] | Extensions [Member]</t>
  </si>
  <si>
    <t>Interest rate terms for Mortgage Loan extension.</t>
  </si>
  <si>
    <t>If the mortgage loan is extended, it will adjust to a rate of 3.00% plus the current 5-year U.S. Treasury bill rate of interest, with an interest rate floor of 5.25%</t>
  </si>
  <si>
    <t>Crowne Plaza Hampton Marina [Member] | Towne Bank</t>
  </si>
  <si>
    <t>Extended maturity date</t>
  </si>
  <si>
    <t>Jun. 30,
		2014</t>
  </si>
  <si>
    <t>Jun. 30,
		2015</t>
  </si>
  <si>
    <t>Crowne Plaza Hampton Marina [Member] | Mortgage Loans [Member]</t>
  </si>
  <si>
    <t>Double Tree By Hilton Philadelphia Airport [Member] | TD Bank [Member]</t>
  </si>
  <si>
    <t>Apr. 1,
		2019</t>
  </si>
  <si>
    <t>Additional mortgage loan</t>
  </si>
  <si>
    <t>Double Tree By Hilton Philadelphia Airport [Member] | Mortgage Loans [Member]</t>
  </si>
  <si>
    <t>Double Tree by Hilton Jacksonville Riverfront [Member]</t>
  </si>
  <si>
    <t>Additional proceeds on mortgage loan</t>
  </si>
  <si>
    <t>Double Tree by Hilton Jacksonville Riverfront [Member] | Mortgage Loans [Member]</t>
  </si>
  <si>
    <t>Jul. 31,
		2020</t>
  </si>
  <si>
    <t>Double Tree by Hilton Laurel [Member] | Subsequent Event [Member]</t>
  </si>
  <si>
    <t>Double Tree by Hilton Laurel [Member] | Mortgage Loans [Member]</t>
  </si>
  <si>
    <t>Aug. 5,
		2021</t>
  </si>
  <si>
    <t>Operating Partnership [Member]</t>
  </si>
  <si>
    <t>86.80%</t>
  </si>
  <si>
    <t>Summary of Significant Accounting Policies - Additional Information (Detail)</t>
  </si>
  <si>
    <t>Dec. 31, 2015USD ($)Segmentshares</t>
  </si>
  <si>
    <t>Dec. 31, 2014USD ($)</t>
  </si>
  <si>
    <t>Summary Of Significant Accounting Policies [Line Items]</t>
  </si>
  <si>
    <t>Percentage of remaining ownership interest acquired</t>
  </si>
  <si>
    <t>Federal Deposit Insurance Corporation protection limits</t>
  </si>
  <si>
    <t>Un-amortized franchise fees</t>
  </si>
  <si>
    <t>Amortization expense</t>
  </si>
  <si>
    <t>Lease revenue</t>
  </si>
  <si>
    <t>Uncertain tax positions</t>
  </si>
  <si>
    <t>Compensation cost recognized</t>
  </si>
  <si>
    <t>Advertising cost</t>
  </si>
  <si>
    <t>Number of reportable segment | Segment</t>
  </si>
  <si>
    <t>Impairment of hotel properties</t>
  </si>
  <si>
    <t>Director [Member]</t>
  </si>
  <si>
    <t>Shares issued but not vested | shares</t>
  </si>
  <si>
    <t>Executives, Directors and Employees [Member]</t>
  </si>
  <si>
    <t>Shares issued under plan | shares</t>
  </si>
  <si>
    <t>2004 Plan [Member]</t>
  </si>
  <si>
    <t>Termination year of stock based compensation plan</t>
  </si>
  <si>
    <t>Performance-based stock awards granted | shares</t>
  </si>
  <si>
    <t>Stock based compensation plan termination date</t>
  </si>
  <si>
    <t>Apr. 30,
		2013</t>
  </si>
  <si>
    <t>2004 Plan [Member] | Executives and Employees [Member]</t>
  </si>
  <si>
    <t>Vesting period of employment contract</t>
  </si>
  <si>
    <t>3 years</t>
  </si>
  <si>
    <t>2004 Plan [Member] | Director [Member]</t>
  </si>
  <si>
    <t>Stock-based Compensation , Number of Shares, Vested | shares</t>
  </si>
  <si>
    <t>2004 Plan [Member] | Chief Financial Officer [Member]</t>
  </si>
  <si>
    <t>2013 Plan [Member]</t>
  </si>
  <si>
    <t>2013 Plan [Member] | Director [Member]</t>
  </si>
  <si>
    <t>Percentage of ownership interest</t>
  </si>
  <si>
    <t>Percentage of operating partnership owned</t>
  </si>
  <si>
    <t>25.00%</t>
  </si>
  <si>
    <t>Carlyle [Member]</t>
  </si>
  <si>
    <t>Percentage of indirect controlling interest owned</t>
  </si>
  <si>
    <t>Maximum [Member] | 2004 Plan [Member]</t>
  </si>
  <si>
    <t>Restricted and performance stock awards permitted to grant to employees | shares</t>
  </si>
  <si>
    <t>Maximum [Member] | 2013 Plan [Member]</t>
  </si>
  <si>
    <t>Buildings and Improvements [Member] | Minimum [Member]</t>
  </si>
  <si>
    <t>Estimated useful lives of the assets</t>
  </si>
  <si>
    <t>7 years</t>
  </si>
  <si>
    <t>Buildings and Improvements [Member] | Maximum [Member]</t>
  </si>
  <si>
    <t>39 years</t>
  </si>
  <si>
    <t>Furniture, Fixtures and Equipment [Member] | Minimum [Member]</t>
  </si>
  <si>
    <t>Furniture, Fixtures and Equipment [Member] | Maximum [Member]</t>
  </si>
  <si>
    <t>Summary of Significant Accounting Policies - Derivative Instruments and Mortgage Debt Measured at Fair Value (Detail) - USD ($)</t>
  </si>
  <si>
    <t>Level 1 [Member] | Unsecured Notes [Member]</t>
  </si>
  <si>
    <t>Derivatives Fair Value [Line Items]</t>
  </si>
  <si>
    <t>Debt instruments measured at fair value</t>
  </si>
  <si>
    <t>Level 2 [Member] | Interest Rate Cap [Member]</t>
  </si>
  <si>
    <t>Interest rate cap</t>
  </si>
  <si>
    <t>Level 2 [Member] | Mortgage Loans [Member]</t>
  </si>
  <si>
    <t>Investment In Hotel Property, Net [Member] | Level 3 [Member]</t>
  </si>
  <si>
    <t>Investment in hotel property, net</t>
  </si>
  <si>
    <t>Summary of Significant Accounting Policies - Schedule of Minimum Future Lease Payments Receivable (Detail)</t>
  </si>
  <si>
    <t>Dec. 31, 2015USD ($)</t>
  </si>
  <si>
    <t>Leases [Abstract]</t>
  </si>
  <si>
    <t>December 31, 2016</t>
  </si>
  <si>
    <t>December 31, 2017</t>
  </si>
  <si>
    <t>December 31, 2018</t>
  </si>
  <si>
    <t>December 31, 2019</t>
  </si>
  <si>
    <t>December 31, 2020</t>
  </si>
  <si>
    <t>December 31, 2021 and thereafter</t>
  </si>
  <si>
    <t>Acquisition of Hotel Properties - Additional Information (Detail)</t>
  </si>
  <si>
    <t>Jul. 31, 2015USD ($)Room</t>
  </si>
  <si>
    <t>Mar. 27, 2014USD ($)Room</t>
  </si>
  <si>
    <t>Dec. 31, 2015USD ($)Room</t>
  </si>
  <si>
    <t>Business Acquisition [Line Items]</t>
  </si>
  <si>
    <t>Net cash</t>
  </si>
  <si>
    <t>Total revenue from acquisitions</t>
  </si>
  <si>
    <t>Net loss from acquisitions</t>
  </si>
  <si>
    <t>Acquisition of Hotel Properties - Allocation of Purchase Price Based on Fair Values (Detail) - USD ($)</t>
  </si>
  <si>
    <t>Mar. 27, 2014</t>
  </si>
  <si>
    <t>Land and land improvements</t>
  </si>
  <si>
    <t>Buildings and improvements</t>
  </si>
  <si>
    <t>Furniture, fixtures and equipment</t>
  </si>
  <si>
    <t>Investment in hotel properties</t>
  </si>
  <si>
    <t>Accounts payable and accrued liabilities</t>
  </si>
  <si>
    <t>Assumed mortgage</t>
  </si>
  <si>
    <t>Equity investment</t>
  </si>
  <si>
    <t>Acquisition of Hotel Properties - Pro Forma Results Prepared for Comparative Purposes (Detail) - USD ($)</t>
  </si>
  <si>
    <t>Pro forma revenues</t>
  </si>
  <si>
    <t>Pro forma operating expenses</t>
  </si>
  <si>
    <t>Pro forma operating income</t>
  </si>
  <si>
    <t>Pro forma net income (loss)</t>
  </si>
  <si>
    <t>Pro forma earnings (loss) per basic and diluted share</t>
  </si>
  <si>
    <t>Pro forma earnings (loss) per basic and diluted units</t>
  </si>
  <si>
    <t>Pro forma basic and diluted common shares</t>
  </si>
  <si>
    <t>Pro forma basic and diluted units</t>
  </si>
  <si>
    <t>Investment in Hotel Properties - Schedule of Hotel Properties (Detail) - USD ($)</t>
  </si>
  <si>
    <t>Property, Plant and Equipment [Line Items]</t>
  </si>
  <si>
    <t>Total Gross</t>
  </si>
  <si>
    <t>Less: accumulated depreciation and impairment</t>
  </si>
  <si>
    <t>Total Net</t>
  </si>
  <si>
    <t>Land and Land Improvements [Member]</t>
  </si>
  <si>
    <t>Buildings and Improvements [Member]</t>
  </si>
  <si>
    <t>Furniture, Fixtures and Equipment [Member]</t>
  </si>
  <si>
    <t>Investment in Hotel Properties - Additional Information (Detail) - USD ($)</t>
  </si>
  <si>
    <t>Property Plant And Equipment Capitalized Interest Costs [Abstract]</t>
  </si>
  <si>
    <t>Debt - Additional Information (Detail) - USD ($)</t>
  </si>
  <si>
    <t>Jul. 07, 2015</t>
  </si>
  <si>
    <t>Nov. 21, 2014</t>
  </si>
  <si>
    <t>Sep. 30, 2013</t>
  </si>
  <si>
    <t>Nov. 24, 2014</t>
  </si>
  <si>
    <t>Mar. 26, 2014</t>
  </si>
  <si>
    <t>Debt Instrument [Line Items]</t>
  </si>
  <si>
    <t>Mortgage loan outstanding balance</t>
  </si>
  <si>
    <t>Secured Bridge Loan</t>
  </si>
  <si>
    <t>Interest rate on loan</t>
  </si>
  <si>
    <t>Limited partnership interests in the subsidiary</t>
  </si>
  <si>
    <t>Outstanding balance on the Bridge Financing</t>
  </si>
  <si>
    <t>Borrowed amount</t>
  </si>
  <si>
    <t>Debt instrument callable date</t>
  </si>
  <si>
    <t>Nov. 16,
		2017</t>
  </si>
  <si>
    <t>Notes face value</t>
  </si>
  <si>
    <t>101.00%</t>
  </si>
  <si>
    <t>Oct. 1,
		2016</t>
  </si>
  <si>
    <t>Debt - Schedule of Mortgage Debt Obligations on Hotels (Detail) - USD ($)</t>
  </si>
  <si>
    <t>Unamortized premium on loan</t>
  </si>
  <si>
    <t>Total Mortgage Loans</t>
  </si>
  <si>
    <t>Maturity Date</t>
  </si>
  <si>
    <t>Excess Interest rate over LIBOR on mortgage debt</t>
  </si>
  <si>
    <t>Prepayment Penalties</t>
  </si>
  <si>
    <t>None</t>
  </si>
  <si>
    <t>Amortization Provisions</t>
  </si>
  <si>
    <t>Crowne Plaza Hollywood Beach Resort [Member] | Mortgage Loans [Member]</t>
  </si>
  <si>
    <t>N/A</t>
  </si>
  <si>
    <t>Amortization schedule for level payments of principal and interest</t>
  </si>
  <si>
    <t>Interest rate applicable to the mortgage loan</t>
  </si>
  <si>
    <t>Crowne Plaza Houston Downtown [Member] | Mortgage Loans [Member]</t>
  </si>
  <si>
    <t>Nov. 13,
		2017</t>
  </si>
  <si>
    <t>4.50%</t>
  </si>
  <si>
    <t>Crowne Plaza Tampa Westshore [Member] | Mortgage Loans [Member]</t>
  </si>
  <si>
    <t>Jun. 18,
		2017</t>
  </si>
  <si>
    <t>5.60%</t>
  </si>
  <si>
    <t>Doubletree By Hilton Raleigh Brownstone - University [Member] | Mortgage Loans [Member]</t>
  </si>
  <si>
    <t>Georgian Terrace [Member] | Mortgage Loans [Member]</t>
  </si>
  <si>
    <t>Hilton Savannah DeSoto [Member] | Mortgage Loans [Member]</t>
  </si>
  <si>
    <t>Sep. 1,
		2017</t>
  </si>
  <si>
    <t>6.06%</t>
  </si>
  <si>
    <t>Hilton Wilmington Riverside [Member] | Mortgage Loans [Member]</t>
  </si>
  <si>
    <t>Apr. 1,
		2017</t>
  </si>
  <si>
    <t>6.21%</t>
  </si>
  <si>
    <t>Sheraton Louisville Riverside [Member] | Mortgage Loans [Member]</t>
  </si>
  <si>
    <t>Jan. 6,
		2017</t>
  </si>
  <si>
    <t>6.24%</t>
  </si>
  <si>
    <t>Debt - Schedule of Mortgage Debt Obligations on Hotels (Parenthetical) (Detail) - Mortgage Loans [Member] - USD ($)</t>
  </si>
  <si>
    <t>Jun. 27, 2014</t>
  </si>
  <si>
    <t>Crowne Plaza Hampton Marina [Member]</t>
  </si>
  <si>
    <t>Debt instrument periodic payment</t>
  </si>
  <si>
    <t>Prepayment date before maturity</t>
  </si>
  <si>
    <t>Jun. 30,
		2025</t>
  </si>
  <si>
    <t>Note extended date</t>
  </si>
  <si>
    <t>2016-03</t>
  </si>
  <si>
    <t>Nov. 30,
		2018</t>
  </si>
  <si>
    <t>Prepayment date before maturity in which prepayment is allowed with penalty</t>
  </si>
  <si>
    <t>Jul. 31,
		2017</t>
  </si>
  <si>
    <t>Doubletree By Hilton Raleigh Brownstone - University [Member]</t>
  </si>
  <si>
    <t>Number of months for prepayment before maturity</t>
  </si>
  <si>
    <t>2 months</t>
  </si>
  <si>
    <t>Feb. 28,
		2025</t>
  </si>
  <si>
    <t>Double Tree By Hilton Philadelphia Airport [Member]</t>
  </si>
  <si>
    <t>Hilton Savannah DeSoto [Member]</t>
  </si>
  <si>
    <t>Period in which prepayment not allowed</t>
  </si>
  <si>
    <t>6 years</t>
  </si>
  <si>
    <t>Period before maturity in which prepayment is allowed with penalty</t>
  </si>
  <si>
    <t>90 days</t>
  </si>
  <si>
    <t>Double Tree by Hilton Laurel [Member]</t>
  </si>
  <si>
    <t>Prepayment date before maturity in which prepayment is allowed without penalty</t>
  </si>
  <si>
    <t>Apr. 30,
		2021</t>
  </si>
  <si>
    <t>Treasury floor rate of interest</t>
  </si>
  <si>
    <t>Double Tree by Hilton Laurel [Member] | Minimum [Member]</t>
  </si>
  <si>
    <t>Apr. 30,
		2017</t>
  </si>
  <si>
    <t>Double Tree by Hilton Laurel [Member] | Maximum [Member]</t>
  </si>
  <si>
    <t>Aug. 31,
		2017</t>
  </si>
  <si>
    <t>Sheraton Louisville Riverside [Member]</t>
  </si>
  <si>
    <t>Hilton Wilmington Riverside [Member]</t>
  </si>
  <si>
    <t>Debt - Schedule of Future Mortgage Debt Maturities (Detail) - USD ($)</t>
  </si>
  <si>
    <t>Total future maturities</t>
  </si>
  <si>
    <t>Preferred Stock, Preferred Interest and Warrants - Additional Information (Detail) - USD ($)</t>
  </si>
  <si>
    <t>Dec. 23, 2013</t>
  </si>
  <si>
    <t>Oct. 23, 2013</t>
  </si>
  <si>
    <t>Aug. 01, 2013</t>
  </si>
  <si>
    <t>Apr. 01, 2013</t>
  </si>
  <si>
    <t>Mar. 26, 2013</t>
  </si>
  <si>
    <t>Jun. 18, 2012</t>
  </si>
  <si>
    <t>Apr. 18, 2011</t>
  </si>
  <si>
    <t>Jun. 15, 2012</t>
  </si>
  <si>
    <t>Dec. 11, 2011</t>
  </si>
  <si>
    <t>Preferred Units [Line Items]</t>
  </si>
  <si>
    <t>Gross proceeds from securities purchase agreement</t>
  </si>
  <si>
    <t>Preference stock, shares agreed for redemption</t>
  </si>
  <si>
    <t>Amortization of issuance costs</t>
  </si>
  <si>
    <t>Unamortized issuance costs</t>
  </si>
  <si>
    <t>Number of issuable warrant shares redeemed</t>
  </si>
  <si>
    <t>Number of issuable warrant unit redeemed</t>
  </si>
  <si>
    <t>Warrant purchase common stock</t>
  </si>
  <si>
    <t>Common stock exercise price</t>
  </si>
  <si>
    <t>Fair value of Warrant</t>
  </si>
  <si>
    <t>Risk-free interest rate, fair value assumptions</t>
  </si>
  <si>
    <t>2.26%</t>
  </si>
  <si>
    <t>Dividend yield, fair value assumptions</t>
  </si>
  <si>
    <t>Expected volatility, fair value assumptions</t>
  </si>
  <si>
    <t>60.00%</t>
  </si>
  <si>
    <t>Expected term, fair value assumptions</t>
  </si>
  <si>
    <t>5 years 6 months</t>
  </si>
  <si>
    <t>Essex Warrant [Member] | Maximum [Member]</t>
  </si>
  <si>
    <t>Series A Cumulative Redeemable Preferred Stock [Member]</t>
  </si>
  <si>
    <t>Preferred stock pursuant to articles supplementary</t>
  </si>
  <si>
    <t>Preferred stock liquidation preference pursuant to articles supplementary</t>
  </si>
  <si>
    <t>Preferred stock cash dividend of liquidation preference</t>
  </si>
  <si>
    <t>Preferred stock dividend of liquidation preference on additional shares</t>
  </si>
  <si>
    <t>2.00%</t>
  </si>
  <si>
    <t>Redemption value of the preferred interest</t>
  </si>
  <si>
    <t>Commitments and Contingencies - Additional Information (Detail)</t>
  </si>
  <si>
    <t>Dec. 31, 2015USD ($)ft²</t>
  </si>
  <si>
    <t>Aug. 07, 2014USD ($)</t>
  </si>
  <si>
    <t>Operating Leased Assets [Line Items]</t>
  </si>
  <si>
    <t>Annual payment for first year</t>
  </si>
  <si>
    <t>Annual payment for second year</t>
  </si>
  <si>
    <t>Franchise termination fee recognized</t>
  </si>
  <si>
    <t>Monthly contribution of room revenues</t>
  </si>
  <si>
    <t>Amount equal to 1 / 12 of the annual real estate taxes due for the properties</t>
  </si>
  <si>
    <t>Double Tree by Hilton Jacksonville Riverside [Member]</t>
  </si>
  <si>
    <t>DoubleTree by Hilton Brownstone-University [Member]</t>
  </si>
  <si>
    <t>Minimum [Member]</t>
  </si>
  <si>
    <t>Franchise fees of room revenues</t>
  </si>
  <si>
    <t>2.50%</t>
  </si>
  <si>
    <t>Additional fees of room revenues</t>
  </si>
  <si>
    <t>Franchise agreement expiry date</t>
  </si>
  <si>
    <t>Maximum [Member]</t>
  </si>
  <si>
    <t>6.00%</t>
  </si>
  <si>
    <t>Williamsburg Virginia [Member]</t>
  </si>
  <si>
    <t>Area of commercial space leased | ft²</t>
  </si>
  <si>
    <t>Rent expense</t>
  </si>
  <si>
    <t>Commencement date of agreement</t>
  </si>
  <si>
    <t>Sep. 1,
		2009</t>
  </si>
  <si>
    <t>Lease renewable expiration date</t>
  </si>
  <si>
    <t>Aug. 31,
		2018</t>
  </si>
  <si>
    <t>Maryland [Member]</t>
  </si>
  <si>
    <t>Operating lease, expiring date</t>
  </si>
  <si>
    <t>Feb. 28,
		2017</t>
  </si>
  <si>
    <t>Prepaid lease expense</t>
  </si>
  <si>
    <t>Percentage increment</t>
  </si>
  <si>
    <t>2.75%</t>
  </si>
  <si>
    <t>Savannah Hotel Property [Member]</t>
  </si>
  <si>
    <t>Oct. 31,
		2006</t>
  </si>
  <si>
    <t>Duration period under renewal option second</t>
  </si>
  <si>
    <t>Expiration date one under renewal option second</t>
  </si>
  <si>
    <t>Oct. 31,
		2011</t>
  </si>
  <si>
    <t>Expiration date two under renewal option second</t>
  </si>
  <si>
    <t>Oct. 31,
		2016</t>
  </si>
  <si>
    <t>Expiration date three under renewal option second</t>
  </si>
  <si>
    <t>Oct. 31,
		2021</t>
  </si>
  <si>
    <t>DoubleTree by Hilton Raleigh Brownstone University [Member]</t>
  </si>
  <si>
    <t>Duration of operating lease term</t>
  </si>
  <si>
    <t>50 years</t>
  </si>
  <si>
    <t>Aug. 31,
		2016</t>
  </si>
  <si>
    <t>Aug. 31,
		2026</t>
  </si>
  <si>
    <t>Aug. 31,
		2036</t>
  </si>
  <si>
    <t>Aug. 31,
		2046</t>
  </si>
  <si>
    <t>Land leased under second amendment dated</t>
  </si>
  <si>
    <t>Apr. 28,
		1998</t>
  </si>
  <si>
    <t>Land lease originally dated</t>
  </si>
  <si>
    <t>May 25,
		1966</t>
  </si>
  <si>
    <t>Purchase of leased land at fair market value subject to annual fee payment</t>
  </si>
  <si>
    <t>Crowne Plaza Tampa Westshore [Member]</t>
  </si>
  <si>
    <t>Jul. 31,
		2019</t>
  </si>
  <si>
    <t>Lease agreement</t>
  </si>
  <si>
    <t>Jul. 31,
		2009</t>
  </si>
  <si>
    <t>Annual payment</t>
  </si>
  <si>
    <t>Additional renewal of agreement</t>
  </si>
  <si>
    <t>Sep. 18,
		2012</t>
  </si>
  <si>
    <t>New operating lease annual payment</t>
  </si>
  <si>
    <t>Sep. 18,
		2017</t>
  </si>
  <si>
    <t>Financing arrangement expiration date</t>
  </si>
  <si>
    <t>2016-06</t>
  </si>
  <si>
    <t>2019-03</t>
  </si>
  <si>
    <t>Six Year Operating Lease Property [Member] | Savannah Hotel Property [Member]</t>
  </si>
  <si>
    <t>Ninety Nine Year Operating Lease Property [Member] | Savannah Hotel Property [Member]</t>
  </si>
  <si>
    <t>99 years</t>
  </si>
  <si>
    <t>Jul. 31,
		2086</t>
  </si>
  <si>
    <t>Rental income recognized during period</t>
  </si>
  <si>
    <t>Original lump sum rent payment received</t>
  </si>
  <si>
    <t>Commitments and Contingencies - Schedule of Minimum Future Lease Payments (Detail)</t>
  </si>
  <si>
    <t>Operating Leases Future Minimum Payments Due [Abstract]</t>
  </si>
  <si>
    <t>Equity - Additional Information (Detail)</t>
  </si>
  <si>
    <t>Sep. 16, 2015shares</t>
  </si>
  <si>
    <t>May. 01, 2015shares</t>
  </si>
  <si>
    <t>Apr. 01, 2015shares</t>
  </si>
  <si>
    <t>Jan. 29, 2015shares</t>
  </si>
  <si>
    <t>Nov. 01, 2014USD ($)Directorshares</t>
  </si>
  <si>
    <t>Oct. 01, 2014shares</t>
  </si>
  <si>
    <t>Apr. 01, 2014shares</t>
  </si>
  <si>
    <t>Feb. 14, 2014shares</t>
  </si>
  <si>
    <t>Dec. 23, 2013shares</t>
  </si>
  <si>
    <t>Aug. 14, 2013shares</t>
  </si>
  <si>
    <t>Apr. 01, 2013USD ($)Directorshares</t>
  </si>
  <si>
    <t>Mar. 01, 2013shares</t>
  </si>
  <si>
    <t>Jan. 25, 2013shares</t>
  </si>
  <si>
    <t>Jan. 01, 2013shares</t>
  </si>
  <si>
    <t>Sep. 30, 2014USD ($)shares</t>
  </si>
  <si>
    <t>Aug. 31, 2014USD ($)shares</t>
  </si>
  <si>
    <t>Dec. 31, 2015USD ($)$ / sharesshares</t>
  </si>
  <si>
    <t>Dec. 31, 2014USD ($)$ / sharesshares</t>
  </si>
  <si>
    <t>Dec. 31, 2013USD ($)shares</t>
  </si>
  <si>
    <t>Nov. 13, 2013shares</t>
  </si>
  <si>
    <t>Class of Stock [Line Items]</t>
  </si>
  <si>
    <t>Common stock, par value | $ / shares</t>
  </si>
  <si>
    <t>Voting right</t>
  </si>
  <si>
    <t>Each outstanding share of common stock entitles the holder to one vote on all matters submitted to a vote of stockholders.</t>
  </si>
  <si>
    <t>Proceeds from the sale of common stock | $</t>
  </si>
  <si>
    <t>Common stock exchange ratio</t>
  </si>
  <si>
    <t>Redemption of units in operating partnership</t>
  </si>
  <si>
    <t>Number of board of director | Director</t>
  </si>
  <si>
    <t>Operating Partnership stock redemption value | $</t>
  </si>
  <si>
    <t>Number of units</t>
  </si>
  <si>
    <t>Operating Partnership units not owned</t>
  </si>
  <si>
    <t>Number of issued unit in Operating Partnership</t>
  </si>
  <si>
    <t>Operating Partnership units outstanding</t>
  </si>
  <si>
    <t>Fair market value | $</t>
  </si>
  <si>
    <t>Chief Financial Officer [Member] | Sotherly Hotels LP [Member]</t>
  </si>
  <si>
    <t>Restricted shares issued</t>
  </si>
  <si>
    <t>Common Stock [Member] | Sotherly Hotels LP [Member]</t>
  </si>
  <si>
    <t>Common Stock [Member] | Executive Officer [Member]</t>
  </si>
  <si>
    <t>Non-restricted shares issued</t>
  </si>
  <si>
    <t>Common Stock [Member] | Director [Member]</t>
  </si>
  <si>
    <t>Equity - Quarterly Distributions Declared and Payable by Operating Partnership (Detail) - $ / shares</t>
  </si>
  <si>
    <t>Sep. 30, 2015</t>
  </si>
  <si>
    <t>Mar. 31, 2015</t>
  </si>
  <si>
    <t>Sep. 30, 2014</t>
  </si>
  <si>
    <t>Jun. 30, 2014</t>
  </si>
  <si>
    <t>Mar. 31, 2014</t>
  </si>
  <si>
    <t>Jun. 30, 2013</t>
  </si>
  <si>
    <t>Mar. 31, 2013</t>
  </si>
  <si>
    <t>Dividends payable amount per share</t>
  </si>
  <si>
    <t>Related Party Transactions - Additional Information (Detail)</t>
  </si>
  <si>
    <t>Nov. 01, 2014USD ($)</t>
  </si>
  <si>
    <t>Apr. 01, 2013USD ($)shares</t>
  </si>
  <si>
    <t>Dec. 21, 2004</t>
  </si>
  <si>
    <t>Nov. 30, 2013USD ($)shares</t>
  </si>
  <si>
    <t>Jul. 31, 2015USD ($)</t>
  </si>
  <si>
    <t>Dec. 31, 2015USD ($)Hotelshares</t>
  </si>
  <si>
    <t>Dec. 31, 2014USD ($)Membersshares</t>
  </si>
  <si>
    <t>Jun. 18, 2012shares</t>
  </si>
  <si>
    <t>Related Party Transaction [Line Items]</t>
  </si>
  <si>
    <t>Due from Chesapeake Hospitality</t>
  </si>
  <si>
    <t>Redemption of units in operating partnership | shares</t>
  </si>
  <si>
    <t>Operating Partnership stock redemption value</t>
  </si>
  <si>
    <t>Operating partnership valued</t>
  </si>
  <si>
    <t>Prepayment fee pursuant to the provisions of the articles supplementary</t>
  </si>
  <si>
    <t>Business-related air travel expense reimbursed to partnership</t>
  </si>
  <si>
    <t>Essex Warrant [Member] | Sotherly Hotels LP [Member]</t>
  </si>
  <si>
    <t>Chesapeake Hospitality [Member]</t>
  </si>
  <si>
    <t>Company's outstanding common stock owned by members of Chesapeake Hospitality</t>
  </si>
  <si>
    <t>9.20%</t>
  </si>
  <si>
    <t>Operating Partnership units owned by members of Chesapeake Hospitality | shares</t>
  </si>
  <si>
    <t>Company's common stock shares owned by members of Chesapeake Hospitality | shares</t>
  </si>
  <si>
    <t>Leasehold revenue</t>
  </si>
  <si>
    <t>Expiry date of leasehold interests</t>
  </si>
  <si>
    <t>Dec. 31,
		2011</t>
  </si>
  <si>
    <t>Strategic alliance agreement term</t>
  </si>
  <si>
    <t>Agreement expire date</t>
  </si>
  <si>
    <t>Dec. 15,
		2014</t>
  </si>
  <si>
    <t>Expiry date of master management agreement</t>
  </si>
  <si>
    <t>Between December 2014 and March 2019</t>
  </si>
  <si>
    <t>Management fee of gross revenues for first full fiscal year</t>
  </si>
  <si>
    <t>Management fee of gross revenues for second full fiscal year</t>
  </si>
  <si>
    <t>Management fee of gross revenues for every year thereafter</t>
  </si>
  <si>
    <t>Period of incentive management fee due within end of the fiscal year</t>
  </si>
  <si>
    <t>Incentive management of increase in gross operating profit</t>
  </si>
  <si>
    <t>Maximum incentive management fee of gross revenues</t>
  </si>
  <si>
    <t>0.25%</t>
  </si>
  <si>
    <t>Agreement term</t>
  </si>
  <si>
    <t>Percentage of management fees due thereafter</t>
  </si>
  <si>
    <t>Percentage of management fee due through 2017</t>
  </si>
  <si>
    <t>2.65%</t>
  </si>
  <si>
    <t>Base management and administrative fees earned by related party</t>
  </si>
  <si>
    <t>Incentive management fees earned by related party</t>
  </si>
  <si>
    <t>Employee medical benefits paid</t>
  </si>
  <si>
    <t>Expiry date of management agreement</t>
  </si>
  <si>
    <t>Management fee</t>
  </si>
  <si>
    <t>Base management fees</t>
  </si>
  <si>
    <t>Chesapeake Hospitality [Member] | Georgian Terrace [Member]</t>
  </si>
  <si>
    <t>Administrative fee per year</t>
  </si>
  <si>
    <t>Chesapeake Hospitality [Member] | Crowne Plaza Houston Downtown and Georgian Terrace Hotel [Member]</t>
  </si>
  <si>
    <t>Percentage of management fee due through 2015</t>
  </si>
  <si>
    <t>Percentage of management fee due in 2016</t>
  </si>
  <si>
    <t>2.25%</t>
  </si>
  <si>
    <t>Chesapeake Hospitality [Member] | Aggregate Basis [Member]</t>
  </si>
  <si>
    <t>Number of hotels | Hotel</t>
  </si>
  <si>
    <t>Chesapeake Hospitality [Member] | Individual Basis [Member]</t>
  </si>
  <si>
    <t>Chesapeake Hospitality [Member] | Individual Hotel Management Agreements [Member]</t>
  </si>
  <si>
    <t>Affiliated Entity [Member]</t>
  </si>
  <si>
    <t>Asset management fee payable</t>
  </si>
  <si>
    <t>Affiliated Entity [Member] | Crowne Plaza Hollywood Beach Resort [Member]</t>
  </si>
  <si>
    <t>MHI Hospitality TRS II, LLC [Member]</t>
  </si>
  <si>
    <t>Asset management fee as percentage of revenue</t>
  </si>
  <si>
    <t>1.50%</t>
  </si>
  <si>
    <t>Asset management fee paid</t>
  </si>
  <si>
    <t>Board of Directors [Member]</t>
  </si>
  <si>
    <t>Number of members controlled by related party | Members</t>
  </si>
  <si>
    <t>Sotherly Foundation [Member]</t>
  </si>
  <si>
    <t>Amount loaned to related party</t>
  </si>
  <si>
    <t>Loan receivable outstanding</t>
  </si>
  <si>
    <t>MHI Hotels Services [Member]</t>
  </si>
  <si>
    <t>1.00%</t>
  </si>
  <si>
    <t>Conversion of units in Operating Partnership to shares of common stock, shares | shares</t>
  </si>
  <si>
    <t>Daughter of Chief Executive Officer and Her Husband [Member]</t>
  </si>
  <si>
    <t>Total compensation for related parties</t>
  </si>
  <si>
    <t>Partnership controlled by Chief Executive Officer [Member]</t>
  </si>
  <si>
    <t>Retirement Plans - Additional Information (Detail) - USD ($)</t>
  </si>
  <si>
    <t>Employer contribution for first 3% of employee contributions</t>
  </si>
  <si>
    <t>Employer contribution for next 2% of employee contributions</t>
  </si>
  <si>
    <t>50.00%</t>
  </si>
  <si>
    <t>Percentage of first specified employee contributions</t>
  </si>
  <si>
    <t>Percentage of next specified employee contributions</t>
  </si>
  <si>
    <t>Contribution for retirement plan</t>
  </si>
  <si>
    <t>Unconsolidated Joint Venture - Additional Information (Detail)</t>
  </si>
  <si>
    <t>Percentage of direct ownership</t>
  </si>
  <si>
    <t>Percentage of indirect interest owned</t>
  </si>
  <si>
    <t>Unconsolidated Joint Venture - Summarized Financial Information of Investment (Detail) - Crowne Plaza Hollywood Beach Resort [Member] - USD ($)</t>
  </si>
  <si>
    <t>7 Months Ended</t>
  </si>
  <si>
    <t>Mortgage loan, net</t>
  </si>
  <si>
    <t>Accounts payable and other accrued liabilities, member</t>
  </si>
  <si>
    <t>TOTAL MEMBERS’ EQUITY</t>
  </si>
  <si>
    <t>TOTAL LIABILITIES AND MEMBERS’ EQUITY</t>
  </si>
  <si>
    <t>Revenue</t>
  </si>
  <si>
    <t>General and administrative</t>
  </si>
  <si>
    <t>Operating income</t>
  </si>
  <si>
    <t>Net (loss) income</t>
  </si>
  <si>
    <t>Indirect Hotel Operating Expenses - Summary of Indirect Hotel Operating Expenses (Detail) - USD ($)</t>
  </si>
  <si>
    <t>Component Of Operating Cost And Expense [Line Items]</t>
  </si>
  <si>
    <t>Total indirect hotel operating expenses</t>
  </si>
  <si>
    <t>General and Administrative [Member]</t>
  </si>
  <si>
    <t>Sales and Marketing [Member]</t>
  </si>
  <si>
    <t>Repairs and Maintenance [Member]</t>
  </si>
  <si>
    <t>Utilities [Member]</t>
  </si>
  <si>
    <t>Franchise Fees [Member]</t>
  </si>
  <si>
    <t>Management Fees, Including Incentive [Member]</t>
  </si>
  <si>
    <t>Property Taxes [Member]</t>
  </si>
  <si>
    <t>Insurance [Member]</t>
  </si>
  <si>
    <t>Other [Member]</t>
  </si>
  <si>
    <t>Income Taxes - Components of Income Tax (Benefit) Provision (Detail) - USD ($)</t>
  </si>
  <si>
    <t>Current:</t>
  </si>
  <si>
    <t>Federal</t>
  </si>
  <si>
    <t>State</t>
  </si>
  <si>
    <t>Deferred:</t>
  </si>
  <si>
    <t>Income tax provision (benefit)</t>
  </si>
  <si>
    <t>Income Taxes - Reconciliation of Statutory Federal Income Tax (Benefit) Provision (Detail) - USD ($)</t>
  </si>
  <si>
    <t>Effective Income Tax Rate Reconciliation, Amount [Abstract]</t>
  </si>
  <si>
    <t>Statutory federal income tax expense</t>
  </si>
  <si>
    <t>Effect of non-taxable REIT income</t>
  </si>
  <si>
    <t>State income tax benefit</t>
  </si>
  <si>
    <t>Income Taxes - Additional Information (Detail) - USD ($)</t>
  </si>
  <si>
    <t>Deferred tax asset</t>
  </si>
  <si>
    <t>Accumulated net operating losses</t>
  </si>
  <si>
    <t>Start-up expense related to company</t>
  </si>
  <si>
    <t>Amortized period</t>
  </si>
  <si>
    <t>15 years</t>
  </si>
  <si>
    <t>Loss carryforwards, expired</t>
  </si>
  <si>
    <t>Valuation allowance</t>
  </si>
  <si>
    <t>Income (Loss) Per Share and Per Unit - Computation of Basic and Diluted Income (Loss) Per Share (Detail) - USD ($)</t>
  </si>
  <si>
    <t>3 Months Ended</t>
  </si>
  <si>
    <t>Numerator</t>
  </si>
  <si>
    <t>Net income (loss) attributable to the Company for basic computation</t>
  </si>
  <si>
    <t>Denominator</t>
  </si>
  <si>
    <t>Weighted average number of common shares outstanding for basic computation</t>
  </si>
  <si>
    <t>Basic and diluted net income (loss) per share</t>
  </si>
  <si>
    <t>Income (Loss) Per Share and Per Unit - Computation of Basic and Diluted Income (Loss) Per Unit (Detail) - USD ($)</t>
  </si>
  <si>
    <t>Schedule Of Computation Of Basic And Diluted Earnings Per Common Share [Line Items]</t>
  </si>
  <si>
    <t>Weighted average number of units outstanding</t>
  </si>
  <si>
    <t>Quarterly Operating Results (Unaudited) - Quarterly Operating Results (Detail) - USD ($)</t>
  </si>
  <si>
    <t>Net operating income (loss)</t>
  </si>
  <si>
    <t>Earnings (loss) per share – basic and diluted</t>
  </si>
  <si>
    <t>Subsequent Events - Additional Information (Detail)</t>
  </si>
  <si>
    <t>Feb. 01, 2016UnitHoldershares</t>
  </si>
  <si>
    <t>Jan. 25, 2016$ / shares</t>
  </si>
  <si>
    <t>Jan. 11, 2016$ / shares</t>
  </si>
  <si>
    <t>Subsequent Event [Line Items]</t>
  </si>
  <si>
    <t>Dividend paid | $ / shares</t>
  </si>
  <si>
    <t>Dividend record date</t>
  </si>
  <si>
    <t>Mar. 15,
		2016</t>
  </si>
  <si>
    <t>Dividend distributed | $ / shares</t>
  </si>
  <si>
    <t>Dividend payment date</t>
  </si>
  <si>
    <t>Apr. 11,
		2016</t>
  </si>
  <si>
    <t>Number of unit holders that redeemed units in operating partnership | UnitHolder</t>
  </si>
  <si>
    <t>Schedule III - Real Estate and Accumulated Depreciation - Real Estate and Accumulated Depreciation (Detail) - USD ($) $ in Thousands</t>
  </si>
  <si>
    <t>SEC Schedule III, Real Estate and Accumulated Depreciation [Line Items]</t>
  </si>
  <si>
    <t>Encumbrances</t>
  </si>
  <si>
    <t>Initial Costs, Land</t>
  </si>
  <si>
    <t>Initial Costs, Building &amp; Improvements</t>
  </si>
  <si>
    <t>Costs Capitalized Subsequent to Acquisition, Land</t>
  </si>
  <si>
    <t>Costs Capitalized Subsequent to Acquisition, Building &amp; Improvements</t>
  </si>
  <si>
    <t>Gross Amount at End of Year, Land</t>
  </si>
  <si>
    <t>Gross Amount at End of Year, Building &amp; Improvements</t>
  </si>
  <si>
    <t>Gross Amount at End of Year, Total</t>
  </si>
  <si>
    <t>Accumulated Depreciation &amp; Impairment</t>
  </si>
  <si>
    <t>Crowne Plaza Hampton Marina - Hampton, Virginia [Member]</t>
  </si>
  <si>
    <t>Description</t>
  </si>
  <si>
    <t>Crowne Plaza Hampton Marina – Hampton, Virginia</t>
  </si>
  <si>
    <t>Date of Construction</t>
  </si>
  <si>
    <t>Date Acquired</t>
  </si>
  <si>
    <t>Crowne Plaza Hampton Marina - Hampton, Virginia [Member] | Minimum [Member]</t>
  </si>
  <si>
    <t>Life on Which Depreciation is Computed</t>
  </si>
  <si>
    <t>Crowne Plaza Hampton Marina - Hampton, Virginia [Member] | Maximum [Member]</t>
  </si>
  <si>
    <t>Crowne Plaza Hollywood Beach Resort - Hollywood Beach, Florida [Member]</t>
  </si>
  <si>
    <t>Crowne Plaza Hollywood Beach Resort - Hollywood Beach, Florida</t>
  </si>
  <si>
    <t>Crowne Plaza Houston Downtown - Houston, Texas [Member]</t>
  </si>
  <si>
    <t>Crowne Plaza Houston Downtown – Houston, Texas</t>
  </si>
  <si>
    <t>Crowne Plaza Houston Downtown - Houston, Texas [Member] | Minimum [Member]</t>
  </si>
  <si>
    <t>Crowne Plaza Houston Downtown - Houston, Texas [Member] | Maximum [Member]</t>
  </si>
  <si>
    <t>Crowne Plaza Tampa Westshore - Tampa, Florida [Member]</t>
  </si>
  <si>
    <t>Crowne Plaza Tampa Westshore – Tampa, Florida</t>
  </si>
  <si>
    <t>Crowne Plaza Tampa Westshore - Tampa, Florida [Member] | Minimum [Member]</t>
  </si>
  <si>
    <t>Crowne Plaza Tampa Westshore - Tampa, Florida [Member] | Maximum [Member]</t>
  </si>
  <si>
    <t>DoubleTree by Hilton Jacksonville Riverfront – Jacksonville, Florida [Member]</t>
  </si>
  <si>
    <t>DoubleTree by Hilton Jacksonville Riverfront – Jacksonville, Florida</t>
  </si>
  <si>
    <t>DoubleTree by Hilton Jacksonville Riverfront – Jacksonville, Florida [Member] | Minimum [Member]</t>
  </si>
  <si>
    <t>DoubleTree by Hilton Jacksonville Riverfront – Jacksonville, Florida [Member] | Maximum [Member]</t>
  </si>
  <si>
    <t>DoubleTree by Hilton Laurel – Laurel, Maryland [Member]</t>
  </si>
  <si>
    <t>DoubleTree by Hilton Laurel – Laurel, Maryland</t>
  </si>
  <si>
    <t>DoubleTree by Hilton Laurel – Laurel, Maryland [Member] | Minimum [Member]</t>
  </si>
  <si>
    <t>DoubleTree by Hilton Laurel – Laurel, Maryland [Member] | Maximum [Member]</t>
  </si>
  <si>
    <t>DoubleTree By Hilton Philadelphia Airport - Philadelphia, Pennsylvania [Member]</t>
  </si>
  <si>
    <t>DoubleTree by Hilton Philadelphia Airport – Philadelphia, Pennsylvania</t>
  </si>
  <si>
    <t>DoubleTree By Hilton Philadelphia Airport - Philadelphia, Pennsylvania [Member] | Minimum [Member]</t>
  </si>
  <si>
    <t>DoubleTree By Hilton Philadelphia Airport - Philadelphia, Pennsylvania [Member] | Maximum [Member]</t>
  </si>
  <si>
    <t>DoubleTree by Hilton Raleigh Brownstone – University – Raleigh, North Carolina [Member]</t>
  </si>
  <si>
    <t>DoubleTree by Hilton Raleigh Brownstone – University – Raleigh, North Carolina</t>
  </si>
  <si>
    <t>DoubleTree by Hilton Raleigh Brownstone – University – Raleigh, North Carolina [Member] | Minimum [Member]</t>
  </si>
  <si>
    <t>DoubleTree by Hilton Raleigh Brownstone – University – Raleigh, North Carolina [Member] | Maximum [Member]</t>
  </si>
  <si>
    <t>Georgian Terrace - Atlanta, Georgia [Member]</t>
  </si>
  <si>
    <t>Georgian Terrace – Atlanta, Georgia</t>
  </si>
  <si>
    <t>Georgian Terrace - Atlanta, Georgia [Member] | Minimum [Member]</t>
  </si>
  <si>
    <t>Georgian Terrace - Atlanta, Georgia [Member] | Maximum [Member]</t>
  </si>
  <si>
    <t>Hilton Savannah DeSoto - Savannah, Georgia [Member]</t>
  </si>
  <si>
    <t>Hilton Savannah DeSoto – Savannah, Georgia</t>
  </si>
  <si>
    <t>Hilton Savannah DeSoto - Savannah, Georgia [Member] | Minimum [Member]</t>
  </si>
  <si>
    <t>Hilton Savannah DeSoto - Savannah, Georgia [Member] | Maximum [Member]</t>
  </si>
  <si>
    <t>Hilton Wilmington Riverside - Wilmington, North Carolina [Member]</t>
  </si>
  <si>
    <t>Hilton Wilmington Riverside – Wilmington, North Carolina</t>
  </si>
  <si>
    <t>Hilton Wilmington Riverside - Wilmington, North Carolina [Member] | Minimum [Member]</t>
  </si>
  <si>
    <t>Hilton Wilmington Riverside - Wilmington, North Carolina [Member] | Maximum [Member]</t>
  </si>
  <si>
    <t>Sheraton Louisville Riverside - Jeffersonville, Indiana [Member]</t>
  </si>
  <si>
    <t>Sheraton Louisville Riverside – Jeffersonville, Indiana</t>
  </si>
  <si>
    <t>Sheraton Louisville Riverside - Jeffersonville, Indiana [Member] | Minimum [Member]</t>
  </si>
  <si>
    <t>Sheraton Louisville Riverside - Jeffersonville, Indiana [Member] | Maximum [Member]</t>
  </si>
  <si>
    <t>Schedule III - Real Estate and Accumulated Depreciation - Real Estate and Accumulated Depreciation (Parenthetical) (Detail) $ in Millions</t>
  </si>
  <si>
    <t>Aggregate cost of our real estate assets for federal income tax</t>
  </si>
  <si>
    <t>Schedule III - Real Estate and Accumulated Depreciation - Reconciliation of Real Estate and Accumulated Depreciation (Detail) - USD ($)</t>
  </si>
  <si>
    <t>Reconciliation of Real Estate</t>
  </si>
  <si>
    <t>Beginning Balance</t>
  </si>
  <si>
    <t>Acquisitions</t>
  </si>
  <si>
    <t>Improvements</t>
  </si>
  <si>
    <t>Disposal of Assets</t>
  </si>
  <si>
    <t>Ending Balance</t>
  </si>
  <si>
    <t>Reconciliation of Accumulated Depreciation</t>
  </si>
  <si>
    <t>Current Expense</t>
  </si>
  <si>
    <t>Impairment</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April &quot;#,##0_);_(&quot;April &quot;(#,##0)" numFmtId="168"/>
    <numFmt formatCode="_(&quot;October &quot;#,##0_);_(&quot;October &quot;(#,##0)" numFmtId="169"/>
    <numFmt formatCode="_(&quot;$ &quot;#,##0.000_);_(&quot;$ &quot;(#,##0.000)" numFmtId="170"/>
    <numFmt formatCode="_(&quot;August &quot;#,##0_);_(&quot;August &quot;(#,##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sharedStrings.xml" Type="http://schemas.openxmlformats.org/officeDocument/2006/relationships/sharedStrings"/><ns0:Relationship Id="rId71" Target="styles.xml" Type="http://schemas.openxmlformats.org/officeDocument/2006/relationships/styles"/><ns0:Relationship Id="rId7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301236</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14949651</v>
      </c>
    </row>
    <row spans="1:4" r="18">
      <c t="s" s="4" r="A18">
        <v>30</v>
      </c>
      <c t="n" s="7" r="D18">
        <v>65035163</v>
      </c>
    </row>
    <row spans="1:4" r="19">
      <c t="s" s="4" r="A19">
        <v>31</v>
      </c>
    </row>
    <row spans="1:4" r="20">
      <c t="s" s="3" r="A20">
        <v>5</v>
      </c>
    </row>
    <row spans="1:4" r="21">
      <c t="s" s="4" r="A21">
        <v>6</v>
      </c>
      <c t="s" s="4" r="B21">
        <v>7</v>
      </c>
    </row>
    <row spans="1:4" r="22">
      <c t="s" s="4" r="A22">
        <v>8</v>
      </c>
      <c t="s" s="4" r="B22">
        <v>9</v>
      </c>
    </row>
    <row spans="1:4" r="23">
      <c t="s" s="4" r="A23">
        <v>10</v>
      </c>
      <c t="s" s="4" r="B23">
        <v>11</v>
      </c>
    </row>
    <row spans="1:4" r="24">
      <c t="s" s="4" r="A24">
        <v>12</v>
      </c>
      <c t="n" s="6" r="B24">
        <v>2015</v>
      </c>
    </row>
    <row spans="1:4" r="25">
      <c t="s" s="4" r="A25">
        <v>13</v>
      </c>
      <c t="s" s="4" r="B25">
        <v>14</v>
      </c>
    </row>
    <row spans="1:4" r="26">
      <c t="s" s="4" r="A26">
        <v>17</v>
      </c>
      <c t="s" s="4" r="B26">
        <v>32</v>
      </c>
    </row>
    <row spans="1:4" r="27">
      <c t="s" s="4" r="A27">
        <v>19</v>
      </c>
      <c t="n" s="6" r="B27">
        <v>1301236</v>
      </c>
    </row>
    <row spans="1:4" r="28">
      <c t="s" s="4" r="A28">
        <v>20</v>
      </c>
      <c t="s" s="4" r="B28">
        <v>21</v>
      </c>
    </row>
    <row spans="1:4" r="29">
      <c t="s" s="4" r="A29">
        <v>22</v>
      </c>
      <c t="s" s="4" r="B29">
        <v>23</v>
      </c>
    </row>
    <row spans="1:4" r="30">
      <c t="s" s="4" r="A30">
        <v>24</v>
      </c>
      <c t="s" s="4" r="B30">
        <v>25</v>
      </c>
    </row>
    <row spans="1:4" r="31">
      <c t="s" s="4" r="A31">
        <v>26</v>
      </c>
      <c t="s" s="4" r="B31">
        <v>23</v>
      </c>
    </row>
    <row spans="1:4" r="32">
      <c t="s" s="4" r="A32">
        <v>27</v>
      </c>
      <c t="s" s="4" r="B32">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s="1" r="A1">
        <v>234</v>
      </c>
      <c t="s" s="2" r="B1">
        <v>1</v>
      </c>
    </row>
    <row spans="1:2" r="2">
      <c t="s" s="2" r="B2">
        <v>2</v>
      </c>
    </row>
    <row spans="1:2" r="3">
      <c t="s" s="4" r="A3">
        <v>235</v>
      </c>
    </row>
    <row spans="1:2" r="4">
      <c t="s" s="3" r="A4">
        <v>236</v>
      </c>
    </row>
    <row spans="1:2" r="5">
      <c t="s" s="4" r="A5">
        <v>234</v>
      </c>
      <c t="s" s="4" r="B5">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v>
      </c>
      <c t="s" s="2" r="B1">
        <v>2</v>
      </c>
      <c t="s" s="2" r="C1">
        <v>35</v>
      </c>
    </row>
    <row spans="1:3" r="2">
      <c t="s" s="3" r="A2">
        <v>36</v>
      </c>
    </row>
    <row spans="1:3" r="3">
      <c t="s" s="4" r="A3">
        <v>37</v>
      </c>
      <c t="n" s="7" r="B3">
        <v>354963242</v>
      </c>
      <c t="n" s="7" r="C3">
        <v>260192153</v>
      </c>
    </row>
    <row spans="1:3" r="4">
      <c t="s" s="4" r="A4">
        <v>38</v>
      </c>
      <c t="n" s="6" r="C4">
        <v>1982107</v>
      </c>
    </row>
    <row spans="1:3" r="5">
      <c t="s" s="4" r="A5">
        <v>39</v>
      </c>
      <c t="n" s="6" r="B5">
        <v>11493914</v>
      </c>
      <c t="n" s="6" r="C5">
        <v>16634499</v>
      </c>
    </row>
    <row spans="1:3" r="6">
      <c t="s" s="4" r="A6">
        <v>40</v>
      </c>
      <c t="n" s="6" r="B6">
        <v>5793840</v>
      </c>
      <c t="n" s="6" r="C6">
        <v>6621864</v>
      </c>
    </row>
    <row spans="1:3" r="7">
      <c t="s" s="4" r="A7">
        <v>41</v>
      </c>
      <c t="n" s="6" r="B7">
        <v>4071175</v>
      </c>
      <c t="n" s="6" r="C7">
        <v>1908762</v>
      </c>
    </row>
    <row spans="1:3" r="8">
      <c t="s" s="4" r="A8">
        <v>42</v>
      </c>
      <c t="n" s="6" r="B8">
        <v>226552</v>
      </c>
      <c t="n" s="6" r="C8">
        <v>197674</v>
      </c>
    </row>
    <row spans="1:3" r="9">
      <c t="s" s="4" r="A9">
        <v>43</v>
      </c>
      <c t="n" s="6" r="B9">
        <v>2600711</v>
      </c>
    </row>
    <row spans="1:3" r="10">
      <c t="s" s="4" r="A10">
        <v>44</v>
      </c>
      <c t="n" s="6" r="B10">
        <v>4432431</v>
      </c>
      <c t="n" s="6" r="C10">
        <v>3334401</v>
      </c>
    </row>
    <row spans="1:3" r="11">
      <c t="s" s="4" r="A11">
        <v>45</v>
      </c>
      <c t="n" s="6" r="B11">
        <v>5390374</v>
      </c>
      <c t="n" s="6" r="C11">
        <v>3543295</v>
      </c>
    </row>
    <row spans="1:3" r="12">
      <c t="s" s="4" r="A12">
        <v>46</v>
      </c>
      <c t="n" s="6" r="B12">
        <v>4086114</v>
      </c>
      <c t="n" s="6" r="C12">
        <v>5405288</v>
      </c>
    </row>
    <row spans="1:3" r="13">
      <c t="s" s="4" r="A13">
        <v>47</v>
      </c>
      <c t="n" s="6" r="B13">
        <v>393058353</v>
      </c>
      <c t="n" s="6" r="C13">
        <v>299820043</v>
      </c>
    </row>
    <row spans="1:3" r="14">
      <c t="s" s="3" r="A14">
        <v>48</v>
      </c>
    </row>
    <row spans="1:3" r="15">
      <c t="s" s="4" r="A15">
        <v>49</v>
      </c>
      <c t="n" s="6" r="B15">
        <v>271977944</v>
      </c>
      <c t="n" s="6" r="C15">
        <v>205291657</v>
      </c>
    </row>
    <row spans="1:3" r="16">
      <c t="s" s="4" r="A16">
        <v>50</v>
      </c>
      <c t="n" s="6" r="B16">
        <v>52900000</v>
      </c>
      <c t="n" s="6" r="C16">
        <v>52900000</v>
      </c>
    </row>
    <row spans="1:3" r="17">
      <c t="s" s="4" r="A17">
        <v>51</v>
      </c>
      <c t="n" s="6" r="B17">
        <v>12334878</v>
      </c>
      <c t="n" s="6" r="C17">
        <v>12044886</v>
      </c>
    </row>
    <row spans="1:3" r="18">
      <c t="s" s="4" r="A18">
        <v>52</v>
      </c>
      <c t="n" s="6" r="B18">
        <v>1651840</v>
      </c>
      <c t="n" s="6" r="C18">
        <v>1220729</v>
      </c>
    </row>
    <row spans="1:3" r="19">
      <c t="s" s="4" r="A19">
        <v>53</v>
      </c>
      <c t="n" s="6" r="B19">
        <v>1335323</v>
      </c>
      <c t="n" s="6" r="C19">
        <v>852914</v>
      </c>
    </row>
    <row spans="1:3" r="20">
      <c t="s" s="4" r="A20">
        <v>54</v>
      </c>
      <c t="n" s="7" r="B20">
        <v>340199985</v>
      </c>
      <c t="n" s="7" r="C20">
        <v>272310186</v>
      </c>
    </row>
    <row spans="1:3" r="21">
      <c t="s" s="4" r="A21">
        <v>55</v>
      </c>
      <c t="s" s="4" r="B21">
        <v>56</v>
      </c>
      <c t="s" s="4" r="C21">
        <v>56</v>
      </c>
    </row>
    <row spans="1:3" r="22">
      <c t="s" s="3" r="A22">
        <v>57</v>
      </c>
    </row>
    <row spans="1:3" r="23">
      <c t="s" s="4" r="A23">
        <v>58</v>
      </c>
      <c t="s" s="4" r="B23">
        <v>56</v>
      </c>
      <c t="s" s="4" r="C23">
        <v>56</v>
      </c>
    </row>
    <row spans="1:3" r="24">
      <c t="s" s="4" r="A24">
        <v>59</v>
      </c>
      <c t="n" s="7" r="B24">
        <v>144907</v>
      </c>
      <c t="n" s="7" r="C24">
        <v>105709</v>
      </c>
    </row>
    <row spans="1:3" r="25">
      <c t="s" s="4" r="A25">
        <v>60</v>
      </c>
      <c t="n" s="6" r="B25">
        <v>82749058</v>
      </c>
      <c t="n" s="6" r="C25">
        <v>58659799</v>
      </c>
    </row>
    <row spans="1:3" r="26">
      <c t="s" s="4" r="A26">
        <v>61</v>
      </c>
      <c t="n" s="6" r="B26">
        <v>-33890834</v>
      </c>
      <c t="n" s="6" r="C26">
        <v>-35388313</v>
      </c>
    </row>
    <row spans="1:3" r="27">
      <c t="s" s="4" r="A27">
        <v>62</v>
      </c>
      <c t="n" s="6" r="B27">
        <v>49003131</v>
      </c>
      <c t="n" s="6" r="C27">
        <v>23377195</v>
      </c>
    </row>
    <row spans="1:3" r="28">
      <c t="s" s="4" r="A28">
        <v>63</v>
      </c>
      <c t="n" s="6" r="B28">
        <v>3855237</v>
      </c>
      <c t="n" s="6" r="C28">
        <v>4132662</v>
      </c>
    </row>
    <row spans="1:3" r="29">
      <c t="s" s="4" r="A29">
        <v>64</v>
      </c>
      <c t="n" s="6" r="B29">
        <v>52858368</v>
      </c>
      <c t="n" s="6" r="C29">
        <v>27509857</v>
      </c>
    </row>
    <row spans="1:3" r="30">
      <c t="s" s="4" r="A30">
        <v>65</v>
      </c>
      <c t="n" s="6" r="B30">
        <v>393058353</v>
      </c>
      <c t="n" s="6" r="C30">
        <v>299820043</v>
      </c>
    </row>
    <row spans="1:3" r="31">
      <c t="s" s="4" r="A31">
        <v>31</v>
      </c>
    </row>
    <row spans="1:3" r="32">
      <c t="s" s="3" r="A32">
        <v>36</v>
      </c>
    </row>
    <row spans="1:3" r="33">
      <c t="s" s="4" r="A33">
        <v>37</v>
      </c>
      <c t="n" s="6" r="B33">
        <v>354963242</v>
      </c>
      <c t="n" s="6" r="C33">
        <v>260192153</v>
      </c>
    </row>
    <row spans="1:3" r="34">
      <c t="s" s="4" r="A34">
        <v>38</v>
      </c>
      <c t="n" s="6" r="C34">
        <v>1982107</v>
      </c>
    </row>
    <row spans="1:3" r="35">
      <c t="s" s="4" r="A35">
        <v>39</v>
      </c>
      <c t="n" s="6" r="B35">
        <v>11493914</v>
      </c>
      <c t="n" s="6" r="C35">
        <v>16634499</v>
      </c>
    </row>
    <row spans="1:3" r="36">
      <c t="s" s="4" r="A36">
        <v>40</v>
      </c>
      <c t="n" s="6" r="B36">
        <v>5793840</v>
      </c>
      <c t="n" s="6" r="C36">
        <v>6621864</v>
      </c>
    </row>
    <row spans="1:3" r="37">
      <c t="s" s="4" r="A37">
        <v>41</v>
      </c>
      <c t="n" s="6" r="B37">
        <v>4071175</v>
      </c>
      <c t="n" s="6" r="C37">
        <v>1908762</v>
      </c>
    </row>
    <row spans="1:3" r="38">
      <c t="s" s="4" r="A38">
        <v>42</v>
      </c>
      <c t="n" s="6" r="B38">
        <v>226552</v>
      </c>
      <c t="n" s="6" r="C38">
        <v>197674</v>
      </c>
    </row>
    <row spans="1:3" r="39">
      <c t="s" s="4" r="A39">
        <v>43</v>
      </c>
      <c t="n" s="6" r="B39">
        <v>2600711</v>
      </c>
    </row>
    <row spans="1:3" r="40">
      <c t="s" s="4" r="A40">
        <v>44</v>
      </c>
      <c t="n" s="6" r="B40">
        <v>4432431</v>
      </c>
      <c t="n" s="6" r="C40">
        <v>3334401</v>
      </c>
    </row>
    <row spans="1:3" r="41">
      <c t="s" s="4" r="A41">
        <v>45</v>
      </c>
      <c t="n" s="6" r="B41">
        <v>5390374</v>
      </c>
      <c t="n" s="6" r="C41">
        <v>3543295</v>
      </c>
    </row>
    <row spans="1:3" r="42">
      <c t="s" s="4" r="A42">
        <v>46</v>
      </c>
      <c t="n" s="6" r="B42">
        <v>4086114</v>
      </c>
      <c t="n" s="6" r="C42">
        <v>5405288</v>
      </c>
    </row>
    <row spans="1:3" r="43">
      <c t="s" s="4" r="A43">
        <v>47</v>
      </c>
      <c t="n" s="6" r="B43">
        <v>393058353</v>
      </c>
      <c t="n" s="6" r="C43">
        <v>299820043</v>
      </c>
    </row>
    <row spans="1:3" r="44">
      <c t="s" s="3" r="A44">
        <v>48</v>
      </c>
    </row>
    <row spans="1:3" r="45">
      <c t="s" s="4" r="A45">
        <v>49</v>
      </c>
      <c t="n" s="6" r="B45">
        <v>271977944</v>
      </c>
      <c t="n" s="6" r="C45">
        <v>205291657</v>
      </c>
    </row>
    <row spans="1:3" r="46">
      <c t="s" s="4" r="A46">
        <v>50</v>
      </c>
      <c t="n" s="6" r="B46">
        <v>52900000</v>
      </c>
      <c t="n" s="6" r="C46">
        <v>52900000</v>
      </c>
    </row>
    <row spans="1:3" r="47">
      <c t="s" s="4" r="A47">
        <v>51</v>
      </c>
      <c t="n" s="6" r="B47">
        <v>12334878</v>
      </c>
      <c t="n" s="6" r="C47">
        <v>12044886</v>
      </c>
    </row>
    <row spans="1:3" r="48">
      <c t="s" s="4" r="A48">
        <v>52</v>
      </c>
      <c t="n" s="6" r="B48">
        <v>1651840</v>
      </c>
      <c t="n" s="6" r="C48">
        <v>1220729</v>
      </c>
    </row>
    <row spans="1:3" r="49">
      <c t="s" s="4" r="A49">
        <v>53</v>
      </c>
      <c t="n" s="6" r="B49">
        <v>1335323</v>
      </c>
      <c t="n" s="6" r="C49">
        <v>852914</v>
      </c>
    </row>
    <row spans="1:3" r="50">
      <c t="s" s="4" r="A50">
        <v>54</v>
      </c>
      <c t="n" s="7" r="B50">
        <v>340199985</v>
      </c>
      <c t="n" s="7" r="C50">
        <v>272310186</v>
      </c>
    </row>
    <row spans="1:3" r="51">
      <c t="s" s="4" r="A51">
        <v>55</v>
      </c>
      <c t="s" s="4" r="B51">
        <v>56</v>
      </c>
      <c t="s" s="4" r="C51">
        <v>56</v>
      </c>
    </row>
    <row spans="1:3" r="52">
      <c t="s" s="3" r="A52">
        <v>57</v>
      </c>
    </row>
    <row spans="1:3" r="53">
      <c t="s" s="4" r="A53">
        <v>65</v>
      </c>
      <c t="n" s="7" r="B53">
        <v>393058353</v>
      </c>
      <c t="n" s="7" r="C53">
        <v>299820043</v>
      </c>
    </row>
    <row spans="1:3" r="54">
      <c t="s" s="3" r="A54">
        <v>66</v>
      </c>
    </row>
    <row spans="1:3" r="55">
      <c t="s" s="4" r="A55">
        <v>67</v>
      </c>
      <c t="n" s="6" r="B55">
        <v>774295</v>
      </c>
      <c t="n" s="6" r="C55">
        <v>520791</v>
      </c>
    </row>
    <row spans="1:3" r="56">
      <c t="s" s="4" r="A56">
        <v>68</v>
      </c>
      <c t="n" s="6" r="B56">
        <v>52084073</v>
      </c>
      <c t="n" s="6" r="C56">
        <v>26989066</v>
      </c>
    </row>
    <row spans="1:3" r="57">
      <c t="s" s="4" r="A57">
        <v>69</v>
      </c>
      <c t="n" s="7" r="B57">
        <v>52858368</v>
      </c>
      <c t="n" s="7" r="C57">
        <v>27509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t="s" s="1" r="A1">
        <v>256</v>
      </c>
      <c t="s" s="2" r="B1">
        <v>1</v>
      </c>
    </row>
    <row spans="1:2" r="2">
      <c t="s" s="2" r="B2">
        <v>2</v>
      </c>
    </row>
    <row spans="1:2" r="3">
      <c t="s" s="3" r="A3">
        <v>206</v>
      </c>
    </row>
    <row spans="1:2" r="4">
      <c t="s" s="4" r="A4">
        <v>257</v>
      </c>
      <c t="s" s="4" r="B4">
        <v>258</v>
      </c>
    </row>
    <row spans="1:2" r="5">
      <c t="s" s="4" r="A5">
        <v>213</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84</v>
      </c>
      <c t="s" s="4" r="B18">
        <v>285</v>
      </c>
    </row>
    <row spans="1:2" r="19">
      <c t="s" s="4" r="A19">
        <v>286</v>
      </c>
      <c t="s" s="4" r="B19">
        <v>287</v>
      </c>
    </row>
    <row spans="1:2" r="20">
      <c t="s" s="4" r="A20">
        <v>241</v>
      </c>
      <c t="s" s="4" r="B20">
        <v>288</v>
      </c>
    </row>
    <row spans="1:2" r="21">
      <c t="s" s="4" r="A21">
        <v>289</v>
      </c>
      <c t="s" s="4" r="B21">
        <v>290</v>
      </c>
    </row>
    <row spans="1:2" r="22">
      <c t="s" s="4" r="A22">
        <v>291</v>
      </c>
      <c t="s" s="4" r="B22">
        <v>292</v>
      </c>
    </row>
    <row spans="1:2" r="23">
      <c t="s" s="4" r="A23">
        <v>293</v>
      </c>
      <c t="s" s="4" r="B23">
        <v>294</v>
      </c>
    </row>
    <row spans="1:2" r="24">
      <c t="s" s="4" r="A24">
        <v>295</v>
      </c>
      <c t="s" s="4" r="B24">
        <v>296</v>
      </c>
    </row>
    <row spans="1:2" r="25">
      <c t="s" s="4" r="A25">
        <v>297</v>
      </c>
      <c t="s" s="4" r="B25">
        <v>298</v>
      </c>
    </row>
    <row spans="1:2" r="26">
      <c t="s" s="4" r="A26">
        <v>299</v>
      </c>
      <c t="s" s="4" r="B26">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01</v>
      </c>
      <c t="s" s="2" r="B1">
        <v>1</v>
      </c>
    </row>
    <row spans="1:2" r="2">
      <c t="s" s="2" r="B2">
        <v>2</v>
      </c>
    </row>
    <row spans="1:2" r="3">
      <c t="s" s="3" r="A3">
        <v>206</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06</v>
      </c>
      <c t="s" s="2" r="B1">
        <v>1</v>
      </c>
    </row>
    <row spans="1:2" r="2">
      <c t="s" s="2" r="B2">
        <v>2</v>
      </c>
    </row>
    <row spans="1:2" r="3">
      <c t="s" s="3" r="A3">
        <v>211</v>
      </c>
    </row>
    <row spans="1:2" r="4">
      <c t="s" s="4" r="A4">
        <v>307</v>
      </c>
      <c t="s" s="4" r="B4">
        <v>308</v>
      </c>
    </row>
    <row spans="1:2" r="5">
      <c t="s" s="4" r="A5">
        <v>309</v>
      </c>
      <c t="s" s="4" r="B5">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11</v>
      </c>
      <c t="s" s="2" r="B1">
        <v>1</v>
      </c>
    </row>
    <row spans="1:2" r="2">
      <c t="s" s="2" r="B2">
        <v>2</v>
      </c>
    </row>
    <row spans="1:2" r="3">
      <c t="s" s="3" r="A3">
        <v>214</v>
      </c>
    </row>
    <row spans="1:2" r="4">
      <c t="s" s="4" r="A4">
        <v>312</v>
      </c>
      <c t="s" s="4" r="B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314</v>
      </c>
      <c t="s" s="2" r="B1">
        <v>1</v>
      </c>
    </row>
    <row spans="1:2" r="2">
      <c t="s" s="2" r="B2">
        <v>2</v>
      </c>
    </row>
    <row spans="1:2" r="3">
      <c t="s" s="3" r="A3">
        <v>217</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0</v>
      </c>
      <c t="s" s="2" r="B1">
        <v>2</v>
      </c>
      <c t="s" s="2" r="C1">
        <v>35</v>
      </c>
    </row>
    <row spans="1:3" r="2">
      <c t="s" s="4" r="A2">
        <v>71</v>
      </c>
      <c t="n" s="8" r="B2">
        <v>0.01</v>
      </c>
      <c t="n" s="8" r="C2">
        <v>0.01</v>
      </c>
    </row>
    <row spans="1:3" r="3">
      <c t="s" s="4" r="A3">
        <v>72</v>
      </c>
      <c t="n" s="6" r="B3">
        <v>972350</v>
      </c>
      <c t="n" s="6" r="C3">
        <v>972350</v>
      </c>
    </row>
    <row spans="1:3" r="4">
      <c t="s" s="4" r="A4">
        <v>73</v>
      </c>
      <c t="n" s="6" r="B4">
        <v>0</v>
      </c>
      <c t="n" s="6" r="C4">
        <v>0</v>
      </c>
    </row>
    <row spans="1:3" r="5">
      <c t="s" s="4" r="A5">
        <v>74</v>
      </c>
      <c t="n" s="6" r="B5">
        <v>0</v>
      </c>
      <c t="n" s="6" r="C5">
        <v>0</v>
      </c>
    </row>
    <row spans="1:3" r="6">
      <c t="s" s="4" r="A6">
        <v>75</v>
      </c>
      <c t="n" s="8" r="B6">
        <v>0.01</v>
      </c>
      <c t="n" s="8" r="C6">
        <v>0.01</v>
      </c>
    </row>
    <row spans="1:3" r="7">
      <c t="s" s="4" r="A7">
        <v>76</v>
      </c>
      <c t="n" s="6" r="B7">
        <v>49000000</v>
      </c>
      <c t="n" s="6" r="C7">
        <v>49000000</v>
      </c>
    </row>
    <row spans="1:3" r="8">
      <c t="s" s="4" r="A8">
        <v>77</v>
      </c>
      <c t="n" s="6" r="B8">
        <v>14490714</v>
      </c>
      <c t="n" s="6" r="C8">
        <v>10570932</v>
      </c>
    </row>
    <row spans="1:3" r="9">
      <c t="s" s="4" r="A9">
        <v>78</v>
      </c>
      <c t="n" s="6" r="B9">
        <v>14490714</v>
      </c>
      <c t="n" s="6" r="C9">
        <v>10570932</v>
      </c>
    </row>
    <row spans="1:3" r="10">
      <c t="s" s="4" r="A10">
        <v>31</v>
      </c>
    </row>
    <row spans="1:3" r="11">
      <c t="s" s="4" r="A11">
        <v>79</v>
      </c>
      <c t="n" s="6" r="B11">
        <v>166915</v>
      </c>
      <c t="n" s="6" r="C11">
        <v>131218</v>
      </c>
    </row>
    <row spans="1:3" r="12">
      <c t="s" s="4" r="A12">
        <v>80</v>
      </c>
      <c t="n" s="6" r="B12">
        <v>166915</v>
      </c>
      <c t="n" s="6" r="C12">
        <v>131218</v>
      </c>
    </row>
    <row spans="1:3" r="13">
      <c t="s" s="4" r="A13">
        <v>81</v>
      </c>
      <c t="n" s="6" r="B13">
        <v>16524626</v>
      </c>
      <c t="n" s="6" r="C13">
        <v>12990541</v>
      </c>
    </row>
    <row spans="1:3" r="14">
      <c t="s" s="4" r="A14">
        <v>82</v>
      </c>
      <c t="n" s="6" r="B14">
        <v>16524626</v>
      </c>
      <c t="n" s="6" r="C14">
        <v>129905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19</v>
      </c>
      <c t="s" s="2" r="B1">
        <v>1</v>
      </c>
    </row>
    <row spans="1:2" r="2">
      <c t="s" s="2" r="B2">
        <v>2</v>
      </c>
    </row>
    <row spans="1:2" r="3">
      <c t="s" s="3" r="A3">
        <v>223</v>
      </c>
    </row>
    <row spans="1:2" r="4">
      <c t="s" s="4" r="A4">
        <v>320</v>
      </c>
      <c t="s" s="4" r="B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322</v>
      </c>
      <c t="s" s="2" r="B1">
        <v>1</v>
      </c>
    </row>
    <row spans="1:2" r="2">
      <c t="s" s="2" r="B2">
        <v>2</v>
      </c>
    </row>
    <row spans="1:2" r="3">
      <c t="s" s="3" r="A3">
        <v>226</v>
      </c>
    </row>
    <row spans="1:2" r="4">
      <c t="s" s="4" r="A4">
        <v>323</v>
      </c>
      <c t="s" s="4" r="B4">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25</v>
      </c>
      <c t="s" s="2" r="B1">
        <v>1</v>
      </c>
    </row>
    <row spans="1:2" r="2">
      <c t="s" s="2" r="B2">
        <v>2</v>
      </c>
    </row>
    <row spans="1:2" r="3">
      <c t="s" s="3" r="A3">
        <v>326</v>
      </c>
    </row>
    <row spans="1:2" r="4">
      <c t="s" s="4" r="A4">
        <v>327</v>
      </c>
      <c t="s" s="4" r="B4">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29</v>
      </c>
      <c t="s" s="2" r="B1">
        <v>1</v>
      </c>
    </row>
    <row spans="1:2" r="2">
      <c t="s" s="2" r="B2">
        <v>2</v>
      </c>
    </row>
    <row spans="1:2" r="3">
      <c t="s" s="3" r="A3">
        <v>239</v>
      </c>
    </row>
    <row spans="1:2" r="4">
      <c t="s" s="4" r="A4">
        <v>330</v>
      </c>
      <c t="s" s="4" r="B4">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t="s" s="1" r="A1">
        <v>332</v>
      </c>
      <c t="s" s="2" r="B1">
        <v>1</v>
      </c>
    </row>
    <row spans="1:2" r="2">
      <c t="s" s="2" r="B2">
        <v>2</v>
      </c>
    </row>
    <row spans="1:2" r="3">
      <c t="s" s="3" r="A3">
        <v>242</v>
      </c>
    </row>
    <row spans="1:2" r="4">
      <c t="s" s="4" r="A4">
        <v>333</v>
      </c>
      <c t="s" s="4" r="B4">
        <v>334</v>
      </c>
    </row>
    <row spans="1:2" r="5">
      <c t="s" s="4" r="A5">
        <v>335</v>
      </c>
      <c t="s" s="4" r="B5">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337</v>
      </c>
      <c t="s" s="2" r="B1">
        <v>1</v>
      </c>
    </row>
    <row spans="1:2" r="2">
      <c t="s" s="2" r="B2">
        <v>2</v>
      </c>
    </row>
    <row spans="1:2" r="3">
      <c t="s" s="3" r="A3">
        <v>245</v>
      </c>
    </row>
    <row spans="1:2" r="4">
      <c t="s" s="4" r="A4">
        <v>338</v>
      </c>
      <c t="s" s="4" r="B4">
        <v>339</v>
      </c>
    </row>
    <row spans="1:2" r="5">
      <c t="s" s="4" r="A5">
        <v>340</v>
      </c>
      <c t="s" s="4" r="B5">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2</v>
      </c>
      <c t="s" s="2" r="B1">
        <v>1</v>
      </c>
    </row>
    <row spans="1:2" r="2">
      <c t="s" s="2" r="B2">
        <v>2</v>
      </c>
    </row>
    <row spans="1:2" r="3">
      <c t="s" s="3" r="A3">
        <v>248</v>
      </c>
    </row>
    <row spans="1:2" r="4">
      <c t="s" s="4" r="A4">
        <v>343</v>
      </c>
      <c t="s" s="4" r="B4">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AN21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21"/>
    <col customWidth="1" max="6" min="6" width="22"/>
    <col customWidth="1" max="7" min="7" width="27"/>
    <col customWidth="1" max="8" min="8" width="29"/>
    <col customWidth="1" max="9" min="9" width="21"/>
    <col customWidth="1" max="10" min="10" width="21"/>
    <col customWidth="1" max="11" min="11" width="21"/>
    <col customWidth="1" max="12" min="12" width="21"/>
    <col customWidth="1" max="13" min="13" width="21"/>
    <col customWidth="1" max="14" min="14" width="20"/>
    <col customWidth="1" max="15" min="15" width="21"/>
    <col customWidth="1" max="16" min="16" width="21"/>
    <col customWidth="1" max="17" min="17" width="39"/>
    <col customWidth="1" max="18" min="18" width="21"/>
    <col customWidth="1" max="19" min="19" width="27"/>
    <col customWidth="1" max="20" min="20" width="27"/>
    <col customWidth="1" max="21" min="21" width="21"/>
    <col customWidth="1" max="22" min="22" width="27"/>
    <col customWidth="1" max="23" min="23" width="21"/>
    <col customWidth="1" max="24" min="24" width="20"/>
    <col customWidth="1" max="25" min="25" width="27"/>
    <col customWidth="1" max="26" min="26" width="21"/>
    <col customWidth="1" max="27" min="27" width="27"/>
    <col customWidth="1" max="28" min="28" width="27"/>
    <col customWidth="1" max="29" min="29" width="21"/>
    <col customWidth="1" max="30" min="30" width="21"/>
    <col customWidth="1" max="31" min="31" width="80"/>
    <col customWidth="1" max="32" min="32" width="27"/>
    <col customWidth="1" max="33" min="33" width="21"/>
    <col customWidth="1" max="34" min="34" width="14"/>
    <col customWidth="1" max="35" min="35" width="14"/>
    <col customWidth="1" max="36" min="36" width="20"/>
    <col customWidth="1" max="37" min="37" width="21"/>
    <col customWidth="1" max="38" min="38" width="27"/>
    <col customWidth="1" max="39" min="39" width="27"/>
    <col customWidth="1" max="40" min="40" width="20"/>
  </cols>
  <sheetData>
    <row spans="1:40" r="1">
      <c t="s" s="1" r="A1">
        <v>345</v>
      </c>
      <c t="s" s="2" r="B1">
        <v>346</v>
      </c>
      <c t="s" s="2" r="C1">
        <v>347</v>
      </c>
      <c t="s" s="2" r="D1">
        <v>348</v>
      </c>
      <c t="s" s="2" r="E1">
        <v>349</v>
      </c>
      <c t="s" s="2" r="F1">
        <v>350</v>
      </c>
      <c t="s" s="2" r="G1">
        <v>351</v>
      </c>
      <c t="s" s="2" r="H1">
        <v>352</v>
      </c>
      <c t="s" s="2" r="I1">
        <v>353</v>
      </c>
      <c t="s" s="2" r="J1">
        <v>354</v>
      </c>
      <c t="s" s="2" r="K1">
        <v>355</v>
      </c>
      <c t="s" s="2" r="L1">
        <v>356</v>
      </c>
      <c t="s" s="2" r="M1">
        <v>357</v>
      </c>
      <c t="s" s="2" r="N1">
        <v>358</v>
      </c>
      <c t="s" s="2" r="O1">
        <v>359</v>
      </c>
      <c t="s" s="2" r="P1">
        <v>360</v>
      </c>
      <c t="s" s="2" r="Q1">
        <v>361</v>
      </c>
      <c t="s" s="2" r="R1">
        <v>362</v>
      </c>
      <c t="s" s="2" r="S1">
        <v>363</v>
      </c>
      <c t="s" s="2" r="T1">
        <v>364</v>
      </c>
      <c t="s" s="2" r="U1">
        <v>365</v>
      </c>
      <c t="s" s="2" r="V1">
        <v>366</v>
      </c>
      <c t="s" s="2" r="W1">
        <v>367</v>
      </c>
      <c t="s" s="2" r="X1">
        <v>368</v>
      </c>
      <c t="s" s="2" r="Y1">
        <v>369</v>
      </c>
      <c t="s" s="2" r="Z1">
        <v>370</v>
      </c>
      <c t="s" s="2" r="AA1">
        <v>371</v>
      </c>
      <c t="s" s="2" r="AB1">
        <v>372</v>
      </c>
      <c t="s" s="2" r="AC1">
        <v>373</v>
      </c>
      <c t="s" s="2" r="AD1">
        <v>374</v>
      </c>
      <c t="s" s="2" r="AE1">
        <v>375</v>
      </c>
      <c t="s" s="2" r="AF1">
        <v>376</v>
      </c>
      <c t="s" s="2" r="AG1">
        <v>377</v>
      </c>
      <c t="s" s="2" r="AH1">
        <v>378</v>
      </c>
      <c t="s" s="2" r="AI1">
        <v>379</v>
      </c>
      <c t="s" s="2" r="AJ1">
        <v>380</v>
      </c>
      <c t="s" s="2" r="AK1">
        <v>381</v>
      </c>
      <c t="s" s="2" r="AL1">
        <v>382</v>
      </c>
      <c t="s" s="2" r="AM1">
        <v>383</v>
      </c>
      <c t="s" s="2" r="AN1">
        <v>384</v>
      </c>
    </row>
    <row spans="1:40" r="2">
      <c t="s" s="3" r="A2">
        <v>385</v>
      </c>
    </row>
    <row spans="1:40" r="3">
      <c t="s" s="4" r="A3">
        <v>386</v>
      </c>
      <c t="s" s="4" r="AE3">
        <v>387</v>
      </c>
    </row>
    <row spans="1:40" r="4">
      <c t="s" s="4" r="A4">
        <v>388</v>
      </c>
      <c t="n" s="6" r="AE4">
        <v>12</v>
      </c>
    </row>
    <row spans="1:40" r="5">
      <c t="s" s="4" r="A5">
        <v>389</v>
      </c>
      <c t="n" s="6" r="AE5">
        <v>3011</v>
      </c>
    </row>
    <row spans="1:40" r="6">
      <c t="s" s="4" r="A6">
        <v>390</v>
      </c>
      <c t="s" s="4" r="AE6">
        <v>391</v>
      </c>
    </row>
    <row spans="1:40" r="7">
      <c t="s" s="4" r="A7">
        <v>392</v>
      </c>
      <c t="n" s="6" r="AE7">
        <v>6</v>
      </c>
    </row>
    <row spans="1:40" r="8">
      <c t="s" s="4" r="A8">
        <v>393</v>
      </c>
      <c t="s" s="4" r="H8">
        <v>394</v>
      </c>
    </row>
    <row spans="1:40" r="9">
      <c t="s" s="4" r="A9">
        <v>395</v>
      </c>
      <c t="n" s="6" r="V9">
        <v>2460</v>
      </c>
      <c t="n" s="6" r="Y9">
        <v>1902</v>
      </c>
      <c t="n" s="6" r="AA9">
        <v>11514</v>
      </c>
      <c t="n" s="6" r="AM9">
        <v>11514</v>
      </c>
    </row>
    <row spans="1:40" r="10">
      <c t="s" s="4" r="A10">
        <v>396</v>
      </c>
      <c t="n" s="7" r="U10">
        <v>10700000</v>
      </c>
      <c t="n" s="7" r="V10">
        <v>2700000</v>
      </c>
      <c t="n" s="7" r="Y10">
        <v>2100000</v>
      </c>
      <c t="n" s="7" r="AM10">
        <v>12300000</v>
      </c>
    </row>
    <row spans="1:40" r="11">
      <c t="s" s="4" r="A11">
        <v>397</v>
      </c>
      <c t="s" s="4" r="H11">
        <v>398</v>
      </c>
    </row>
    <row spans="1:40" r="12">
      <c t="s" s="4" r="A12">
        <v>399</v>
      </c>
      <c t="s" s="4" r="H12">
        <v>400</v>
      </c>
    </row>
    <row spans="1:40" r="13">
      <c t="s" s="4" r="A13">
        <v>401</v>
      </c>
      <c t="n" s="6" r="U13">
        <v>700000</v>
      </c>
      <c t="n" s="6" r="V13">
        <v>200000</v>
      </c>
      <c t="n" s="7" r="Y13">
        <v>200000</v>
      </c>
      <c t="n" s="7" r="AA13">
        <v>800000</v>
      </c>
    </row>
    <row spans="1:40" r="14">
      <c t="s" s="4" r="A14">
        <v>402</v>
      </c>
      <c t="n" s="6" r="S14">
        <v>1000000</v>
      </c>
      <c t="n" s="6" r="T14">
        <v>900000</v>
      </c>
    </row>
    <row spans="1:40" r="15">
      <c t="s" s="4" r="A15">
        <v>403</v>
      </c>
      <c t="s" s="4" r="AL15">
        <v>404</v>
      </c>
    </row>
    <row spans="1:40" r="16">
      <c t="s" s="4" r="A16">
        <v>405</v>
      </c>
      <c t="n" s="6" r="AL16">
        <v>32929</v>
      </c>
    </row>
    <row spans="1:40" r="17">
      <c t="s" s="4" r="A17">
        <v>406</v>
      </c>
      <c t="n" s="6" r="S17">
        <v>1000000</v>
      </c>
    </row>
    <row spans="1:40" r="18">
      <c t="s" s="4" r="A18">
        <v>407</v>
      </c>
      <c t="n" s="7" r="S18">
        <v>4000000</v>
      </c>
    </row>
    <row spans="1:40" r="19">
      <c t="s" s="4" r="A19">
        <v>408</v>
      </c>
      <c t="n" s="6" r="S19">
        <v>1000000</v>
      </c>
      <c t="n" s="6" r="X19">
        <v>10000</v>
      </c>
    </row>
    <row spans="1:40" r="20">
      <c t="s" s="4" r="A20">
        <v>409</v>
      </c>
      <c t="n" s="7" r="R20">
        <v>57000000</v>
      </c>
    </row>
    <row spans="1:40" r="21">
      <c t="s" s="4" r="A21">
        <v>410</v>
      </c>
      <c t="n" s="7" r="R21">
        <v>3500000</v>
      </c>
    </row>
    <row spans="1:40" r="22">
      <c t="s" s="4" r="A22">
        <v>411</v>
      </c>
      <c t="n" s="7" r="AK22">
        <v>19000000</v>
      </c>
    </row>
    <row spans="1:40" r="23">
      <c t="s" s="4" r="A23">
        <v>412</v>
      </c>
      <c t="n" s="7" r="AE23">
        <v>25525754</v>
      </c>
      <c t="n" s="7" r="AF23">
        <v>61106085</v>
      </c>
      <c t="n" s="7" r="AG23">
        <v>30725959</v>
      </c>
    </row>
    <row spans="1:40" r="24">
      <c t="s" s="4" r="A24">
        <v>413</v>
      </c>
      <c t="s" s="4" r="H24">
        <v>414</v>
      </c>
    </row>
    <row spans="1:40" r="25">
      <c t="s" s="4" r="A25">
        <v>415</v>
      </c>
      <c t="s" s="4" r="AE25">
        <v>416</v>
      </c>
    </row>
    <row spans="1:40" r="26">
      <c t="s" s="4" r="A26">
        <v>417</v>
      </c>
      <c t="s" s="4" r="AE26">
        <v>418</v>
      </c>
    </row>
    <row spans="1:40" r="27">
      <c t="s" s="4" r="A27">
        <v>169</v>
      </c>
      <c t="n" s="7" r="AF27">
        <v>25300000</v>
      </c>
      <c t="n" s="6" r="AG27">
        <v>27600000</v>
      </c>
    </row>
    <row spans="1:40" r="28">
      <c t="s" s="4" r="A28">
        <v>419</v>
      </c>
      <c t="n" s="6" r="G28">
        <v>435000</v>
      </c>
      <c t="n" s="6" r="AE28">
        <v>14490714</v>
      </c>
      <c t="n" s="6" r="AF28">
        <v>10570932</v>
      </c>
      <c t="n" s="6" r="AJ28">
        <v>3000000</v>
      </c>
    </row>
    <row spans="1:40" r="29">
      <c t="s" s="4" r="A29">
        <v>420</v>
      </c>
      <c t="n" s="7" r="G29">
        <v>2800000</v>
      </c>
      <c t="n" s="7" r="I29">
        <v>19800000</v>
      </c>
      <c t="n" s="7" r="AB29">
        <v>700000</v>
      </c>
      <c t="n" s="7" r="AC29">
        <v>122793</v>
      </c>
      <c t="n" s="7" r="AD29">
        <v>2118</v>
      </c>
      <c t="n" s="7" r="AE29">
        <v>23250818</v>
      </c>
      <c t="n" s="7" r="AF29">
        <v>124911</v>
      </c>
    </row>
    <row spans="1:40" r="30">
      <c t="s" s="4" r="A30">
        <v>421</v>
      </c>
      <c t="s" s="4" r="H30">
        <v>422</v>
      </c>
    </row>
    <row spans="1:40" r="31">
      <c t="s" s="4" r="A31">
        <v>423</v>
      </c>
      <c t="n" s="6" r="H31">
        <v>2</v>
      </c>
    </row>
    <row spans="1:40" r="32">
      <c t="s" s="4" r="A32">
        <v>49</v>
      </c>
      <c t="n" s="7" r="H32">
        <v>18500000</v>
      </c>
      <c t="n" s="6" r="AE32">
        <v>271737608</v>
      </c>
      <c t="n" s="6" r="AF32">
        <v>205291657</v>
      </c>
    </row>
    <row spans="1:40" r="33">
      <c t="s" s="4" r="A33">
        <v>424</v>
      </c>
      <c t="n" s="6" r="AE33">
        <v>1500000</v>
      </c>
    </row>
    <row spans="1:40" r="34">
      <c t="s" s="4" r="A34">
        <v>425</v>
      </c>
      <c t="n" s="7" r="AE34">
        <v>2000000</v>
      </c>
    </row>
    <row spans="1:40" r="35">
      <c t="s" s="4" r="A35">
        <v>426</v>
      </c>
      <c t="s" s="4" r="H35">
        <v>427</v>
      </c>
    </row>
    <row spans="1:40" r="36">
      <c t="s" s="4" r="A36">
        <v>428</v>
      </c>
      <c t="s" s="4" r="H36">
        <v>429</v>
      </c>
    </row>
    <row spans="1:40" r="37">
      <c t="s" s="4" r="A37">
        <v>430</v>
      </c>
      <c t="s" s="4" r="AH37">
        <v>431</v>
      </c>
    </row>
    <row spans="1:40" r="38">
      <c t="s" s="4" r="A38">
        <v>432</v>
      </c>
    </row>
    <row spans="1:40" r="39">
      <c t="s" s="3" r="A39">
        <v>385</v>
      </c>
    </row>
    <row spans="1:40" r="40">
      <c t="s" s="4" r="A40">
        <v>408</v>
      </c>
      <c t="n" s="6" r="B40">
        <v>422687</v>
      </c>
    </row>
    <row spans="1:40" r="41">
      <c t="s" s="4" r="A41">
        <v>433</v>
      </c>
    </row>
    <row spans="1:40" r="42">
      <c t="s" s="3" r="A42">
        <v>385</v>
      </c>
    </row>
    <row spans="1:40" r="43">
      <c t="s" s="4" r="A43">
        <v>434</v>
      </c>
      <c t="s" s="4" r="AH43">
        <v>404</v>
      </c>
    </row>
    <row spans="1:40" r="44">
      <c t="s" s="4" r="A44">
        <v>430</v>
      </c>
      <c t="s" s="4" r="AI44">
        <v>431</v>
      </c>
    </row>
    <row spans="1:40" r="45">
      <c t="s" s="4" r="A45">
        <v>435</v>
      </c>
    </row>
    <row spans="1:40" r="46">
      <c t="s" s="3" r="A46">
        <v>385</v>
      </c>
    </row>
    <row spans="1:40" r="47">
      <c t="s" s="4" r="A47">
        <v>49</v>
      </c>
      <c t="n" s="7" r="H47">
        <v>18000000</v>
      </c>
    </row>
    <row spans="1:40" r="48">
      <c t="s" s="4" r="A48">
        <v>436</v>
      </c>
    </row>
    <row spans="1:40" r="49">
      <c t="s" s="3" r="A49">
        <v>385</v>
      </c>
    </row>
    <row spans="1:40" r="50">
      <c t="s" s="4" r="A50">
        <v>49</v>
      </c>
      <c t="n" s="7" r="D50">
        <v>500000</v>
      </c>
    </row>
    <row spans="1:40" r="51">
      <c t="s" s="4" r="A51">
        <v>118</v>
      </c>
    </row>
    <row spans="1:40" r="52">
      <c t="s" s="3" r="A52">
        <v>385</v>
      </c>
    </row>
    <row spans="1:40" r="53">
      <c t="s" s="4" r="A53">
        <v>408</v>
      </c>
      <c t="n" s="6" r="N53">
        <v>3300</v>
      </c>
    </row>
    <row spans="1:40" r="54">
      <c t="s" s="4" r="A54">
        <v>419</v>
      </c>
      <c t="n" s="6" r="AB54">
        <v>98682</v>
      </c>
    </row>
    <row spans="1:40" r="55">
      <c t="s" s="4" r="A55">
        <v>437</v>
      </c>
    </row>
    <row spans="1:40" r="56">
      <c t="s" s="3" r="A56">
        <v>385</v>
      </c>
    </row>
    <row spans="1:40" r="57">
      <c t="s" s="4" r="A57">
        <v>399</v>
      </c>
      <c t="s" s="4" r="AE57">
        <v>438</v>
      </c>
    </row>
    <row spans="1:40" r="58">
      <c t="s" s="4" r="A58">
        <v>439</v>
      </c>
      <c t="s" s="4" r="AE58">
        <v>440</v>
      </c>
    </row>
    <row spans="1:40" r="59">
      <c t="s" s="4" r="A59">
        <v>441</v>
      </c>
      <c t="n" s="7" r="L59">
        <v>19000000</v>
      </c>
    </row>
    <row spans="1:40" r="60">
      <c t="s" s="4" r="A60">
        <v>442</v>
      </c>
    </row>
    <row spans="1:40" r="61">
      <c t="s" s="3" r="A61">
        <v>385</v>
      </c>
    </row>
    <row spans="1:40" r="62">
      <c t="s" s="4" r="A62">
        <v>411</v>
      </c>
      <c t="n" s="7" r="AK62">
        <v>19000000</v>
      </c>
    </row>
    <row spans="1:40" r="63">
      <c t="s" s="4" r="A63">
        <v>443</v>
      </c>
    </row>
    <row spans="1:40" r="64">
      <c t="s" s="3" r="A64">
        <v>385</v>
      </c>
    </row>
    <row spans="1:40" r="65">
      <c t="s" s="4" r="A65">
        <v>399</v>
      </c>
      <c t="s" s="4" r="AE65">
        <v>438</v>
      </c>
    </row>
    <row spans="1:40" r="66">
      <c t="s" s="4" r="A66">
        <v>439</v>
      </c>
      <c t="s" s="4" r="AK66">
        <v>440</v>
      </c>
    </row>
    <row spans="1:40" r="67">
      <c t="s" s="4" r="A67">
        <v>444</v>
      </c>
    </row>
    <row spans="1:40" r="68">
      <c t="s" s="3" r="A68">
        <v>385</v>
      </c>
    </row>
    <row spans="1:40" r="69">
      <c t="s" s="4" r="A69">
        <v>399</v>
      </c>
      <c t="s" s="4" r="AE69">
        <v>445</v>
      </c>
    </row>
    <row spans="1:40" r="70">
      <c t="s" s="4" r="A70">
        <v>439</v>
      </c>
      <c t="s" s="4" r="E70">
        <v>446</v>
      </c>
    </row>
    <row spans="1:40" r="71">
      <c t="s" s="4" r="A71">
        <v>447</v>
      </c>
      <c t="s" s="4" r="E71">
        <v>448</v>
      </c>
    </row>
    <row spans="1:40" r="72">
      <c t="s" s="4" r="A72">
        <v>421</v>
      </c>
      <c t="s" s="4" r="E72">
        <v>416</v>
      </c>
    </row>
    <row spans="1:40" r="73">
      <c t="s" s="4" r="A73">
        <v>49</v>
      </c>
      <c t="n" s="7" r="E73">
        <v>60000000</v>
      </c>
    </row>
    <row spans="1:40" r="74">
      <c t="s" s="4" r="A74">
        <v>449</v>
      </c>
    </row>
    <row spans="1:40" r="75">
      <c t="s" s="3" r="A75">
        <v>385</v>
      </c>
    </row>
    <row spans="1:40" r="76">
      <c t="s" s="4" r="A76">
        <v>450</v>
      </c>
      <c t="n" s="7" r="AL76">
        <v>30900000</v>
      </c>
    </row>
    <row spans="1:40" r="77">
      <c t="s" s="4" r="A77">
        <v>451</v>
      </c>
    </row>
    <row spans="1:40" r="78">
      <c t="s" s="3" r="A78">
        <v>385</v>
      </c>
    </row>
    <row spans="1:40" r="79">
      <c t="s" s="4" r="A79">
        <v>389</v>
      </c>
      <c t="n" s="6" r="Q79">
        <v>326</v>
      </c>
    </row>
    <row spans="1:40" r="80">
      <c t="s" s="4" r="A80">
        <v>412</v>
      </c>
      <c t="n" s="7" r="Q80">
        <v>61106085</v>
      </c>
    </row>
    <row spans="1:40" r="81">
      <c t="s" s="4" r="A81">
        <v>452</v>
      </c>
      <c t="n" s="6" r="Q81">
        <v>698</v>
      </c>
    </row>
    <row spans="1:40" r="82">
      <c t="s" s="4" r="A82">
        <v>453</v>
      </c>
      <c t="n" s="9" r="F82">
        <v>0.3</v>
      </c>
      <c t="n" s="9" r="Q82">
        <v>0.6</v>
      </c>
    </row>
    <row spans="1:40" r="83">
      <c t="s" s="4" r="A83">
        <v>454</v>
      </c>
      <c t="n" s="7" r="F83">
        <v>2200000</v>
      </c>
    </row>
    <row spans="1:40" r="84">
      <c t="s" s="4" r="A84">
        <v>455</v>
      </c>
    </row>
    <row spans="1:40" r="85">
      <c t="s" s="3" r="A85">
        <v>385</v>
      </c>
    </row>
    <row spans="1:40" r="86">
      <c t="s" s="4" r="A86">
        <v>399</v>
      </c>
      <c t="s" s="4" r="AE86">
        <v>456</v>
      </c>
    </row>
    <row spans="1:40" r="87">
      <c t="s" s="4" r="A87">
        <v>439</v>
      </c>
      <c t="s" s="4" r="J87">
        <v>457</v>
      </c>
    </row>
    <row spans="1:40" r="88">
      <c t="s" s="4" r="A88">
        <v>447</v>
      </c>
      <c t="s" s="4" r="J88">
        <v>448</v>
      </c>
    </row>
    <row spans="1:40" r="89">
      <c t="s" s="4" r="A89">
        <v>458</v>
      </c>
      <c t="n" s="7" r="J89">
        <v>47000000</v>
      </c>
    </row>
    <row spans="1:40" r="90">
      <c t="s" s="4" r="A90">
        <v>459</v>
      </c>
    </row>
    <row spans="1:40" r="91">
      <c t="s" s="3" r="A91">
        <v>385</v>
      </c>
    </row>
    <row spans="1:40" r="92">
      <c t="s" s="4" r="A92">
        <v>460</v>
      </c>
      <c t="n" s="6" r="T92">
        <v>1900000</v>
      </c>
    </row>
    <row spans="1:40" r="93">
      <c t="s" s="4" r="A93">
        <v>461</v>
      </c>
    </row>
    <row spans="1:40" r="94">
      <c t="s" s="3" r="A94">
        <v>385</v>
      </c>
    </row>
    <row spans="1:40" r="95">
      <c t="s" s="4" r="A95">
        <v>460</v>
      </c>
      <c t="n" s="6" r="AN95">
        <v>1900000</v>
      </c>
    </row>
    <row spans="1:40" r="96">
      <c t="s" s="4" r="A96">
        <v>402</v>
      </c>
      <c t="n" s="6" r="T96">
        <v>900000</v>
      </c>
    </row>
    <row spans="1:40" r="97">
      <c t="s" s="4" r="A97">
        <v>462</v>
      </c>
      <c t="n" s="7" r="T97">
        <v>3200000</v>
      </c>
    </row>
    <row spans="1:40" r="98">
      <c t="s" s="4" r="A98">
        <v>31</v>
      </c>
    </row>
    <row spans="1:40" r="99">
      <c t="s" s="3" r="A99">
        <v>385</v>
      </c>
    </row>
    <row spans="1:40" r="100">
      <c t="s" s="4" r="A100">
        <v>396</v>
      </c>
      <c t="n" s="6" r="U100">
        <v>10700000</v>
      </c>
    </row>
    <row spans="1:40" r="101">
      <c t="s" s="4" r="A101">
        <v>401</v>
      </c>
      <c t="n" s="6" r="U101">
        <v>700000</v>
      </c>
    </row>
    <row spans="1:40" r="102">
      <c t="s" s="4" r="A102">
        <v>460</v>
      </c>
      <c t="n" s="6" r="AN102">
        <v>1900000</v>
      </c>
    </row>
    <row spans="1:40" r="103">
      <c t="s" s="4" r="A103">
        <v>412</v>
      </c>
      <c t="n" s="7" r="AE103">
        <v>25525754</v>
      </c>
      <c t="n" s="6" r="AF103">
        <v>61106085</v>
      </c>
      <c t="n" s="6" r="AG103">
        <v>30725959</v>
      </c>
    </row>
    <row spans="1:40" r="104">
      <c t="s" s="4" r="A104">
        <v>169</v>
      </c>
      <c t="n" s="6" r="AF104">
        <v>25300000</v>
      </c>
      <c t="n" s="7" r="AG104">
        <v>27600000</v>
      </c>
    </row>
    <row spans="1:40" r="105">
      <c t="s" s="4" r="A105">
        <v>463</v>
      </c>
    </row>
    <row spans="1:40" r="106">
      <c t="s" s="3" r="A106">
        <v>385</v>
      </c>
    </row>
    <row spans="1:40" r="107">
      <c t="s" s="4" r="A107">
        <v>395</v>
      </c>
      <c t="n" s="6" r="S107">
        <v>1000000</v>
      </c>
      <c t="n" s="6" r="T107">
        <v>900000</v>
      </c>
    </row>
    <row spans="1:40" r="108">
      <c t="s" s="4" r="A108">
        <v>396</v>
      </c>
      <c t="n" s="7" r="S108">
        <v>4000000</v>
      </c>
      <c t="n" s="7" r="T108">
        <v>3200000</v>
      </c>
    </row>
    <row spans="1:40" r="109">
      <c t="s" s="4" r="A109">
        <v>407</v>
      </c>
      <c t="n" s="7" r="S109">
        <v>4000000</v>
      </c>
    </row>
    <row spans="1:40" r="110">
      <c t="s" s="4" r="A110">
        <v>464</v>
      </c>
    </row>
    <row spans="1:40" r="111">
      <c t="s" s="3" r="A111">
        <v>385</v>
      </c>
    </row>
    <row spans="1:40" r="112">
      <c t="s" s="4" r="A112">
        <v>465</v>
      </c>
      <c t="n" s="7" r="O112">
        <v>800000</v>
      </c>
      <c t="n" s="7" r="W112">
        <v>1100000</v>
      </c>
    </row>
    <row spans="1:40" r="113">
      <c t="s" s="4" r="A113">
        <v>466</v>
      </c>
      <c t="n" s="6" r="W113">
        <v>6000000</v>
      </c>
    </row>
    <row spans="1:40" r="114">
      <c t="s" s="4" r="A114">
        <v>467</v>
      </c>
      <c t="n" s="7" r="O114">
        <v>83000</v>
      </c>
      <c t="n" s="7" r="W114">
        <v>16000</v>
      </c>
    </row>
    <row spans="1:40" r="115">
      <c t="s" s="4" r="A115">
        <v>397</v>
      </c>
      <c t="s" s="4" r="W115">
        <v>468</v>
      </c>
    </row>
    <row spans="1:40" r="116">
      <c t="s" s="4" r="A116">
        <v>469</v>
      </c>
      <c t="s" s="4" r="W116">
        <v>470</v>
      </c>
    </row>
    <row spans="1:40" r="117">
      <c t="s" s="4" r="A117">
        <v>471</v>
      </c>
      <c t="s" s="4" r="AE117">
        <v>472</v>
      </c>
    </row>
    <row spans="1:40" r="118">
      <c t="s" s="4" r="A118">
        <v>439</v>
      </c>
      <c t="s" s="4" r="O118">
        <v>470</v>
      </c>
    </row>
    <row spans="1:40" r="119">
      <c t="s" s="4" r="A119">
        <v>473</v>
      </c>
    </row>
    <row spans="1:40" r="120">
      <c t="s" s="3" r="A120">
        <v>385</v>
      </c>
    </row>
    <row spans="1:40" r="121">
      <c t="s" s="4" r="A121">
        <v>474</v>
      </c>
      <c t="n" s="7" r="V121">
        <v>15600000</v>
      </c>
    </row>
    <row spans="1:40" r="122">
      <c t="s" s="4" r="A122">
        <v>475</v>
      </c>
      <c t="s" s="4" r="V122">
        <v>476</v>
      </c>
    </row>
    <row spans="1:40" r="123">
      <c t="s" s="4" r="A123">
        <v>477</v>
      </c>
      <c t="s" s="4" r="V123">
        <v>448</v>
      </c>
    </row>
    <row spans="1:40" r="124">
      <c t="s" s="4" r="A124">
        <v>399</v>
      </c>
      <c t="s" s="4" r="AE124">
        <v>478</v>
      </c>
    </row>
    <row spans="1:40" r="125">
      <c t="s" s="4" r="A125">
        <v>479</v>
      </c>
      <c t="n" s="7" r="V125">
        <v>700000</v>
      </c>
    </row>
    <row spans="1:40" r="126">
      <c t="s" s="4" r="A126">
        <v>401</v>
      </c>
      <c t="n" s="6" r="V126">
        <v>200000</v>
      </c>
    </row>
    <row spans="1:40" r="127">
      <c t="s" s="4" r="A127">
        <v>480</v>
      </c>
    </row>
    <row spans="1:40" r="128">
      <c t="s" s="3" r="A128">
        <v>385</v>
      </c>
    </row>
    <row spans="1:40" r="129">
      <c t="s" s="4" r="A129">
        <v>396</v>
      </c>
      <c t="n" s="7" r="V129">
        <v>2700000</v>
      </c>
    </row>
    <row spans="1:40" r="130">
      <c t="s" s="4" r="A130">
        <v>481</v>
      </c>
      <c t="n" s="6" r="V130">
        <v>2460</v>
      </c>
    </row>
    <row spans="1:40" r="131">
      <c t="s" s="4" r="A131">
        <v>482</v>
      </c>
    </row>
    <row spans="1:40" r="132">
      <c t="s" s="3" r="A132">
        <v>385</v>
      </c>
    </row>
    <row spans="1:40" r="133">
      <c t="s" s="4" r="A133">
        <v>397</v>
      </c>
      <c t="s" s="4" r="Q133">
        <v>483</v>
      </c>
    </row>
    <row spans="1:40" r="134">
      <c t="s" s="4" r="A134">
        <v>399</v>
      </c>
      <c t="s" s="4" r="AE134">
        <v>484</v>
      </c>
    </row>
    <row spans="1:40" r="135">
      <c t="s" s="4" r="A135">
        <v>485</v>
      </c>
      <c t="n" s="7" r="Q135">
        <v>41500000</v>
      </c>
    </row>
    <row spans="1:40" r="136">
      <c t="s" s="4" r="A136">
        <v>486</v>
      </c>
      <c t="n" s="7" r="Q136">
        <v>1500000</v>
      </c>
    </row>
    <row spans="1:40" r="137">
      <c t="s" s="4" r="A137">
        <v>397</v>
      </c>
      <c t="s" s="4" r="Q137">
        <v>394</v>
      </c>
    </row>
    <row spans="1:40" r="138">
      <c t="s" s="4" r="A138">
        <v>447</v>
      </c>
      <c t="s" s="4" r="AE138">
        <v>429</v>
      </c>
    </row>
    <row spans="1:40" r="139">
      <c t="s" s="4" r="A139">
        <v>413</v>
      </c>
      <c t="s" s="4" r="Q139">
        <v>414</v>
      </c>
    </row>
    <row spans="1:40" r="140">
      <c t="s" s="4" r="A140">
        <v>487</v>
      </c>
    </row>
    <row spans="1:40" r="141">
      <c t="s" s="3" r="A141">
        <v>385</v>
      </c>
    </row>
    <row spans="1:40" r="142">
      <c t="s" s="4" r="A142">
        <v>474</v>
      </c>
      <c t="n" s="7" r="U142">
        <v>27600000</v>
      </c>
    </row>
    <row spans="1:40" r="143">
      <c t="s" s="4" r="A143">
        <v>475</v>
      </c>
      <c t="s" s="4" r="U143">
        <v>488</v>
      </c>
    </row>
    <row spans="1:40" r="144">
      <c t="s" s="4" r="A144">
        <v>399</v>
      </c>
      <c t="s" s="4" r="AE144">
        <v>489</v>
      </c>
    </row>
    <row spans="1:40" r="145">
      <c t="s" s="4" r="A145">
        <v>439</v>
      </c>
      <c t="s" s="4" r="U145">
        <v>488</v>
      </c>
    </row>
    <row spans="1:40" r="146">
      <c t="s" s="4" r="A146">
        <v>490</v>
      </c>
    </row>
    <row spans="1:40" r="147">
      <c t="s" s="3" r="A147">
        <v>385</v>
      </c>
    </row>
    <row spans="1:40" r="148">
      <c t="s" s="4" r="A148">
        <v>474</v>
      </c>
      <c t="n" s="7" r="U148">
        <v>27600000</v>
      </c>
    </row>
    <row spans="1:40" r="149">
      <c t="s" s="4" r="A149">
        <v>399</v>
      </c>
      <c t="s" s="4" r="AE149">
        <v>489</v>
      </c>
    </row>
    <row spans="1:40" r="150">
      <c t="s" s="4" r="A150">
        <v>439</v>
      </c>
      <c t="s" s="4" r="U150">
        <v>488</v>
      </c>
    </row>
    <row spans="1:40" r="151">
      <c t="s" s="4" r="A151">
        <v>491</v>
      </c>
    </row>
    <row spans="1:40" r="152">
      <c t="s" s="3" r="A152">
        <v>385</v>
      </c>
    </row>
    <row spans="1:40" r="153">
      <c t="s" s="4" r="A153">
        <v>474</v>
      </c>
      <c t="n" s="7" r="L153">
        <v>25300000</v>
      </c>
      <c t="n" s="7" r="M153">
        <v>25300000</v>
      </c>
    </row>
    <row spans="1:40" r="154">
      <c t="s" s="4" r="A154">
        <v>399</v>
      </c>
      <c t="s" s="4" r="AE154">
        <v>492</v>
      </c>
    </row>
    <row spans="1:40" r="155">
      <c t="s" s="4" r="A155">
        <v>439</v>
      </c>
      <c t="s" s="4" r="L155">
        <v>493</v>
      </c>
      <c t="s" s="4" r="M155">
        <v>493</v>
      </c>
    </row>
    <row spans="1:40" r="156">
      <c t="s" s="4" r="A156">
        <v>169</v>
      </c>
      <c t="n" s="7" r="M156">
        <v>25300000</v>
      </c>
    </row>
    <row spans="1:40" r="157">
      <c t="s" s="4" r="A157">
        <v>494</v>
      </c>
    </row>
    <row spans="1:40" r="158">
      <c t="s" s="3" r="A158">
        <v>385</v>
      </c>
    </row>
    <row spans="1:40" r="159">
      <c t="s" s="4" r="A159">
        <v>474</v>
      </c>
      <c t="n" s="7" r="Z159">
        <v>10000000</v>
      </c>
    </row>
    <row spans="1:40" r="160">
      <c t="s" s="4" r="A160">
        <v>393</v>
      </c>
      <c t="s" s="4" r="Z160">
        <v>495</v>
      </c>
    </row>
    <row spans="1:40" r="161">
      <c t="s" s="4" r="A161">
        <v>496</v>
      </c>
      <c t="s" s="4" r="Z161">
        <v>495</v>
      </c>
    </row>
    <row spans="1:40" r="162">
      <c t="s" s="4" r="A162">
        <v>497</v>
      </c>
      <c t="s" s="4" r="Z162">
        <v>498</v>
      </c>
    </row>
    <row spans="1:40" r="163">
      <c t="s" s="4" r="A163">
        <v>499</v>
      </c>
      <c t="s" s="4" r="Z163">
        <v>500</v>
      </c>
    </row>
    <row spans="1:40" r="164">
      <c t="s" s="4" r="A164">
        <v>395</v>
      </c>
      <c t="n" s="6" r="Y164">
        <v>1902</v>
      </c>
    </row>
    <row spans="1:40" r="165">
      <c t="s" s="4" r="A165">
        <v>396</v>
      </c>
      <c t="n" s="7" r="Y165">
        <v>2100000</v>
      </c>
    </row>
    <row spans="1:40" r="166">
      <c t="s" s="4" r="A166">
        <v>501</v>
      </c>
    </row>
    <row spans="1:40" r="167">
      <c t="s" s="3" r="A167">
        <v>385</v>
      </c>
    </row>
    <row spans="1:40" r="168">
      <c t="s" s="4" r="A168">
        <v>474</v>
      </c>
      <c t="n" s="7" r="Z168">
        <v>8000000</v>
      </c>
    </row>
    <row spans="1:40" r="169">
      <c t="s" s="4" r="A169">
        <v>502</v>
      </c>
    </row>
    <row spans="1:40" r="170">
      <c t="s" s="3" r="A170">
        <v>385</v>
      </c>
    </row>
    <row spans="1:40" r="171">
      <c t="s" s="4" r="A171">
        <v>503</v>
      </c>
      <c t="s" s="4" r="AE171">
        <v>504</v>
      </c>
    </row>
    <row spans="1:40" r="172">
      <c t="s" s="4" r="A172">
        <v>505</v>
      </c>
    </row>
    <row spans="1:40" r="173">
      <c t="s" s="3" r="A173">
        <v>385</v>
      </c>
    </row>
    <row spans="1:40" r="174">
      <c t="s" s="4" r="A174">
        <v>506</v>
      </c>
      <c t="s" s="4" r="AE174">
        <v>507</v>
      </c>
    </row>
    <row spans="1:40" r="175">
      <c t="s" s="4" r="A175">
        <v>471</v>
      </c>
      <c t="s" s="4" r="AE175">
        <v>508</v>
      </c>
    </row>
    <row spans="1:40" r="176">
      <c t="s" s="4" r="A176">
        <v>509</v>
      </c>
    </row>
    <row spans="1:40" r="177">
      <c t="s" s="3" r="A177">
        <v>385</v>
      </c>
    </row>
    <row spans="1:40" r="178">
      <c t="s" s="4" r="A178">
        <v>397</v>
      </c>
      <c t="s" s="4" r="AE178">
        <v>470</v>
      </c>
    </row>
    <row spans="1:40" r="179">
      <c t="s" s="4" r="A179">
        <v>399</v>
      </c>
      <c t="s" s="4" r="AE179">
        <v>472</v>
      </c>
    </row>
    <row spans="1:40" r="180">
      <c t="s" s="4" r="A180">
        <v>439</v>
      </c>
      <c t="s" s="4" r="O180">
        <v>470</v>
      </c>
    </row>
    <row spans="1:40" r="181">
      <c t="s" s="4" r="A181">
        <v>49</v>
      </c>
      <c t="n" s="7" r="AE181">
        <v>3512586</v>
      </c>
      <c t="n" s="6" r="AF181">
        <v>4509500</v>
      </c>
    </row>
    <row spans="1:40" r="182">
      <c t="s" s="4" r="A182">
        <v>510</v>
      </c>
    </row>
    <row spans="1:40" r="183">
      <c t="s" s="3" r="A183">
        <v>385</v>
      </c>
    </row>
    <row spans="1:40" r="184">
      <c t="s" s="4" r="A184">
        <v>474</v>
      </c>
      <c t="n" s="7" r="P184">
        <v>30000000</v>
      </c>
    </row>
    <row spans="1:40" r="185">
      <c t="s" s="4" r="A185">
        <v>496</v>
      </c>
      <c t="s" s="4" r="P185">
        <v>398</v>
      </c>
    </row>
    <row spans="1:40" r="186">
      <c t="s" s="4" r="A186">
        <v>397</v>
      </c>
      <c t="s" s="4" r="P186">
        <v>498</v>
      </c>
    </row>
    <row spans="1:40" r="187">
      <c t="s" s="4" r="A187">
        <v>399</v>
      </c>
      <c t="s" s="4" r="AE187">
        <v>511</v>
      </c>
    </row>
    <row spans="1:40" r="188">
      <c t="s" s="4" r="A188">
        <v>447</v>
      </c>
      <c t="s" s="4" r="P188">
        <v>429</v>
      </c>
    </row>
    <row spans="1:40" r="189">
      <c t="s" s="4" r="A189">
        <v>512</v>
      </c>
      <c t="n" s="7" r="P189">
        <v>5600000</v>
      </c>
    </row>
    <row spans="1:40" r="190">
      <c t="s" s="4" r="A190">
        <v>513</v>
      </c>
    </row>
    <row spans="1:40" r="191">
      <c t="s" s="3" r="A191">
        <v>385</v>
      </c>
    </row>
    <row spans="1:40" r="192">
      <c t="s" s="4" r="A192">
        <v>397</v>
      </c>
      <c t="s" s="4" r="AE192">
        <v>498</v>
      </c>
    </row>
    <row spans="1:40" r="193">
      <c t="s" s="4" r="A193">
        <v>399</v>
      </c>
      <c t="s" s="4" r="AE193">
        <v>511</v>
      </c>
    </row>
    <row spans="1:40" r="194">
      <c t="s" s="4" r="A194">
        <v>397</v>
      </c>
      <c t="s" s="4" r="AE194">
        <v>398</v>
      </c>
    </row>
    <row spans="1:40" r="195">
      <c t="s" s="4" r="A195">
        <v>447</v>
      </c>
      <c t="s" s="4" r="AE195">
        <v>429</v>
      </c>
    </row>
    <row spans="1:40" r="196">
      <c t="s" s="4" r="A196">
        <v>49</v>
      </c>
      <c t="n" s="7" r="AE196">
        <v>32376795</v>
      </c>
      <c t="n" s="6" r="AF196">
        <v>33378102</v>
      </c>
    </row>
    <row spans="1:40" r="197">
      <c t="s" s="4" r="A197">
        <v>514</v>
      </c>
    </row>
    <row spans="1:40" r="198">
      <c t="s" s="3" r="A198">
        <v>385</v>
      </c>
    </row>
    <row spans="1:40" r="199">
      <c t="s" s="4" r="A199">
        <v>515</v>
      </c>
      <c t="n" s="7" r="D199">
        <v>2000000</v>
      </c>
      <c t="n" s="7" r="K199">
        <v>3000000</v>
      </c>
    </row>
    <row spans="1:40" r="200">
      <c t="s" s="4" r="A200">
        <v>516</v>
      </c>
    </row>
    <row spans="1:40" r="201">
      <c t="s" s="3" r="A201">
        <v>385</v>
      </c>
    </row>
    <row spans="1:40" r="202">
      <c t="s" s="4" r="A202">
        <v>506</v>
      </c>
      <c t="s" s="4" r="AE202">
        <v>517</v>
      </c>
    </row>
    <row spans="1:40" r="203">
      <c t="s" s="4" r="A203">
        <v>397</v>
      </c>
      <c t="s" s="4" r="AE203">
        <v>398</v>
      </c>
    </row>
    <row spans="1:40" r="204">
      <c t="s" s="4" r="A204">
        <v>399</v>
      </c>
      <c t="s" s="4" r="AE204">
        <v>400</v>
      </c>
    </row>
    <row spans="1:40" r="205">
      <c t="s" s="4" r="A205">
        <v>447</v>
      </c>
      <c t="s" s="4" r="AE205">
        <v>429</v>
      </c>
    </row>
    <row spans="1:40" r="206">
      <c t="s" s="4" r="A206">
        <v>49</v>
      </c>
      <c t="n" s="7" r="AE206">
        <v>19774577</v>
      </c>
      <c t="n" s="6" r="AF206">
        <v>16358706</v>
      </c>
    </row>
    <row spans="1:40" r="207">
      <c t="s" s="4" r="A207">
        <v>518</v>
      </c>
    </row>
    <row spans="1:40" r="208">
      <c t="s" s="3" r="A208">
        <v>385</v>
      </c>
    </row>
    <row spans="1:40" r="209">
      <c t="s" s="4" r="A209">
        <v>515</v>
      </c>
      <c t="n" s="7" r="C209">
        <v>2600000</v>
      </c>
    </row>
    <row spans="1:40" r="210">
      <c t="s" s="4" r="A210">
        <v>519</v>
      </c>
    </row>
    <row spans="1:40" r="211">
      <c t="s" s="3" r="A211">
        <v>385</v>
      </c>
    </row>
    <row spans="1:40" r="212">
      <c t="s" s="4" r="A212">
        <v>399</v>
      </c>
      <c t="s" s="4" r="AE212">
        <v>520</v>
      </c>
    </row>
    <row spans="1:40" r="213">
      <c t="s" s="4" r="A213">
        <v>447</v>
      </c>
      <c t="s" s="4" r="AE213">
        <v>429</v>
      </c>
    </row>
    <row spans="1:40" r="214">
      <c t="s" s="4" r="A214">
        <v>49</v>
      </c>
      <c t="n" s="7" r="AE214">
        <v>9500000</v>
      </c>
      <c t="n" s="7" r="AF214">
        <v>6974458</v>
      </c>
    </row>
    <row spans="1:40" r="215">
      <c t="s" s="4" r="A215">
        <v>521</v>
      </c>
    </row>
    <row spans="1:40" r="216">
      <c t="s" s="3" r="A216">
        <v>385</v>
      </c>
    </row>
    <row spans="1:40" r="217">
      <c t="s" s="4" r="A217">
        <v>434</v>
      </c>
      <c t="s" s="4" r="AE217">
        <v>522</v>
      </c>
    </row>
    <row spans="1:40" r="218">
      <c t="s" s="4" r="A218">
        <v>460</v>
      </c>
      <c t="n" s="6" r="T218">
        <v>1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77"/>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14"/>
    <col customWidth="1" max="6" min="6" width="14"/>
  </cols>
  <sheetData>
    <row spans="1:6" r="1">
      <c t="s" s="1" r="A1">
        <v>523</v>
      </c>
      <c t="s" s="2" r="B1">
        <v>1</v>
      </c>
    </row>
    <row spans="1:6" r="2">
      <c t="s" s="2" r="B2">
        <v>524</v>
      </c>
      <c t="s" s="2" r="C2">
        <v>525</v>
      </c>
      <c t="s" s="2" r="D2">
        <v>377</v>
      </c>
      <c t="s" s="2" r="E2">
        <v>378</v>
      </c>
      <c t="s" s="2" r="F2">
        <v>379</v>
      </c>
    </row>
    <row spans="1:6" r="3">
      <c t="s" s="3" r="A3">
        <v>526</v>
      </c>
    </row>
    <row spans="1:6" r="4">
      <c t="s" s="4" r="A4">
        <v>527</v>
      </c>
      <c t="s" s="4" r="E4">
        <v>431</v>
      </c>
    </row>
    <row spans="1:6" r="5">
      <c t="s" s="4" r="A5">
        <v>106</v>
      </c>
      <c t="n" s="7" r="B5">
        <v>6603148</v>
      </c>
    </row>
    <row spans="1:6" r="6">
      <c t="s" s="4" r="A6">
        <v>528</v>
      </c>
      <c t="n" s="6" r="B6">
        <v>250000</v>
      </c>
    </row>
    <row spans="1:6" r="7">
      <c t="s" s="4" r="A7">
        <v>529</v>
      </c>
      <c t="n" s="6" r="B7">
        <v>339542</v>
      </c>
      <c t="n" s="7" r="C7">
        <v>394139</v>
      </c>
    </row>
    <row spans="1:6" r="8">
      <c t="s" s="4" r="A8">
        <v>530</v>
      </c>
      <c t="n" s="6" r="B8">
        <v>124632</v>
      </c>
      <c t="n" s="6" r="C8">
        <v>50908</v>
      </c>
      <c t="n" s="7" r="D8">
        <v>49658</v>
      </c>
    </row>
    <row spans="1:6" r="9">
      <c t="s" s="4" r="A9">
        <v>531</v>
      </c>
      <c t="n" s="6" r="B9">
        <v>1776518</v>
      </c>
      <c t="n" s="6" r="C9">
        <v>1657614</v>
      </c>
      <c t="n" s="6" r="D9">
        <v>1734944</v>
      </c>
    </row>
    <row spans="1:6" r="10">
      <c t="s" s="4" r="A10">
        <v>532</v>
      </c>
      <c t="n" s="6" r="B10">
        <v>0</v>
      </c>
    </row>
    <row spans="1:6" r="11">
      <c t="s" s="4" r="A11">
        <v>533</v>
      </c>
      <c t="n" s="6" r="B11">
        <v>285978</v>
      </c>
      <c t="n" s="6" r="C11">
        <v>245565</v>
      </c>
      <c t="n" s="6" r="D11">
        <v>323800</v>
      </c>
    </row>
    <row spans="1:6" r="12">
      <c t="s" s="4" r="A12">
        <v>534</v>
      </c>
      <c t="n" s="7" r="B12">
        <v>280625</v>
      </c>
      <c t="n" s="6" r="C12">
        <v>198991</v>
      </c>
      <c t="n" s="6" r="D12">
        <v>181886</v>
      </c>
    </row>
    <row spans="1:6" r="13">
      <c t="s" s="4" r="A13">
        <v>535</v>
      </c>
      <c t="n" s="6" r="B13">
        <v>1</v>
      </c>
    </row>
    <row spans="1:6" r="14">
      <c t="s" s="4" r="A14">
        <v>536</v>
      </c>
      <c t="n" s="7" r="B14">
        <v>500000</v>
      </c>
      <c t="n" s="6" r="C14">
        <v>3175000</v>
      </c>
      <c t="n" s="6" r="D14">
        <v>611000</v>
      </c>
    </row>
    <row spans="1:6" r="15">
      <c t="s" s="4" r="A15">
        <v>537</v>
      </c>
    </row>
    <row spans="1:6" r="16">
      <c t="s" s="3" r="A16">
        <v>526</v>
      </c>
    </row>
    <row spans="1:6" r="17">
      <c t="s" s="4" r="A17">
        <v>538</v>
      </c>
      <c t="n" s="6" r="B17">
        <v>12000</v>
      </c>
    </row>
    <row spans="1:6" r="18">
      <c t="s" s="4" r="A18">
        <v>539</v>
      </c>
    </row>
    <row spans="1:6" r="19">
      <c t="s" s="3" r="A19">
        <v>526</v>
      </c>
    </row>
    <row spans="1:6" r="20">
      <c t="s" s="4" r="A20">
        <v>540</v>
      </c>
      <c t="n" s="6" r="B20">
        <v>74600</v>
      </c>
    </row>
    <row spans="1:6" r="21">
      <c t="s" s="4" r="A21">
        <v>541</v>
      </c>
    </row>
    <row spans="1:6" r="22">
      <c t="s" s="3" r="A22">
        <v>526</v>
      </c>
    </row>
    <row spans="1:6" r="23">
      <c t="s" s="4" r="A23">
        <v>540</v>
      </c>
      <c t="n" s="6" r="B23">
        <v>337438</v>
      </c>
    </row>
    <row spans="1:6" r="24">
      <c t="s" s="4" r="A24">
        <v>542</v>
      </c>
      <c t="n" s="6" r="B24">
        <v>2013</v>
      </c>
    </row>
    <row spans="1:6" r="25">
      <c t="s" s="4" r="A25">
        <v>543</v>
      </c>
      <c t="n" s="6" r="B25">
        <v>0</v>
      </c>
    </row>
    <row spans="1:6" r="26">
      <c t="s" s="4" r="A26">
        <v>533</v>
      </c>
      <c t="n" s="7" r="B26">
        <v>285978</v>
      </c>
      <c t="n" s="6" r="C26">
        <v>245565</v>
      </c>
      <c t="n" s="6" r="D26">
        <v>323800</v>
      </c>
    </row>
    <row spans="1:6" r="27">
      <c t="s" s="4" r="A27">
        <v>544</v>
      </c>
      <c t="s" s="4" r="B27">
        <v>545</v>
      </c>
    </row>
    <row spans="1:6" r="28">
      <c t="s" s="4" r="A28">
        <v>546</v>
      </c>
    </row>
    <row spans="1:6" r="29">
      <c t="s" s="3" r="A29">
        <v>526</v>
      </c>
    </row>
    <row spans="1:6" r="30">
      <c t="s" s="4" r="A30">
        <v>540</v>
      </c>
      <c t="n" s="6" r="B30">
        <v>255938</v>
      </c>
    </row>
    <row spans="1:6" r="31">
      <c t="s" s="4" r="A31">
        <v>547</v>
      </c>
      <c t="s" s="4" r="B31">
        <v>548</v>
      </c>
    </row>
    <row spans="1:6" r="32">
      <c t="s" s="4" r="A32">
        <v>549</v>
      </c>
    </row>
    <row spans="1:6" r="33">
      <c t="s" s="3" r="A33">
        <v>526</v>
      </c>
    </row>
    <row spans="1:6" r="34">
      <c t="s" s="4" r="A34">
        <v>540</v>
      </c>
      <c t="n" s="6" r="B34">
        <v>81500</v>
      </c>
    </row>
    <row spans="1:6" r="35">
      <c t="s" s="4" r="A35">
        <v>550</v>
      </c>
      <c t="n" s="6" r="B35">
        <v>81500</v>
      </c>
    </row>
    <row spans="1:6" r="36">
      <c t="s" s="4" r="A36">
        <v>551</v>
      </c>
    </row>
    <row spans="1:6" r="37">
      <c t="s" s="3" r="A37">
        <v>526</v>
      </c>
    </row>
    <row spans="1:6" r="38">
      <c t="s" s="4" r="A38">
        <v>538</v>
      </c>
      <c t="n" s="6" r="B38">
        <v>18000</v>
      </c>
    </row>
    <row spans="1:6" r="39">
      <c t="s" s="4" r="A39">
        <v>552</v>
      </c>
    </row>
    <row spans="1:6" r="40">
      <c t="s" s="3" r="A40">
        <v>526</v>
      </c>
    </row>
    <row spans="1:6" r="41">
      <c t="s" s="4" r="A41">
        <v>540</v>
      </c>
      <c t="n" s="6" r="B41">
        <v>109100</v>
      </c>
    </row>
    <row spans="1:6" r="42">
      <c t="s" s="4" r="A42">
        <v>543</v>
      </c>
      <c t="n" s="6" r="B42">
        <v>0</v>
      </c>
    </row>
    <row spans="1:6" r="43">
      <c t="s" s="4" r="A43">
        <v>533</v>
      </c>
      <c t="n" s="7" r="B43">
        <v>285978</v>
      </c>
      <c t="n" s="6" r="C43">
        <v>245565</v>
      </c>
      <c t="n" s="6" r="D43">
        <v>323800</v>
      </c>
    </row>
    <row spans="1:6" r="44">
      <c t="s" s="4" r="A44">
        <v>553</v>
      </c>
    </row>
    <row spans="1:6" r="45">
      <c t="s" s="3" r="A45">
        <v>526</v>
      </c>
    </row>
    <row spans="1:6" r="46">
      <c t="s" s="4" r="A46">
        <v>540</v>
      </c>
      <c t="n" s="6" r="B46">
        <v>34500</v>
      </c>
    </row>
    <row spans="1:6" r="47">
      <c t="s" s="4" r="A47">
        <v>433</v>
      </c>
    </row>
    <row spans="1:6" r="48">
      <c t="s" s="3" r="A48">
        <v>526</v>
      </c>
    </row>
    <row spans="1:6" r="49">
      <c t="s" s="4" r="A49">
        <v>554</v>
      </c>
      <c t="s" s="4" r="B49">
        <v>404</v>
      </c>
    </row>
    <row spans="1:6" r="50">
      <c t="s" s="4" r="A50">
        <v>555</v>
      </c>
      <c t="s" s="4" r="E50">
        <v>556</v>
      </c>
      <c t="s" s="4" r="F50">
        <v>556</v>
      </c>
    </row>
    <row spans="1:6" r="51">
      <c t="s" s="4" r="A51">
        <v>527</v>
      </c>
      <c t="s" s="4" r="F51">
        <v>431</v>
      </c>
    </row>
    <row spans="1:6" r="52">
      <c t="s" s="4" r="A52">
        <v>557</v>
      </c>
    </row>
    <row spans="1:6" r="53">
      <c t="s" s="3" r="A53">
        <v>526</v>
      </c>
    </row>
    <row spans="1:6" r="54">
      <c t="s" s="4" r="A54">
        <v>558</v>
      </c>
      <c t="s" s="4" r="E54">
        <v>431</v>
      </c>
      <c t="s" s="4" r="F54">
        <v>431</v>
      </c>
    </row>
    <row spans="1:6" r="55">
      <c t="s" s="4" r="A55">
        <v>31</v>
      </c>
    </row>
    <row spans="1:6" r="56">
      <c t="s" s="3" r="A56">
        <v>526</v>
      </c>
    </row>
    <row spans="1:6" r="57">
      <c t="s" s="4" r="A57">
        <v>106</v>
      </c>
      <c t="n" s="7" r="B57">
        <v>6603148</v>
      </c>
    </row>
    <row spans="1:6" r="58">
      <c t="s" s="4" r="A58">
        <v>533</v>
      </c>
      <c t="n" s="6" r="B58">
        <v>285978</v>
      </c>
      <c t="n" s="6" r="C58">
        <v>245565</v>
      </c>
      <c t="n" s="6" r="D58">
        <v>323800</v>
      </c>
    </row>
    <row spans="1:6" r="59">
      <c t="s" s="4" r="A59">
        <v>536</v>
      </c>
      <c t="n" s="7" r="B59">
        <v>500000</v>
      </c>
      <c t="n" s="7" r="C59">
        <v>3175000</v>
      </c>
      <c t="n" s="7" r="D59">
        <v>611000</v>
      </c>
    </row>
    <row spans="1:6" r="60">
      <c t="s" s="4" r="A60">
        <v>559</v>
      </c>
    </row>
    <row spans="1:6" r="61">
      <c t="s" s="3" r="A61">
        <v>526</v>
      </c>
    </row>
    <row spans="1:6" r="62">
      <c t="s" s="4" r="A62">
        <v>560</v>
      </c>
      <c t="n" s="6" r="B62">
        <v>350000</v>
      </c>
    </row>
    <row spans="1:6" r="63">
      <c t="s" s="4" r="A63">
        <v>561</v>
      </c>
    </row>
    <row spans="1:6" r="64">
      <c t="s" s="3" r="A64">
        <v>526</v>
      </c>
    </row>
    <row spans="1:6" r="65">
      <c t="s" s="4" r="A65">
        <v>560</v>
      </c>
      <c t="n" s="6" r="B65">
        <v>750000</v>
      </c>
    </row>
    <row spans="1:6" r="66">
      <c t="s" s="4" r="A66">
        <v>562</v>
      </c>
    </row>
    <row spans="1:6" r="67">
      <c t="s" s="3" r="A67">
        <v>526</v>
      </c>
    </row>
    <row spans="1:6" r="68">
      <c t="s" s="4" r="A68">
        <v>563</v>
      </c>
      <c t="s" s="4" r="B68">
        <v>564</v>
      </c>
    </row>
    <row spans="1:6" r="69">
      <c t="s" s="4" r="A69">
        <v>565</v>
      </c>
    </row>
    <row spans="1:6" r="70">
      <c t="s" s="3" r="A70">
        <v>526</v>
      </c>
    </row>
    <row spans="1:6" r="71">
      <c t="s" s="4" r="A71">
        <v>563</v>
      </c>
      <c t="s" s="4" r="B71">
        <v>566</v>
      </c>
    </row>
    <row spans="1:6" r="72">
      <c t="s" s="4" r="A72">
        <v>567</v>
      </c>
    </row>
    <row spans="1:6" r="73">
      <c t="s" s="3" r="A73">
        <v>526</v>
      </c>
    </row>
    <row spans="1:6" r="74">
      <c t="s" s="4" r="A74">
        <v>563</v>
      </c>
      <c t="s" s="4" r="B74">
        <v>548</v>
      </c>
    </row>
    <row spans="1:6" r="75">
      <c t="s" s="4" r="A75">
        <v>568</v>
      </c>
    </row>
    <row spans="1:6" r="76">
      <c t="s" s="3" r="A76">
        <v>526</v>
      </c>
    </row>
    <row spans="1:6" r="77">
      <c t="s" s="4" r="A77">
        <v>563</v>
      </c>
      <c t="s" s="4" r="B77">
        <v>4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9</v>
      </c>
      <c t="s" s="2" r="B1">
        <v>2</v>
      </c>
      <c t="s" s="2" r="C1">
        <v>35</v>
      </c>
    </row>
    <row spans="1:3" r="2">
      <c t="s" s="4" r="A2">
        <v>570</v>
      </c>
    </row>
    <row spans="1:3" r="3">
      <c t="s" s="3" r="A3">
        <v>571</v>
      </c>
    </row>
    <row spans="1:3" r="4">
      <c t="s" s="4" r="A4">
        <v>572</v>
      </c>
      <c t="n" s="7" r="B4">
        <v>-54238600</v>
      </c>
      <c t="n" s="7" r="C4">
        <v>-53816320</v>
      </c>
    </row>
    <row spans="1:3" r="5">
      <c t="s" s="4" r="A5">
        <v>573</v>
      </c>
    </row>
    <row spans="1:3" r="6">
      <c t="s" s="3" r="A6">
        <v>571</v>
      </c>
    </row>
    <row spans="1:3" r="7">
      <c t="s" s="4" r="A7">
        <v>574</v>
      </c>
      <c t="n" s="6" r="B7">
        <v>70981</v>
      </c>
    </row>
    <row spans="1:3" r="8">
      <c t="s" s="4" r="A8">
        <v>575</v>
      </c>
    </row>
    <row spans="1:3" r="9">
      <c t="s" s="3" r="A9">
        <v>571</v>
      </c>
    </row>
    <row spans="1:3" r="10">
      <c t="s" s="4" r="A10">
        <v>572</v>
      </c>
      <c t="n" s="6" r="B10">
        <v>-272933327</v>
      </c>
      <c t="n" s="6" r="C10">
        <v>-209994659</v>
      </c>
    </row>
    <row spans="1:3" r="11">
      <c t="s" s="4" r="A11">
        <v>576</v>
      </c>
    </row>
    <row spans="1:3" r="12">
      <c t="s" s="3" r="A12">
        <v>571</v>
      </c>
    </row>
    <row spans="1:3" r="13">
      <c t="s" s="4" r="A13">
        <v>577</v>
      </c>
      <c t="n" s="7" r="B13">
        <v>5700762</v>
      </c>
      <c t="n" s="7" r="C13">
        <v>639678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83</v>
      </c>
      <c t="s" s="2" r="B1">
        <v>1</v>
      </c>
    </row>
    <row spans="1:4" r="2">
      <c t="s" s="2" r="B2">
        <v>2</v>
      </c>
      <c t="s" s="2" r="C2">
        <v>35</v>
      </c>
      <c t="s" s="2" r="D2">
        <v>84</v>
      </c>
    </row>
    <row spans="1:4" r="3">
      <c t="s" s="3" r="A3">
        <v>85</v>
      </c>
    </row>
    <row spans="1:4" r="4">
      <c t="s" s="4" r="A4">
        <v>86</v>
      </c>
      <c t="n" s="7" r="B4">
        <v>96837386</v>
      </c>
      <c t="n" s="7" r="C4">
        <v>84618889</v>
      </c>
      <c t="n" s="7" r="D4">
        <v>62837422</v>
      </c>
    </row>
    <row spans="1:4" r="5">
      <c t="s" s="4" r="A5">
        <v>87</v>
      </c>
      <c t="n" s="6" r="B5">
        <v>33273599</v>
      </c>
      <c t="n" s="6" r="C5">
        <v>31444984</v>
      </c>
      <c t="n" s="6" r="D5">
        <v>22054209</v>
      </c>
    </row>
    <row spans="1:4" r="6">
      <c t="s" s="4" r="A6">
        <v>88</v>
      </c>
      <c t="n" s="6" r="B6">
        <v>8422491</v>
      </c>
      <c t="n" s="6" r="C6">
        <v>6876046</v>
      </c>
      <c t="n" s="6" r="D6">
        <v>4482896</v>
      </c>
    </row>
    <row spans="1:4" r="7">
      <c t="s" s="4" r="A7">
        <v>89</v>
      </c>
      <c t="n" s="6" r="B7">
        <v>138533476</v>
      </c>
      <c t="n" s="6" r="C7">
        <v>122939919</v>
      </c>
      <c t="n" s="6" r="D7">
        <v>89374527</v>
      </c>
    </row>
    <row spans="1:4" r="8">
      <c t="s" s="3" r="A8">
        <v>90</v>
      </c>
    </row>
    <row spans="1:4" r="9">
      <c t="s" s="4" r="A9">
        <v>86</v>
      </c>
      <c t="n" s="6" r="B9">
        <v>25782992</v>
      </c>
      <c t="n" s="6" r="C9">
        <v>22913479</v>
      </c>
      <c t="n" s="6" r="D9">
        <v>17212549</v>
      </c>
    </row>
    <row spans="1:4" r="10">
      <c t="s" s="4" r="A10">
        <v>87</v>
      </c>
      <c t="n" s="6" r="B10">
        <v>23005629</v>
      </c>
      <c t="n" s="6" r="C10">
        <v>21026202</v>
      </c>
      <c t="n" s="6" r="D10">
        <v>14048924</v>
      </c>
    </row>
    <row spans="1:4" r="11">
      <c t="s" s="4" r="A11">
        <v>88</v>
      </c>
      <c t="n" s="6" r="B11">
        <v>1786197</v>
      </c>
      <c t="n" s="6" r="C11">
        <v>1192183</v>
      </c>
      <c t="n" s="6" r="D11">
        <v>508868</v>
      </c>
    </row>
    <row spans="1:4" r="12">
      <c t="s" s="4" r="A12">
        <v>91</v>
      </c>
      <c t="n" s="6" r="B12">
        <v>51310292</v>
      </c>
      <c t="n" s="6" r="C12">
        <v>45072491</v>
      </c>
      <c t="n" s="6" r="D12">
        <v>33757896</v>
      </c>
    </row>
    <row spans="1:4" r="13">
      <c t="s" s="4" r="A13">
        <v>92</v>
      </c>
      <c t="n" s="6" r="B13">
        <v>101885110</v>
      </c>
      <c t="n" s="6" r="C13">
        <v>90204355</v>
      </c>
      <c t="n" s="6" r="D13">
        <v>65528237</v>
      </c>
    </row>
    <row spans="1:4" r="14">
      <c t="s" s="4" r="A14">
        <v>93</v>
      </c>
      <c t="n" s="6" r="B14">
        <v>13591495</v>
      </c>
      <c t="n" s="6" r="C14">
        <v>11969284</v>
      </c>
      <c t="n" s="6" r="D14">
        <v>8467228</v>
      </c>
    </row>
    <row spans="1:4" r="15">
      <c t="s" s="4" r="A15">
        <v>94</v>
      </c>
      <c t="n" s="6" r="B15">
        <v>500000</v>
      </c>
      <c t="n" s="6" r="C15">
        <v>3175000</v>
      </c>
      <c t="n" s="6" r="D15">
        <v>611000</v>
      </c>
    </row>
    <row spans="1:4" r="16">
      <c t="s" s="4" r="A16">
        <v>95</v>
      </c>
      <c t="n" s="6" r="B16">
        <v>-41435</v>
      </c>
    </row>
    <row spans="1:4" r="17">
      <c t="s" s="4" r="A17">
        <v>96</v>
      </c>
      <c t="n" s="6" r="B17">
        <v>7268256</v>
      </c>
      <c t="n" s="6" r="C17">
        <v>5085949</v>
      </c>
      <c t="n" s="6" r="D17">
        <v>4360583</v>
      </c>
    </row>
    <row spans="1:4" r="18">
      <c t="s" s="4" r="A18">
        <v>97</v>
      </c>
      <c t="n" s="6" r="B18">
        <v>123203426</v>
      </c>
      <c t="n" s="6" r="C18">
        <v>110434588</v>
      </c>
      <c t="n" s="6" r="D18">
        <v>78967048</v>
      </c>
    </row>
    <row spans="1:4" r="19">
      <c t="s" s="4" r="A19">
        <v>98</v>
      </c>
      <c t="n" s="6" r="B19">
        <v>15330050</v>
      </c>
      <c t="n" s="6" r="C19">
        <v>12505331</v>
      </c>
      <c t="n" s="6" r="D19">
        <v>10407479</v>
      </c>
    </row>
    <row spans="1:4" r="20">
      <c t="s" s="3" r="A20">
        <v>99</v>
      </c>
    </row>
    <row spans="1:4" r="21">
      <c t="s" s="4" r="A21">
        <v>100</v>
      </c>
      <c t="n" s="6" r="B21">
        <v>-16515827</v>
      </c>
      <c t="n" s="6" r="C21">
        <v>-14636870</v>
      </c>
      <c t="n" s="6" r="D21">
        <v>-9606479</v>
      </c>
    </row>
    <row spans="1:4" r="22">
      <c t="s" s="4" r="A22">
        <v>101</v>
      </c>
      <c t="n" s="6" r="B22">
        <v>50461</v>
      </c>
      <c t="n" s="6" r="C22">
        <v>19865</v>
      </c>
      <c t="n" s="6" r="D22">
        <v>17914</v>
      </c>
    </row>
    <row spans="1:4" r="23">
      <c t="s" s="4" r="A23">
        <v>102</v>
      </c>
      <c t="n" s="6" r="B23">
        <v>475514</v>
      </c>
      <c t="n" s="6" r="C23">
        <v>307370</v>
      </c>
      <c t="n" s="6" r="D23">
        <v>449500</v>
      </c>
    </row>
    <row spans="1:4" r="24">
      <c t="s" s="4" r="A24">
        <v>103</v>
      </c>
      <c t="n" s="6" r="B24">
        <v>-772907</v>
      </c>
      <c t="n" s="6" r="C24">
        <v>-831079</v>
      </c>
      <c t="n" s="6" r="D24">
        <v>-2040662</v>
      </c>
    </row>
    <row spans="1:4" r="25">
      <c t="s" s="4" r="A25">
        <v>104</v>
      </c>
      <c t="n" s="6" r="B25">
        <v>-108819</v>
      </c>
    </row>
    <row spans="1:4" r="26">
      <c t="s" s="4" r="A26">
        <v>105</v>
      </c>
      <c t="n" s="6" r="D26">
        <v>-2205248</v>
      </c>
    </row>
    <row spans="1:4" r="27">
      <c t="s" s="4" r="A27">
        <v>106</v>
      </c>
      <c t="n" s="6" r="B27">
        <v>6603148</v>
      </c>
    </row>
    <row spans="1:4" r="28">
      <c t="s" s="4" r="A28">
        <v>107</v>
      </c>
      <c t="n" s="6" r="C28">
        <v>169151</v>
      </c>
    </row>
    <row spans="1:4" r="29">
      <c t="s" s="4" r="A29">
        <v>108</v>
      </c>
      <c t="n" s="6" r="B29">
        <v>5061620</v>
      </c>
      <c t="n" s="6" r="C29">
        <v>-2466232</v>
      </c>
      <c t="n" s="6" r="D29">
        <v>-2977496</v>
      </c>
    </row>
    <row spans="1:4" r="30">
      <c t="s" s="4" r="A30">
        <v>109</v>
      </c>
      <c t="n" s="6" r="B30">
        <v>1336033</v>
      </c>
      <c t="n" s="6" r="C30">
        <v>1727723</v>
      </c>
      <c t="n" s="6" r="D30">
        <v>-1496096</v>
      </c>
    </row>
    <row spans="1:4" r="31">
      <c t="s" s="4" r="A31">
        <v>110</v>
      </c>
      <c t="n" s="6" r="B31">
        <v>6397653</v>
      </c>
      <c t="n" s="6" r="C31">
        <v>-738509</v>
      </c>
      <c t="n" s="6" r="D31">
        <v>-4473592</v>
      </c>
    </row>
    <row spans="1:4" r="32">
      <c t="s" s="4" r="A32">
        <v>111</v>
      </c>
      <c t="n" s="6" r="B32">
        <v>-1040987</v>
      </c>
      <c t="n" s="6" r="C32">
        <v>153838</v>
      </c>
      <c t="n" s="6" r="D32">
        <v>989623</v>
      </c>
    </row>
    <row spans="1:4" r="33">
      <c t="s" s="4" r="A33">
        <v>112</v>
      </c>
      <c t="n" s="7" r="B33">
        <v>5356666</v>
      </c>
      <c t="n" s="7" r="C33">
        <v>-584671</v>
      </c>
      <c t="n" s="7" r="D33">
        <v>-3483969</v>
      </c>
    </row>
    <row spans="1:4" r="34">
      <c t="s" s="3" r="A34">
        <v>113</v>
      </c>
    </row>
    <row spans="1:4" r="35">
      <c t="s" s="4" r="A35">
        <v>114</v>
      </c>
      <c t="n" s="8" r="B35">
        <v>0.43</v>
      </c>
      <c t="n" s="8" r="C35">
        <v>-0.06</v>
      </c>
      <c t="n" s="8" r="D35">
        <v>-0.34</v>
      </c>
    </row>
    <row spans="1:4" r="36">
      <c t="s" s="3" r="A36">
        <v>115</v>
      </c>
    </row>
    <row spans="1:4" r="37">
      <c t="s" s="4" r="A37">
        <v>114</v>
      </c>
      <c t="n" s="6" r="B37">
        <v>12541117</v>
      </c>
      <c t="n" s="6" r="C37">
        <v>10377125</v>
      </c>
      <c t="n" s="6" r="D37">
        <v>10156955</v>
      </c>
    </row>
    <row spans="1:4" r="38">
      <c t="s" s="4" r="A38">
        <v>31</v>
      </c>
    </row>
    <row spans="1:4" r="39">
      <c t="s" s="3" r="A39">
        <v>85</v>
      </c>
    </row>
    <row spans="1:4" r="40">
      <c t="s" s="4" r="A40">
        <v>86</v>
      </c>
      <c t="n" s="7" r="B40">
        <v>96837386</v>
      </c>
      <c t="n" s="7" r="C40">
        <v>84618889</v>
      </c>
      <c t="n" s="7" r="D40">
        <v>62837422</v>
      </c>
    </row>
    <row spans="1:4" r="41">
      <c t="s" s="4" r="A41">
        <v>87</v>
      </c>
      <c t="n" s="6" r="B41">
        <v>33273599</v>
      </c>
      <c t="n" s="6" r="C41">
        <v>31444984</v>
      </c>
      <c t="n" s="6" r="D41">
        <v>22054209</v>
      </c>
    </row>
    <row spans="1:4" r="42">
      <c t="s" s="4" r="A42">
        <v>88</v>
      </c>
      <c t="n" s="6" r="B42">
        <v>8422491</v>
      </c>
      <c t="n" s="6" r="C42">
        <v>6876046</v>
      </c>
      <c t="n" s="6" r="D42">
        <v>4482896</v>
      </c>
    </row>
    <row spans="1:4" r="43">
      <c t="s" s="4" r="A43">
        <v>89</v>
      </c>
      <c t="n" s="6" r="B43">
        <v>138533476</v>
      </c>
      <c t="n" s="6" r="C43">
        <v>122939919</v>
      </c>
      <c t="n" s="6" r="D43">
        <v>89374527</v>
      </c>
    </row>
    <row spans="1:4" r="44">
      <c t="s" s="3" r="A44">
        <v>90</v>
      </c>
    </row>
    <row spans="1:4" r="45">
      <c t="s" s="4" r="A45">
        <v>86</v>
      </c>
      <c t="n" s="6" r="B45">
        <v>25782992</v>
      </c>
      <c t="n" s="6" r="C45">
        <v>22913479</v>
      </c>
      <c t="n" s="6" r="D45">
        <v>17212549</v>
      </c>
    </row>
    <row spans="1:4" r="46">
      <c t="s" s="4" r="A46">
        <v>87</v>
      </c>
      <c t="n" s="6" r="B46">
        <v>23005629</v>
      </c>
      <c t="n" s="6" r="C46">
        <v>21026202</v>
      </c>
      <c t="n" s="6" r="D46">
        <v>14048924</v>
      </c>
    </row>
    <row spans="1:4" r="47">
      <c t="s" s="4" r="A47">
        <v>88</v>
      </c>
      <c t="n" s="6" r="B47">
        <v>1786197</v>
      </c>
      <c t="n" s="6" r="C47">
        <v>1192183</v>
      </c>
      <c t="n" s="6" r="D47">
        <v>508868</v>
      </c>
    </row>
    <row spans="1:4" r="48">
      <c t="s" s="4" r="A48">
        <v>91</v>
      </c>
      <c t="n" s="6" r="B48">
        <v>51310292</v>
      </c>
      <c t="n" s="6" r="C48">
        <v>45072491</v>
      </c>
      <c t="n" s="6" r="D48">
        <v>33757896</v>
      </c>
    </row>
    <row spans="1:4" r="49">
      <c t="s" s="4" r="A49">
        <v>92</v>
      </c>
      <c t="n" s="6" r="B49">
        <v>101885110</v>
      </c>
      <c t="n" s="6" r="C49">
        <v>90204355</v>
      </c>
      <c t="n" s="6" r="D49">
        <v>65528237</v>
      </c>
    </row>
    <row spans="1:4" r="50">
      <c t="s" s="4" r="A50">
        <v>93</v>
      </c>
      <c t="n" s="6" r="B50">
        <v>13591495</v>
      </c>
      <c t="n" s="6" r="C50">
        <v>11969284</v>
      </c>
      <c t="n" s="6" r="D50">
        <v>8467228</v>
      </c>
    </row>
    <row spans="1:4" r="51">
      <c t="s" s="4" r="A51">
        <v>94</v>
      </c>
      <c t="n" s="6" r="B51">
        <v>500000</v>
      </c>
      <c t="n" s="6" r="C51">
        <v>3175000</v>
      </c>
      <c t="n" s="6" r="D51">
        <v>611000</v>
      </c>
    </row>
    <row spans="1:4" r="52">
      <c t="s" s="4" r="A52">
        <v>95</v>
      </c>
      <c t="n" s="6" r="B52">
        <v>-41435</v>
      </c>
    </row>
    <row spans="1:4" r="53">
      <c t="s" s="4" r="A53">
        <v>96</v>
      </c>
      <c t="n" s="6" r="B53">
        <v>7268256</v>
      </c>
      <c t="n" s="6" r="C53">
        <v>5085949</v>
      </c>
      <c t="n" s="6" r="D53">
        <v>4360583</v>
      </c>
    </row>
    <row spans="1:4" r="54">
      <c t="s" s="4" r="A54">
        <v>97</v>
      </c>
      <c t="n" s="6" r="B54">
        <v>123203426</v>
      </c>
      <c t="n" s="6" r="C54">
        <v>110434588</v>
      </c>
      <c t="n" s="6" r="D54">
        <v>78967048</v>
      </c>
    </row>
    <row spans="1:4" r="55">
      <c t="s" s="4" r="A55">
        <v>98</v>
      </c>
      <c t="n" s="6" r="B55">
        <v>15330050</v>
      </c>
      <c t="n" s="6" r="C55">
        <v>12505331</v>
      </c>
      <c t="n" s="6" r="D55">
        <v>10407479</v>
      </c>
    </row>
    <row spans="1:4" r="56">
      <c t="s" s="3" r="A56">
        <v>99</v>
      </c>
    </row>
    <row spans="1:4" r="57">
      <c t="s" s="4" r="A57">
        <v>100</v>
      </c>
      <c t="n" s="6" r="B57">
        <v>-16515827</v>
      </c>
      <c t="n" s="6" r="C57">
        <v>-14636870</v>
      </c>
      <c t="n" s="6" r="D57">
        <v>-9606479</v>
      </c>
    </row>
    <row spans="1:4" r="58">
      <c t="s" s="4" r="A58">
        <v>101</v>
      </c>
      <c t="n" s="6" r="B58">
        <v>50461</v>
      </c>
      <c t="n" s="6" r="C58">
        <v>19865</v>
      </c>
      <c t="n" s="6" r="D58">
        <v>17914</v>
      </c>
    </row>
    <row spans="1:4" r="59">
      <c t="s" s="4" r="A59">
        <v>102</v>
      </c>
      <c t="n" s="6" r="B59">
        <v>475514</v>
      </c>
      <c t="n" s="6" r="C59">
        <v>307370</v>
      </c>
      <c t="n" s="6" r="D59">
        <v>449500</v>
      </c>
    </row>
    <row spans="1:4" r="60">
      <c t="s" s="4" r="A60">
        <v>103</v>
      </c>
      <c t="n" s="6" r="B60">
        <v>-772907</v>
      </c>
      <c t="n" s="6" r="C60">
        <v>-831079</v>
      </c>
      <c t="n" s="6" r="D60">
        <v>-2040662</v>
      </c>
    </row>
    <row spans="1:4" r="61">
      <c t="s" s="4" r="A61">
        <v>104</v>
      </c>
      <c t="n" s="6" r="B61">
        <v>-108819</v>
      </c>
    </row>
    <row spans="1:4" r="62">
      <c t="s" s="4" r="A62">
        <v>105</v>
      </c>
      <c t="n" s="6" r="D62">
        <v>-2205248</v>
      </c>
    </row>
    <row spans="1:4" r="63">
      <c t="s" s="4" r="A63">
        <v>106</v>
      </c>
      <c t="n" s="6" r="B63">
        <v>6603148</v>
      </c>
    </row>
    <row spans="1:4" r="64">
      <c t="s" s="4" r="A64">
        <v>107</v>
      </c>
      <c t="n" s="6" r="C64">
        <v>169151</v>
      </c>
    </row>
    <row spans="1:4" r="65">
      <c t="s" s="4" r="A65">
        <v>108</v>
      </c>
      <c t="n" s="6" r="B65">
        <v>5061620</v>
      </c>
      <c t="n" s="6" r="C65">
        <v>-2466232</v>
      </c>
      <c t="n" s="6" r="D65">
        <v>-2977496</v>
      </c>
    </row>
    <row spans="1:4" r="66">
      <c t="s" s="4" r="A66">
        <v>109</v>
      </c>
      <c t="n" s="6" r="B66">
        <v>1336033</v>
      </c>
      <c t="n" s="6" r="C66">
        <v>1727723</v>
      </c>
      <c t="n" s="6" r="D66">
        <v>-1496096</v>
      </c>
    </row>
    <row spans="1:4" r="67">
      <c t="s" s="4" r="A67">
        <v>110</v>
      </c>
      <c t="n" s="7" r="B67">
        <v>6397653</v>
      </c>
      <c t="n" s="7" r="C67">
        <v>-738509</v>
      </c>
      <c t="n" s="7" r="D67">
        <v>-4473592</v>
      </c>
    </row>
    <row spans="1:4" r="68">
      <c t="s" s="3" r="A68">
        <v>113</v>
      </c>
    </row>
    <row spans="1:4" r="69">
      <c t="s" s="4" r="A69">
        <v>114</v>
      </c>
      <c t="n" s="8" r="B69">
        <v>0.43</v>
      </c>
      <c t="n" s="8" r="C69">
        <v>-0.06</v>
      </c>
      <c t="n" s="8" r="D69">
        <v>-0.34</v>
      </c>
    </row>
    <row spans="1:4" r="70">
      <c t="s" s="3" r="A70">
        <v>115</v>
      </c>
    </row>
    <row spans="1:4" r="71">
      <c t="s" s="4" r="A71">
        <v>114</v>
      </c>
      <c t="n" s="6" r="B71">
        <v>14924410</v>
      </c>
      <c t="n" s="6" r="C71">
        <v>13107413</v>
      </c>
      <c t="n" s="6" r="D71">
        <v>130420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78</v>
      </c>
      <c t="s" s="2" r="B1">
        <v>579</v>
      </c>
    </row>
    <row spans="1:2" r="2">
      <c t="s" s="3" r="A2">
        <v>580</v>
      </c>
    </row>
    <row spans="1:2" r="3">
      <c t="s" s="4" r="A3">
        <v>581</v>
      </c>
      <c t="n" s="7" r="B3">
        <v>1336016</v>
      </c>
    </row>
    <row spans="1:2" r="4">
      <c t="s" s="4" r="A4">
        <v>582</v>
      </c>
      <c t="n" s="6" r="B4">
        <v>863350</v>
      </c>
    </row>
    <row spans="1:2" r="5">
      <c t="s" s="4" r="A5">
        <v>583</v>
      </c>
      <c t="n" s="6" r="B5">
        <v>352384</v>
      </c>
    </row>
    <row spans="1:2" r="6">
      <c t="s" s="4" r="A6">
        <v>584</v>
      </c>
      <c t="n" s="6" r="B6">
        <v>233286</v>
      </c>
    </row>
    <row spans="1:2" r="7">
      <c t="s" s="4" r="A7">
        <v>585</v>
      </c>
      <c t="n" s="6" r="B7">
        <v>188158</v>
      </c>
    </row>
    <row spans="1:2" r="8">
      <c t="s" s="4" r="A8">
        <v>586</v>
      </c>
      <c t="n" s="6" r="B8">
        <v>539063</v>
      </c>
    </row>
    <row spans="1:2" r="9">
      <c t="s" s="4" r="A9">
        <v>117</v>
      </c>
      <c t="n" s="7" r="B9">
        <v>351225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66"/>
    <col customWidth="1" max="2" min="2" width="25"/>
    <col customWidth="1" max="3" min="3" width="25"/>
    <col customWidth="1" max="4" min="4" width="25"/>
    <col customWidth="1" max="5" min="5" width="21"/>
    <col customWidth="1" max="6" min="6" width="25"/>
    <col customWidth="1" max="7" min="7" width="21"/>
    <col customWidth="1" max="8" min="8" width="21"/>
  </cols>
  <sheetData>
    <row spans="1:8" r="1">
      <c t="s" s="1" r="A1">
        <v>587</v>
      </c>
      <c t="s" s="2" r="B1">
        <v>588</v>
      </c>
      <c t="s" s="2" r="C1">
        <v>589</v>
      </c>
      <c t="s" s="2" r="D1">
        <v>590</v>
      </c>
      <c t="s" s="2" r="E1">
        <v>525</v>
      </c>
      <c t="s" s="2" r="F1">
        <v>590</v>
      </c>
      <c t="s" s="2" r="G1">
        <v>525</v>
      </c>
      <c t="s" s="2" r="H1">
        <v>377</v>
      </c>
    </row>
    <row spans="1:8" r="2">
      <c t="s" s="3" r="A2">
        <v>591</v>
      </c>
    </row>
    <row spans="1:8" r="3">
      <c t="s" s="4" r="A3">
        <v>430</v>
      </c>
      <c t="s" s="4" r="B3">
        <v>431</v>
      </c>
    </row>
    <row spans="1:8" r="4">
      <c t="s" s="4" r="A4">
        <v>389</v>
      </c>
      <c t="n" s="6" r="D4">
        <v>3011</v>
      </c>
      <c t="n" s="6" r="F4">
        <v>3011</v>
      </c>
    </row>
    <row spans="1:8" r="5">
      <c t="s" s="4" r="A5">
        <v>592</v>
      </c>
      <c t="n" s="7" r="F5">
        <v>25525754</v>
      </c>
      <c t="n" s="7" r="G5">
        <v>61106085</v>
      </c>
      <c t="n" s="7" r="H5">
        <v>30725959</v>
      </c>
    </row>
    <row spans="1:8" r="6">
      <c t="s" s="4" r="A6">
        <v>433</v>
      </c>
    </row>
    <row spans="1:8" r="7">
      <c t="s" s="3" r="A7">
        <v>591</v>
      </c>
    </row>
    <row spans="1:8" r="8">
      <c t="s" s="4" r="A8">
        <v>430</v>
      </c>
      <c t="s" s="4" r="B8">
        <v>431</v>
      </c>
    </row>
    <row spans="1:8" r="9">
      <c t="s" s="4" r="A9">
        <v>389</v>
      </c>
      <c t="n" s="6" r="B9">
        <v>311</v>
      </c>
    </row>
    <row spans="1:8" r="10">
      <c t="s" s="4" r="A10">
        <v>592</v>
      </c>
      <c t="n" s="7" r="B10">
        <v>25525754</v>
      </c>
    </row>
    <row spans="1:8" r="11">
      <c t="s" s="4" r="A11">
        <v>593</v>
      </c>
      <c t="n" s="7" r="D11">
        <v>5200000</v>
      </c>
    </row>
    <row spans="1:8" r="12">
      <c t="s" s="4" r="A12">
        <v>594</v>
      </c>
      <c t="n" s="7" r="D12">
        <v>-1100000</v>
      </c>
    </row>
    <row spans="1:8" r="13">
      <c t="s" s="4" r="A13">
        <v>451</v>
      </c>
    </row>
    <row spans="1:8" r="14">
      <c t="s" s="3" r="A14">
        <v>591</v>
      </c>
    </row>
    <row spans="1:8" r="15">
      <c t="s" s="4" r="A15">
        <v>389</v>
      </c>
      <c t="n" s="6" r="C15">
        <v>326</v>
      </c>
    </row>
    <row spans="1:8" r="16">
      <c t="s" s="4" r="A16">
        <v>592</v>
      </c>
      <c t="n" s="7" r="C16">
        <v>61106085</v>
      </c>
    </row>
    <row spans="1:8" r="17">
      <c t="s" s="4" r="A17">
        <v>593</v>
      </c>
      <c t="n" s="7" r="E17">
        <v>16400000</v>
      </c>
    </row>
    <row spans="1:8" r="18">
      <c t="s" s="4" r="A18">
        <v>594</v>
      </c>
      <c t="n" s="7" r="E18">
        <v>-22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95</v>
      </c>
      <c t="s" s="2" r="B1">
        <v>378</v>
      </c>
      <c t="s" s="2" r="C1">
        <v>596</v>
      </c>
      <c t="s" s="2" r="D1">
        <v>2</v>
      </c>
      <c t="s" s="2" r="E1">
        <v>35</v>
      </c>
      <c t="s" s="2" r="F1">
        <v>84</v>
      </c>
    </row>
    <row spans="1:6" r="2">
      <c t="s" s="3" r="A2">
        <v>591</v>
      </c>
    </row>
    <row spans="1:6" r="3">
      <c t="s" s="4" r="A3">
        <v>592</v>
      </c>
      <c t="n" s="7" r="D3">
        <v>25525754</v>
      </c>
      <c t="n" s="7" r="E3">
        <v>61106085</v>
      </c>
      <c t="n" s="7" r="F3">
        <v>30725959</v>
      </c>
    </row>
    <row spans="1:6" r="4">
      <c t="s" s="4" r="A4">
        <v>451</v>
      </c>
    </row>
    <row spans="1:6" r="5">
      <c t="s" s="3" r="A5">
        <v>591</v>
      </c>
    </row>
    <row spans="1:6" r="6">
      <c t="s" s="4" r="A6">
        <v>597</v>
      </c>
      <c t="n" s="7" r="C6">
        <v>10127687</v>
      </c>
    </row>
    <row spans="1:6" r="7">
      <c t="s" s="4" r="A7">
        <v>598</v>
      </c>
      <c t="n" s="6" r="C7">
        <v>45385939</v>
      </c>
    </row>
    <row spans="1:6" r="8">
      <c t="s" s="4" r="A8">
        <v>599</v>
      </c>
      <c t="n" s="6" r="C8">
        <v>5163135</v>
      </c>
    </row>
    <row spans="1:6" r="9">
      <c t="s" s="4" r="A9">
        <v>600</v>
      </c>
      <c t="n" s="6" r="C9">
        <v>60676761</v>
      </c>
    </row>
    <row spans="1:6" r="10">
      <c t="s" s="4" r="A10">
        <v>40</v>
      </c>
      <c t="n" s="6" r="C10">
        <v>124658</v>
      </c>
    </row>
    <row spans="1:6" r="11">
      <c t="s" s="4" r="A11">
        <v>155</v>
      </c>
      <c t="n" s="6" r="C11">
        <v>465287</v>
      </c>
    </row>
    <row spans="1:6" r="12">
      <c t="s" s="4" r="A12">
        <v>44</v>
      </c>
      <c t="n" s="6" r="C12">
        <v>430997</v>
      </c>
    </row>
    <row spans="1:6" r="13">
      <c t="s" s="4" r="A13">
        <v>601</v>
      </c>
      <c t="n" s="6" r="C13">
        <v>-591618</v>
      </c>
    </row>
    <row spans="1:6" r="14">
      <c t="s" s="4" r="A14">
        <v>592</v>
      </c>
      <c t="n" s="7" r="C14">
        <v>61106085</v>
      </c>
    </row>
    <row spans="1:6" r="15">
      <c t="s" s="4" r="A15">
        <v>433</v>
      </c>
    </row>
    <row spans="1:6" r="16">
      <c t="s" s="3" r="A16">
        <v>591</v>
      </c>
    </row>
    <row spans="1:6" r="17">
      <c t="s" s="4" r="A17">
        <v>597</v>
      </c>
      <c t="n" s="7" r="B17">
        <v>24008289</v>
      </c>
    </row>
    <row spans="1:6" r="18">
      <c t="s" s="4" r="A18">
        <v>598</v>
      </c>
      <c t="n" s="6" r="B18">
        <v>64854787</v>
      </c>
    </row>
    <row spans="1:6" r="19">
      <c t="s" s="4" r="A19">
        <v>599</v>
      </c>
      <c t="n" s="6" r="B19">
        <v>2802135</v>
      </c>
    </row>
    <row spans="1:6" r="20">
      <c t="s" s="4" r="A20">
        <v>600</v>
      </c>
      <c t="n" s="6" r="B20">
        <v>91665211</v>
      </c>
    </row>
    <row spans="1:6" r="21">
      <c t="s" s="4" r="A21">
        <v>40</v>
      </c>
      <c t="n" s="6" r="B21">
        <v>1159759</v>
      </c>
    </row>
    <row spans="1:6" r="22">
      <c t="s" s="4" r="A22">
        <v>155</v>
      </c>
      <c t="n" s="6" r="B22">
        <v>140588</v>
      </c>
    </row>
    <row spans="1:6" r="23">
      <c t="s" s="4" r="A23">
        <v>44</v>
      </c>
      <c t="n" s="6" r="B23">
        <v>797505</v>
      </c>
    </row>
    <row spans="1:6" r="24">
      <c t="s" s="4" r="A24">
        <v>602</v>
      </c>
      <c t="n" s="6" r="B24">
        <v>-57259159</v>
      </c>
    </row>
    <row spans="1:6" r="25">
      <c t="s" s="4" r="A25">
        <v>601</v>
      </c>
      <c t="n" s="6" r="B25">
        <v>-2517380</v>
      </c>
    </row>
    <row spans="1:6" r="26">
      <c t="s" s="4" r="A26">
        <v>603</v>
      </c>
      <c t="n" s="6" r="B26">
        <v>-1857622</v>
      </c>
    </row>
    <row spans="1:6" r="27">
      <c t="s" s="4" r="A27">
        <v>106</v>
      </c>
      <c t="n" s="6" r="B27">
        <v>-6603148</v>
      </c>
    </row>
    <row spans="1:6" r="28">
      <c t="s" s="4" r="A28">
        <v>592</v>
      </c>
      <c t="n" s="7" r="B28">
        <v>255257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4</v>
      </c>
      <c t="s" s="2" r="B1">
        <v>1</v>
      </c>
    </row>
    <row spans="1:3" r="2">
      <c t="s" s="2" r="B2">
        <v>2</v>
      </c>
      <c t="s" s="2" r="C2">
        <v>35</v>
      </c>
    </row>
    <row spans="1:3" r="3">
      <c t="s" s="3" r="A3">
        <v>211</v>
      </c>
    </row>
    <row spans="1:3" r="4">
      <c t="s" s="4" r="A4">
        <v>605</v>
      </c>
      <c t="n" s="7" r="B4">
        <v>151931931</v>
      </c>
      <c t="n" s="7" r="C4">
        <v>147451042</v>
      </c>
    </row>
    <row spans="1:3" r="5">
      <c t="s" s="4" r="A5">
        <v>606</v>
      </c>
      <c t="n" s="6" r="B5">
        <v>133346497</v>
      </c>
      <c t="n" s="6" r="C5">
        <v>129961867</v>
      </c>
    </row>
    <row spans="1:3" r="6">
      <c t="s" s="4" r="A6">
        <v>607</v>
      </c>
      <c t="n" s="6" r="B6">
        <v>18585434</v>
      </c>
      <c t="n" s="6" r="C6">
        <v>17489175</v>
      </c>
    </row>
    <row spans="1:3" r="7">
      <c t="s" s="4" r="A7">
        <v>608</v>
      </c>
      <c t="n" s="7" r="B7">
        <v>1017180</v>
      </c>
      <c t="n" s="7" r="C7">
        <v>-1671774</v>
      </c>
    </row>
    <row spans="1:3" r="8">
      <c t="s" s="4" r="A8">
        <v>609</v>
      </c>
      <c t="n" s="8" r="B8">
        <v>0.07000000000000001</v>
      </c>
      <c t="n" s="8" r="C8">
        <v>-0.1</v>
      </c>
    </row>
    <row spans="1:3" r="9">
      <c t="s" s="4" r="A9">
        <v>610</v>
      </c>
      <c t="n" s="8" r="B9">
        <v>0.07000000000000001</v>
      </c>
      <c t="n" s="8" r="C9">
        <v>-0.1</v>
      </c>
    </row>
    <row spans="1:3" r="10">
      <c t="s" s="4" r="A10">
        <v>611</v>
      </c>
      <c t="n" s="6" r="B10">
        <v>12541117</v>
      </c>
      <c t="n" s="6" r="C10">
        <v>13812125</v>
      </c>
    </row>
    <row spans="1:3" r="11">
      <c t="s" s="4" r="A11">
        <v>612</v>
      </c>
      <c t="n" s="6" r="B11">
        <v>14924410</v>
      </c>
      <c t="n" s="6" r="C11">
        <v>165424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35</v>
      </c>
    </row>
    <row spans="1:3" r="2">
      <c t="s" s="3" r="A2">
        <v>614</v>
      </c>
    </row>
    <row spans="1:3" r="3">
      <c t="s" s="4" r="A3">
        <v>615</v>
      </c>
      <c t="n" s="7" r="B3">
        <v>435875967</v>
      </c>
      <c t="n" s="7" r="C3">
        <v>333589913</v>
      </c>
    </row>
    <row spans="1:3" r="4">
      <c t="s" s="4" r="A4">
        <v>616</v>
      </c>
      <c t="n" s="6" r="B4">
        <v>-80912725</v>
      </c>
      <c t="n" s="6" r="C4">
        <v>-73397760</v>
      </c>
    </row>
    <row spans="1:3" r="5">
      <c t="s" s="4" r="A5">
        <v>617</v>
      </c>
      <c t="n" s="6" r="B5">
        <v>354963242</v>
      </c>
      <c t="n" s="6" r="C5">
        <v>260192153</v>
      </c>
    </row>
    <row spans="1:3" r="6">
      <c t="s" s="4" r="A6">
        <v>618</v>
      </c>
    </row>
    <row spans="1:3" r="7">
      <c t="s" s="3" r="A7">
        <v>614</v>
      </c>
    </row>
    <row spans="1:3" r="8">
      <c t="s" s="4" r="A8">
        <v>615</v>
      </c>
      <c t="n" s="6" r="B8">
        <v>59910212</v>
      </c>
      <c t="n" s="6" r="C8">
        <v>37483400</v>
      </c>
    </row>
    <row spans="1:3" r="9">
      <c t="s" s="4" r="A9">
        <v>619</v>
      </c>
    </row>
    <row spans="1:3" r="10">
      <c t="s" s="3" r="A10">
        <v>614</v>
      </c>
    </row>
    <row spans="1:3" r="11">
      <c t="s" s="4" r="A11">
        <v>615</v>
      </c>
      <c t="n" s="6" r="B11">
        <v>333720421</v>
      </c>
      <c t="n" s="6" r="C11">
        <v>257343516</v>
      </c>
    </row>
    <row spans="1:3" r="12">
      <c t="s" s="4" r="A12">
        <v>620</v>
      </c>
    </row>
    <row spans="1:3" r="13">
      <c t="s" s="3" r="A13">
        <v>614</v>
      </c>
    </row>
    <row spans="1:3" r="14">
      <c t="s" s="4" r="A14">
        <v>615</v>
      </c>
      <c t="n" s="7" r="B14">
        <v>42245334</v>
      </c>
      <c t="n" s="7" r="C14">
        <v>3876299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621</v>
      </c>
      <c t="s" s="2" r="B1">
        <v>1</v>
      </c>
    </row>
    <row spans="1:4" r="2">
      <c t="s" s="2" r="B2">
        <v>2</v>
      </c>
      <c t="s" s="2" r="C2">
        <v>35</v>
      </c>
      <c t="s" s="2" r="D2">
        <v>84</v>
      </c>
    </row>
    <row spans="1:4" r="3">
      <c t="s" s="3" r="A3">
        <v>622</v>
      </c>
    </row>
    <row spans="1:4" r="4">
      <c t="s" s="4" r="A4">
        <v>536</v>
      </c>
      <c t="n" s="7" r="B4">
        <v>500000</v>
      </c>
      <c t="n" s="7" r="C4">
        <v>3175000</v>
      </c>
      <c t="n" s="7" r="D4">
        <v>611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 customWidth="1" max="5" min="5" width="16"/>
    <col customWidth="1" max="6" min="6" width="14"/>
    <col customWidth="1" max="7" min="7" width="14"/>
    <col customWidth="1" max="8" min="8" width="14"/>
  </cols>
  <sheetData>
    <row spans="1:8" r="1">
      <c t="s" s="1" r="A1">
        <v>623</v>
      </c>
      <c t="s" s="2" r="B1">
        <v>624</v>
      </c>
      <c t="s" s="2" r="C1">
        <v>625</v>
      </c>
      <c t="s" s="2" r="D1">
        <v>626</v>
      </c>
      <c t="s" s="2" r="E1">
        <v>2</v>
      </c>
      <c t="s" s="2" r="F1">
        <v>35</v>
      </c>
      <c t="s" s="2" r="G1">
        <v>627</v>
      </c>
      <c t="s" s="2" r="H1">
        <v>628</v>
      </c>
    </row>
    <row spans="1:8" r="2">
      <c t="s" s="3" r="A2">
        <v>629</v>
      </c>
    </row>
    <row spans="1:8" r="3">
      <c t="s" s="4" r="A3">
        <v>630</v>
      </c>
      <c t="n" s="7" r="E3">
        <v>272000000</v>
      </c>
      <c t="n" s="7" r="F3">
        <v>205300000</v>
      </c>
    </row>
    <row spans="1:8" r="4">
      <c t="s" s="4" r="A4">
        <v>399</v>
      </c>
      <c t="s" s="4" r="B4">
        <v>400</v>
      </c>
    </row>
    <row spans="1:8" r="5">
      <c t="s" s="4" r="A5">
        <v>631</v>
      </c>
      <c t="n" s="7" r="H5">
        <v>19000000</v>
      </c>
    </row>
    <row spans="1:8" r="6">
      <c t="s" s="4" r="A6">
        <v>437</v>
      </c>
    </row>
    <row spans="1:8" r="7">
      <c t="s" s="3" r="A7">
        <v>629</v>
      </c>
    </row>
    <row spans="1:8" r="8">
      <c t="s" s="4" r="A8">
        <v>632</v>
      </c>
      <c t="s" s="4" r="E8">
        <v>440</v>
      </c>
    </row>
    <row spans="1:8" r="9">
      <c t="s" s="4" r="A9">
        <v>399</v>
      </c>
      <c t="s" s="4" r="E9">
        <v>438</v>
      </c>
    </row>
    <row spans="1:8" r="10">
      <c t="s" s="4" r="A10">
        <v>633</v>
      </c>
      <c t="s" s="4" r="E10">
        <v>404</v>
      </c>
    </row>
    <row spans="1:8" r="11">
      <c t="s" s="4" r="A11">
        <v>634</v>
      </c>
      <c t="n" s="7" r="E11">
        <v>0</v>
      </c>
      <c t="n" s="7" r="F11">
        <v>0</v>
      </c>
    </row>
    <row spans="1:8" r="12">
      <c t="s" s="4" r="A12">
        <v>491</v>
      </c>
    </row>
    <row spans="1:8" r="13">
      <c t="s" s="3" r="A13">
        <v>629</v>
      </c>
    </row>
    <row spans="1:8" r="14">
      <c t="s" s="4" r="A14">
        <v>632</v>
      </c>
      <c t="s" s="4" r="C14">
        <v>493</v>
      </c>
      <c t="s" s="4" r="G14">
        <v>493</v>
      </c>
    </row>
    <row spans="1:8" r="15">
      <c t="s" s="4" r="A15">
        <v>635</v>
      </c>
      <c t="n" s="7" r="C15">
        <v>25300000</v>
      </c>
      <c t="n" s="7" r="G15">
        <v>25300000</v>
      </c>
    </row>
    <row spans="1:8" r="16">
      <c t="s" s="4" r="A16">
        <v>399</v>
      </c>
      <c t="s" s="4" r="E16">
        <v>492</v>
      </c>
    </row>
    <row spans="1:8" r="17">
      <c t="s" s="4" r="A17">
        <v>636</v>
      </c>
      <c t="s" s="4" r="E17">
        <v>637</v>
      </c>
    </row>
    <row spans="1:8" r="18">
      <c t="s" s="4" r="A18">
        <v>638</v>
      </c>
      <c t="s" s="4" r="C18">
        <v>639</v>
      </c>
    </row>
    <row spans="1:8" r="19">
      <c t="s" s="4" r="A19">
        <v>487</v>
      </c>
    </row>
    <row spans="1:8" r="20">
      <c t="s" s="3" r="A20">
        <v>629</v>
      </c>
    </row>
    <row spans="1:8" r="21">
      <c t="s" s="4" r="A21">
        <v>632</v>
      </c>
      <c t="s" s="4" r="D21">
        <v>488</v>
      </c>
    </row>
    <row spans="1:8" r="22">
      <c t="s" s="4" r="A22">
        <v>635</v>
      </c>
      <c t="n" s="7" r="D22">
        <v>27600000</v>
      </c>
    </row>
    <row spans="1:8" r="23">
      <c t="s" s="4" r="A23">
        <v>399</v>
      </c>
      <c t="s" s="4" r="E23">
        <v>489</v>
      </c>
    </row>
    <row spans="1:8" r="24">
      <c t="s" s="4" r="A24">
        <v>636</v>
      </c>
      <c t="s" s="4" r="E24">
        <v>640</v>
      </c>
    </row>
    <row spans="1:8" r="25">
      <c t="s" s="4" r="A25">
        <v>638</v>
      </c>
      <c t="s" s="4" r="D25">
        <v>63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41</v>
      </c>
      <c t="s" s="2" r="B1">
        <v>624</v>
      </c>
      <c t="s" s="2" r="C1">
        <v>2</v>
      </c>
      <c t="s" s="2" r="D1">
        <v>35</v>
      </c>
    </row>
    <row spans="1:4" r="2">
      <c t="s" s="3" r="A2">
        <v>629</v>
      </c>
    </row>
    <row spans="1:4" r="3">
      <c t="s" s="4" r="A3">
        <v>49</v>
      </c>
      <c t="n" s="7" r="B3">
        <v>18500000</v>
      </c>
      <c t="n" s="7" r="C3">
        <v>271737608</v>
      </c>
      <c t="n" s="7" r="D3">
        <v>205291657</v>
      </c>
    </row>
    <row spans="1:4" r="4">
      <c t="s" s="4" r="A4">
        <v>642</v>
      </c>
      <c t="n" s="6" r="C4">
        <v>240336</v>
      </c>
    </row>
    <row spans="1:4" r="5">
      <c t="s" s="4" r="A5">
        <v>643</v>
      </c>
      <c t="n" s="6" r="C5">
        <v>271977944</v>
      </c>
      <c t="n" s="6" r="D5">
        <v>205291657</v>
      </c>
    </row>
    <row spans="1:4" r="6">
      <c t="s" s="4" r="A6">
        <v>644</v>
      </c>
      <c t="s" s="4" r="B6">
        <v>400</v>
      </c>
    </row>
    <row spans="1:4" r="7">
      <c t="s" s="4" r="A7">
        <v>645</v>
      </c>
      <c t="s" s="4" r="B7">
        <v>398</v>
      </c>
    </row>
    <row spans="1:4" r="8">
      <c t="s" s="4" r="A8">
        <v>509</v>
      </c>
    </row>
    <row spans="1:4" r="9">
      <c t="s" s="3" r="A9">
        <v>629</v>
      </c>
    </row>
    <row spans="1:4" r="10">
      <c t="s" s="4" r="A10">
        <v>49</v>
      </c>
      <c t="n" s="7" r="C10">
        <v>3512586</v>
      </c>
      <c t="n" s="6" r="D10">
        <v>4509500</v>
      </c>
    </row>
    <row spans="1:4" r="11">
      <c t="s" s="4" r="A11">
        <v>646</v>
      </c>
      <c t="s" s="4" r="C11">
        <v>647</v>
      </c>
    </row>
    <row spans="1:4" r="12">
      <c t="s" s="4" r="A12">
        <v>644</v>
      </c>
      <c t="s" s="4" r="C12">
        <v>472</v>
      </c>
    </row>
    <row spans="1:4" r="13">
      <c t="s" s="4" r="A13">
        <v>648</v>
      </c>
      <c t="n" s="7" r="C13">
        <v>83000</v>
      </c>
    </row>
    <row spans="1:4" r="14">
      <c t="s" s="4" r="A14">
        <v>645</v>
      </c>
      <c t="s" s="4" r="C14">
        <v>470</v>
      </c>
    </row>
    <row spans="1:4" r="15">
      <c t="s" s="4" r="A15">
        <v>649</v>
      </c>
    </row>
    <row spans="1:4" r="16">
      <c t="s" s="3" r="A16">
        <v>629</v>
      </c>
    </row>
    <row spans="1:4" r="17">
      <c t="s" s="4" r="A17">
        <v>49</v>
      </c>
      <c t="n" s="7" r="C17">
        <v>59795743</v>
      </c>
    </row>
    <row spans="1:4" r="18">
      <c t="s" s="4" r="A18">
        <v>646</v>
      </c>
      <c t="s" s="4" r="C18">
        <v>650</v>
      </c>
    </row>
    <row spans="1:4" r="19">
      <c t="s" s="4" r="A19">
        <v>644</v>
      </c>
      <c t="s" s="4" r="C19">
        <v>445</v>
      </c>
    </row>
    <row spans="1:4" r="20">
      <c t="s" s="4" r="A20">
        <v>651</v>
      </c>
      <c t="s" s="4" r="C20">
        <v>448</v>
      </c>
    </row>
    <row spans="1:4" r="21">
      <c t="s" s="4" r="A21">
        <v>652</v>
      </c>
      <c t="s" s="4" r="C21">
        <v>446</v>
      </c>
    </row>
    <row spans="1:4" r="22">
      <c t="s" s="4" r="A22">
        <v>653</v>
      </c>
    </row>
    <row spans="1:4" r="23">
      <c t="s" s="3" r="A23">
        <v>629</v>
      </c>
    </row>
    <row spans="1:4" r="24">
      <c t="s" s="4" r="A24">
        <v>49</v>
      </c>
      <c t="n" s="7" r="C24">
        <v>20459256</v>
      </c>
      <c t="n" s="6" r="D24">
        <v>20954867</v>
      </c>
    </row>
    <row spans="1:4" r="25">
      <c t="s" s="4" r="A25">
        <v>646</v>
      </c>
      <c t="s" s="4" r="C25">
        <v>647</v>
      </c>
    </row>
    <row spans="1:4" r="26">
      <c t="s" s="4" r="A26">
        <v>644</v>
      </c>
      <c t="s" s="4" r="C26">
        <v>654</v>
      </c>
    </row>
    <row spans="1:4" r="27">
      <c t="s" s="4" r="A27">
        <v>651</v>
      </c>
      <c t="s" s="4" r="C27">
        <v>429</v>
      </c>
    </row>
    <row spans="1:4" r="28">
      <c t="s" s="4" r="A28">
        <v>652</v>
      </c>
      <c t="s" s="4" r="C28">
        <v>655</v>
      </c>
    </row>
    <row spans="1:4" r="29">
      <c t="s" s="4" r="A29">
        <v>656</v>
      </c>
    </row>
    <row spans="1:4" r="30">
      <c t="s" s="3" r="A30">
        <v>629</v>
      </c>
    </row>
    <row spans="1:4" r="31">
      <c t="s" s="4" r="A31">
        <v>49</v>
      </c>
      <c t="n" s="7" r="C31">
        <v>13016045</v>
      </c>
      <c t="n" s="6" r="D31">
        <v>13317684</v>
      </c>
    </row>
    <row spans="1:4" r="32">
      <c t="s" s="4" r="A32">
        <v>646</v>
      </c>
      <c t="s" s="4" r="C32">
        <v>647</v>
      </c>
    </row>
    <row spans="1:4" r="33">
      <c t="s" s="4" r="A33">
        <v>644</v>
      </c>
      <c t="s" s="4" r="C33">
        <v>657</v>
      </c>
    </row>
    <row spans="1:4" r="34">
      <c t="s" s="4" r="A34">
        <v>651</v>
      </c>
      <c t="s" s="4" r="C34">
        <v>429</v>
      </c>
    </row>
    <row spans="1:4" r="35">
      <c t="s" s="4" r="A35">
        <v>652</v>
      </c>
      <c t="s" s="4" r="C35">
        <v>658</v>
      </c>
    </row>
    <row spans="1:4" r="36">
      <c t="s" s="4" r="A36">
        <v>516</v>
      </c>
    </row>
    <row spans="1:4" r="37">
      <c t="s" s="3" r="A37">
        <v>629</v>
      </c>
    </row>
    <row spans="1:4" r="38">
      <c t="s" s="4" r="A38">
        <v>49</v>
      </c>
      <c t="n" s="7" r="C38">
        <v>19774577</v>
      </c>
      <c t="n" s="6" r="D38">
        <v>16358706</v>
      </c>
    </row>
    <row spans="1:4" r="39">
      <c t="s" s="4" r="A39">
        <v>646</v>
      </c>
      <c t="s" s="4" r="C39">
        <v>25</v>
      </c>
    </row>
    <row spans="1:4" r="40">
      <c t="s" s="4" r="A40">
        <v>644</v>
      </c>
      <c t="s" s="4" r="C40">
        <v>400</v>
      </c>
    </row>
    <row spans="1:4" r="41">
      <c t="s" s="4" r="A41">
        <v>651</v>
      </c>
      <c t="s" s="4" r="C41">
        <v>429</v>
      </c>
    </row>
    <row spans="1:4" r="42">
      <c t="s" s="4" r="A42">
        <v>645</v>
      </c>
      <c t="s" s="4" r="C42">
        <v>398</v>
      </c>
    </row>
    <row spans="1:4" r="43">
      <c t="s" s="4" r="A43">
        <v>519</v>
      </c>
    </row>
    <row spans="1:4" r="44">
      <c t="s" s="3" r="A44">
        <v>629</v>
      </c>
    </row>
    <row spans="1:4" r="45">
      <c t="s" s="4" r="A45">
        <v>49</v>
      </c>
      <c t="n" s="7" r="C45">
        <v>9500000</v>
      </c>
      <c t="n" s="6" r="D45">
        <v>6974458</v>
      </c>
    </row>
    <row spans="1:4" r="46">
      <c t="s" s="4" r="A46">
        <v>646</v>
      </c>
      <c t="s" s="4" r="C46">
        <v>25</v>
      </c>
    </row>
    <row spans="1:4" r="47">
      <c t="s" s="4" r="A47">
        <v>644</v>
      </c>
      <c t="s" s="4" r="C47">
        <v>520</v>
      </c>
    </row>
    <row spans="1:4" r="48">
      <c t="s" s="4" r="A48">
        <v>651</v>
      </c>
      <c t="s" s="4" r="C48">
        <v>429</v>
      </c>
    </row>
    <row spans="1:4" r="49">
      <c t="s" s="4" r="A49">
        <v>652</v>
      </c>
      <c t="s" s="4" r="C49">
        <v>495</v>
      </c>
    </row>
    <row spans="1:4" r="50">
      <c t="s" s="4" r="A50">
        <v>513</v>
      </c>
    </row>
    <row spans="1:4" r="51">
      <c t="s" s="3" r="A51">
        <v>629</v>
      </c>
    </row>
    <row spans="1:4" r="52">
      <c t="s" s="4" r="A52">
        <v>49</v>
      </c>
      <c t="n" s="7" r="C52">
        <v>32376795</v>
      </c>
      <c t="n" s="6" r="D52">
        <v>33378102</v>
      </c>
    </row>
    <row spans="1:4" r="53">
      <c t="s" s="4" r="A53">
        <v>646</v>
      </c>
      <c t="s" s="4" r="C53">
        <v>647</v>
      </c>
    </row>
    <row spans="1:4" r="54">
      <c t="s" s="4" r="A54">
        <v>644</v>
      </c>
      <c t="s" s="4" r="C54">
        <v>511</v>
      </c>
    </row>
    <row spans="1:4" r="55">
      <c t="s" s="4" r="A55">
        <v>651</v>
      </c>
      <c t="s" s="4" r="C55">
        <v>429</v>
      </c>
    </row>
    <row spans="1:4" r="56">
      <c t="s" s="4" r="A56">
        <v>645</v>
      </c>
      <c t="s" s="4" r="C56">
        <v>498</v>
      </c>
    </row>
    <row spans="1:4" r="57">
      <c t="s" s="4" r="A57">
        <v>659</v>
      </c>
    </row>
    <row spans="1:4" r="58">
      <c t="s" s="3" r="A58">
        <v>629</v>
      </c>
    </row>
    <row spans="1:4" r="59">
      <c t="s" s="4" r="A59">
        <v>49</v>
      </c>
      <c t="n" s="7" r="C59">
        <v>15029121</v>
      </c>
      <c t="n" s="6" r="D59">
        <v>15274284</v>
      </c>
    </row>
    <row spans="1:4" r="60">
      <c t="s" s="4" r="A60">
        <v>646</v>
      </c>
      <c t="s" s="4" r="C60">
        <v>650</v>
      </c>
    </row>
    <row spans="1:4" r="61">
      <c t="s" s="4" r="A61">
        <v>644</v>
      </c>
      <c t="s" s="4" r="C61">
        <v>478</v>
      </c>
    </row>
    <row spans="1:4" r="62">
      <c t="s" s="4" r="A62">
        <v>651</v>
      </c>
      <c t="s" s="4" r="C62">
        <v>448</v>
      </c>
    </row>
    <row spans="1:4" r="63">
      <c t="s" s="4" r="A63">
        <v>652</v>
      </c>
      <c t="s" s="4" r="C63">
        <v>476</v>
      </c>
    </row>
    <row spans="1:4" r="64">
      <c t="s" s="4" r="A64">
        <v>660</v>
      </c>
    </row>
    <row spans="1:4" r="65">
      <c t="s" s="3" r="A65">
        <v>629</v>
      </c>
    </row>
    <row spans="1:4" r="66">
      <c t="s" s="4" r="A66">
        <v>49</v>
      </c>
      <c t="n" s="7" r="C66">
        <v>46579011</v>
      </c>
      <c t="n" s="6" r="D66">
        <v>41500000</v>
      </c>
    </row>
    <row spans="1:4" r="67">
      <c t="s" s="4" r="A67">
        <v>646</v>
      </c>
      <c t="s" s="4" r="C67">
        <v>650</v>
      </c>
    </row>
    <row spans="1:4" r="68">
      <c t="s" s="4" r="A68">
        <v>644</v>
      </c>
      <c t="s" s="4" r="C68">
        <v>456</v>
      </c>
    </row>
    <row spans="1:4" r="69">
      <c t="s" s="4" r="A69">
        <v>651</v>
      </c>
      <c t="s" s="4" r="C69">
        <v>448</v>
      </c>
    </row>
    <row spans="1:4" r="70">
      <c t="s" s="4" r="A70">
        <v>652</v>
      </c>
      <c t="s" s="4" r="C70">
        <v>457</v>
      </c>
    </row>
    <row spans="1:4" r="71">
      <c t="s" s="4" r="A71">
        <v>661</v>
      </c>
    </row>
    <row spans="1:4" r="72">
      <c t="s" s="3" r="A72">
        <v>629</v>
      </c>
    </row>
    <row spans="1:4" r="73">
      <c t="s" s="4" r="A73">
        <v>49</v>
      </c>
      <c t="n" s="7" r="C73">
        <v>20522836</v>
      </c>
      <c t="n" s="6" r="D73">
        <v>21050093</v>
      </c>
    </row>
    <row spans="1:4" r="74">
      <c t="s" s="4" r="A74">
        <v>646</v>
      </c>
      <c t="s" s="4" r="C74">
        <v>25</v>
      </c>
    </row>
    <row spans="1:4" r="75">
      <c t="s" s="4" r="A75">
        <v>644</v>
      </c>
      <c t="s" s="4" r="C75">
        <v>662</v>
      </c>
    </row>
    <row spans="1:4" r="76">
      <c t="s" s="4" r="A76">
        <v>651</v>
      </c>
      <c t="s" s="4" r="C76">
        <v>429</v>
      </c>
    </row>
    <row spans="1:4" r="77">
      <c t="s" s="4" r="A77">
        <v>652</v>
      </c>
      <c t="s" s="4" r="C77">
        <v>663</v>
      </c>
    </row>
    <row spans="1:4" r="78">
      <c t="s" s="4" r="A78">
        <v>664</v>
      </c>
    </row>
    <row spans="1:4" r="79">
      <c t="s" s="3" r="A79">
        <v>629</v>
      </c>
    </row>
    <row spans="1:4" r="80">
      <c t="s" s="4" r="A80">
        <v>49</v>
      </c>
      <c t="n" s="7" r="C80">
        <v>19825772</v>
      </c>
      <c t="n" s="6" r="D80">
        <v>20389325</v>
      </c>
    </row>
    <row spans="1:4" r="81">
      <c t="s" s="4" r="A81">
        <v>646</v>
      </c>
      <c t="s" s="4" r="C81">
        <v>25</v>
      </c>
    </row>
    <row spans="1:4" r="82">
      <c t="s" s="4" r="A82">
        <v>644</v>
      </c>
      <c t="s" s="4" r="C82">
        <v>665</v>
      </c>
    </row>
    <row spans="1:4" r="83">
      <c t="s" s="4" r="A83">
        <v>651</v>
      </c>
      <c t="s" s="4" r="C83">
        <v>429</v>
      </c>
    </row>
    <row spans="1:4" r="84">
      <c t="s" s="4" r="A84">
        <v>652</v>
      </c>
      <c t="s" s="4" r="C84">
        <v>666</v>
      </c>
    </row>
    <row spans="1:4" r="85">
      <c t="s" s="4" r="A85">
        <v>667</v>
      </c>
    </row>
    <row spans="1:4" r="86">
      <c t="s" s="3" r="A86">
        <v>629</v>
      </c>
    </row>
    <row spans="1:4" r="87">
      <c t="s" s="4" r="A87">
        <v>49</v>
      </c>
      <c t="n" s="7" r="C87">
        <v>11345866</v>
      </c>
      <c t="n" s="7" r="D87">
        <v>11584638</v>
      </c>
    </row>
    <row spans="1:4" r="88">
      <c t="s" s="4" r="A88">
        <v>646</v>
      </c>
      <c t="s" s="4" r="C88">
        <v>650</v>
      </c>
    </row>
    <row spans="1:4" r="89">
      <c t="s" s="4" r="A89">
        <v>644</v>
      </c>
      <c t="s" s="4" r="C89">
        <v>668</v>
      </c>
    </row>
    <row spans="1:4" r="90">
      <c t="s" s="4" r="A90">
        <v>651</v>
      </c>
      <c t="s" s="4" r="C90">
        <v>429</v>
      </c>
    </row>
    <row spans="1:4" r="91">
      <c t="s" s="4" r="A91">
        <v>652</v>
      </c>
      <c t="s" s="4" r="C91">
        <v>66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0</v>
      </c>
      <c t="s" s="2" r="B1">
        <v>1</v>
      </c>
    </row>
    <row spans="1:3" r="2">
      <c t="s" s="2" r="B2">
        <v>2</v>
      </c>
      <c t="s" s="2" r="C2">
        <v>671</v>
      </c>
    </row>
    <row spans="1:3" r="3">
      <c t="s" s="4" r="A3">
        <v>672</v>
      </c>
    </row>
    <row spans="1:3" r="4">
      <c t="s" s="3" r="A4">
        <v>629</v>
      </c>
    </row>
    <row spans="1:3" r="5">
      <c t="s" s="4" r="A5">
        <v>673</v>
      </c>
      <c t="n" s="7" r="B5">
        <v>83000</v>
      </c>
    </row>
    <row spans="1:3" r="6">
      <c t="s" s="4" r="A6">
        <v>439</v>
      </c>
      <c t="s" s="4" r="C6">
        <v>470</v>
      </c>
    </row>
    <row spans="1:3" r="7">
      <c t="s" s="4" r="A7">
        <v>433</v>
      </c>
    </row>
    <row spans="1:3" r="8">
      <c t="s" s="3" r="A8">
        <v>629</v>
      </c>
    </row>
    <row spans="1:3" r="9">
      <c t="s" s="4" r="A9">
        <v>674</v>
      </c>
      <c t="s" s="4" r="B9">
        <v>675</v>
      </c>
    </row>
    <row spans="1:3" r="10">
      <c t="s" s="4" r="A10">
        <v>449</v>
      </c>
    </row>
    <row spans="1:3" r="11">
      <c t="s" s="3" r="A11">
        <v>629</v>
      </c>
    </row>
    <row spans="1:3" r="12">
      <c t="s" s="4" r="A12">
        <v>676</v>
      </c>
      <c t="s" s="4" r="B12">
        <v>677</v>
      </c>
    </row>
    <row spans="1:3" r="13">
      <c t="s" s="4" r="A13">
        <v>506</v>
      </c>
      <c t="s" s="4" r="B13">
        <v>678</v>
      </c>
    </row>
    <row spans="1:3" r="14">
      <c t="s" s="4" r="A14">
        <v>514</v>
      </c>
    </row>
    <row spans="1:3" r="15">
      <c t="s" s="3" r="A15">
        <v>629</v>
      </c>
    </row>
    <row spans="1:3" r="16">
      <c t="s" s="4" r="A16">
        <v>506</v>
      </c>
      <c t="s" s="4" r="B16">
        <v>517</v>
      </c>
    </row>
    <row spans="1:3" r="17">
      <c t="s" s="4" r="A17">
        <v>679</v>
      </c>
      <c t="s" s="4" r="B17">
        <v>680</v>
      </c>
    </row>
    <row spans="1:3" r="18">
      <c t="s" s="4" r="A18">
        <v>681</v>
      </c>
    </row>
    <row spans="1:3" r="19">
      <c t="s" s="3" r="A19">
        <v>629</v>
      </c>
    </row>
    <row spans="1:3" r="20">
      <c t="s" s="4" r="A20">
        <v>682</v>
      </c>
      <c t="s" s="4" r="B20">
        <v>683</v>
      </c>
    </row>
    <row spans="1:3" r="21">
      <c t="s" s="4" r="A21">
        <v>451</v>
      </c>
    </row>
    <row spans="1:3" r="22">
      <c t="s" s="3" r="A22">
        <v>629</v>
      </c>
    </row>
    <row spans="1:3" r="23">
      <c t="s" s="4" r="A23">
        <v>674</v>
      </c>
      <c t="s" s="4" r="B23">
        <v>684</v>
      </c>
    </row>
    <row spans="1:3" r="24">
      <c t="s" s="4" r="A24">
        <v>685</v>
      </c>
    </row>
    <row spans="1:3" r="25">
      <c t="s" s="3" r="A25">
        <v>629</v>
      </c>
    </row>
    <row spans="1:3" r="26">
      <c t="s" s="4" r="A26">
        <v>439</v>
      </c>
      <c t="s" s="4" r="B26">
        <v>398</v>
      </c>
    </row>
    <row spans="1:3" r="27">
      <c t="s" s="4" r="A27">
        <v>686</v>
      </c>
    </row>
    <row spans="1:3" r="28">
      <c t="s" s="3" r="A28">
        <v>629</v>
      </c>
    </row>
    <row spans="1:3" r="29">
      <c t="s" s="4" r="A29">
        <v>687</v>
      </c>
      <c t="s" s="4" r="B29">
        <v>688</v>
      </c>
    </row>
    <row spans="1:3" r="30">
      <c t="s" s="4" r="A30">
        <v>689</v>
      </c>
      <c t="s" s="4" r="B30">
        <v>690</v>
      </c>
    </row>
    <row spans="1:3" r="31">
      <c t="s" s="4" r="A31">
        <v>691</v>
      </c>
    </row>
    <row spans="1:3" r="32">
      <c t="s" s="3" r="A32">
        <v>629</v>
      </c>
    </row>
    <row spans="1:3" r="33">
      <c t="s" s="4" r="A33">
        <v>692</v>
      </c>
      <c t="s" s="4" r="B33">
        <v>693</v>
      </c>
    </row>
    <row spans="1:3" r="34">
      <c t="s" s="4" r="A34">
        <v>439</v>
      </c>
      <c t="s" s="4" r="B34">
        <v>498</v>
      </c>
    </row>
    <row spans="1:3" r="35">
      <c t="s" s="4" r="A35">
        <v>694</v>
      </c>
      <c t="s" s="4" r="B35">
        <v>495</v>
      </c>
    </row>
    <row spans="1:3" r="36">
      <c t="s" s="4" r="A36">
        <v>695</v>
      </c>
    </row>
    <row spans="1:3" r="37">
      <c t="s" s="3" r="A37">
        <v>629</v>
      </c>
    </row>
    <row spans="1:3" r="38">
      <c t="s" s="4" r="A38">
        <v>692</v>
      </c>
      <c t="s" s="4" r="B38">
        <v>696</v>
      </c>
    </row>
    <row spans="1:3" r="39">
      <c t="s" s="4" r="A39">
        <v>697</v>
      </c>
    </row>
    <row spans="1:3" r="40">
      <c t="s" s="3" r="A40">
        <v>629</v>
      </c>
    </row>
    <row spans="1:3" r="41">
      <c t="s" s="4" r="A41">
        <v>692</v>
      </c>
      <c t="s" s="4" r="B41">
        <v>698</v>
      </c>
    </row>
    <row spans="1:3" r="42">
      <c t="s" s="4" r="A42">
        <v>699</v>
      </c>
    </row>
    <row spans="1:3" r="43">
      <c t="s" s="3" r="A43">
        <v>629</v>
      </c>
    </row>
    <row spans="1:3" r="44">
      <c t="s" s="4" r="A44">
        <v>682</v>
      </c>
      <c t="s" s="4" r="B44">
        <v>683</v>
      </c>
    </row>
    <row spans="1:3" r="45">
      <c t="s" s="4" r="A45">
        <v>700</v>
      </c>
    </row>
    <row spans="1:3" r="46">
      <c t="s" s="3" r="A46">
        <v>629</v>
      </c>
    </row>
    <row spans="1:3" r="47">
      <c t="s" s="4" r="A47">
        <v>687</v>
      </c>
      <c t="s" s="4" r="B47">
        <v>688</v>
      </c>
    </row>
    <row spans="1:3" r="48">
      <c t="s" s="4" r="A48">
        <v>689</v>
      </c>
      <c t="s" s="4" r="B48">
        <v>6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spans="1:4" r="1">
      <c t="s" s="1" r="A1">
        <v>701</v>
      </c>
      <c t="s" s="2" r="B1">
        <v>2</v>
      </c>
      <c t="s" s="2" r="C1">
        <v>624</v>
      </c>
      <c t="s" s="2" r="D1">
        <v>35</v>
      </c>
    </row>
    <row spans="1:4" r="2">
      <c t="s" s="3" r="A2">
        <v>217</v>
      </c>
    </row>
    <row spans="1:4" r="3">
      <c t="s" s="4" r="A3">
        <v>581</v>
      </c>
      <c t="n" s="7" r="B3">
        <v>9364807</v>
      </c>
    </row>
    <row spans="1:4" r="4">
      <c t="s" s="4" r="A4">
        <v>582</v>
      </c>
      <c t="n" s="6" r="B4">
        <v>86711703</v>
      </c>
    </row>
    <row spans="1:4" r="5">
      <c t="s" s="4" r="A5">
        <v>583</v>
      </c>
      <c t="n" s="6" r="B5">
        <v>18184906</v>
      </c>
    </row>
    <row spans="1:4" r="6">
      <c t="s" s="4" r="A6">
        <v>584</v>
      </c>
      <c t="n" s="6" r="B6">
        <v>49559118</v>
      </c>
    </row>
    <row spans="1:4" r="7">
      <c t="s" s="4" r="A7">
        <v>585</v>
      </c>
      <c t="n" s="6" r="B7">
        <v>2237443</v>
      </c>
    </row>
    <row spans="1:4" r="8">
      <c t="s" s="4" r="A8">
        <v>586</v>
      </c>
      <c t="n" s="6" r="B8">
        <v>105679631</v>
      </c>
    </row>
    <row spans="1:4" r="9">
      <c t="s" s="4" r="A9">
        <v>702</v>
      </c>
      <c t="n" s="7" r="B9">
        <v>271737608</v>
      </c>
      <c t="n" s="7" r="C9">
        <v>18500000</v>
      </c>
      <c t="n" s="7" r="D9">
        <v>20529165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9"/>
    <col customWidth="1" max="2" min="2" width="13"/>
    <col customWidth="1" max="3" min="3" width="22"/>
    <col customWidth="1" max="4" min="4" width="36"/>
    <col customWidth="1" max="5" min="5" width="54"/>
    <col customWidth="1" max="6" min="6" width="33"/>
  </cols>
  <sheetData>
    <row spans="1:6" r="1">
      <c t="s" s="1" r="A1">
        <v>116</v>
      </c>
      <c t="s" s="2" r="B1">
        <v>117</v>
      </c>
      <c t="s" s="2" r="C1">
        <v>118</v>
      </c>
      <c t="s" s="2" r="D1">
        <v>119</v>
      </c>
      <c t="s" s="2" r="E1">
        <v>120</v>
      </c>
      <c t="s" s="2" r="F1">
        <v>121</v>
      </c>
    </row>
    <row spans="1:6" r="2">
      <c t="s" s="4" r="A2">
        <v>122</v>
      </c>
      <c t="n" s="7" r="B2">
        <v>37053953</v>
      </c>
      <c t="n" s="7" r="C2">
        <v>99998</v>
      </c>
      <c t="n" s="7" r="D2">
        <v>57020979</v>
      </c>
      <c t="n" s="7" r="E2">
        <v>-27389338</v>
      </c>
      <c t="n" s="7" r="F2">
        <v>7322314</v>
      </c>
    </row>
    <row spans="1:6" r="3">
      <c t="s" s="4" r="A3">
        <v>123</v>
      </c>
      <c t="n" s="6" r="C3">
        <v>9999786</v>
      </c>
    </row>
    <row spans="1:6" r="4">
      <c t="s" s="4" r="A4">
        <v>110</v>
      </c>
      <c t="n" s="6" r="B4">
        <v>-4473592</v>
      </c>
      <c t="n" s="6" r="E4">
        <v>-3483969</v>
      </c>
      <c t="n" s="6" r="F4">
        <v>-989623</v>
      </c>
    </row>
    <row spans="1:6" r="5">
      <c t="s" s="4" r="A5">
        <v>124</v>
      </c>
      <c t="n" s="7" r="C5">
        <v>1316</v>
      </c>
      <c t="n" s="6" r="D5">
        <v>337449</v>
      </c>
      <c t="n" s="6" r="F5">
        <v>-338765</v>
      </c>
    </row>
    <row spans="1:6" r="6">
      <c t="s" s="4" r="A6">
        <v>125</v>
      </c>
      <c t="n" s="6" r="C6">
        <v>131641</v>
      </c>
    </row>
    <row spans="1:6" r="7">
      <c t="s" s="4" r="A7">
        <v>126</v>
      </c>
      <c t="n" s="6" r="B7">
        <v>-32900</v>
      </c>
      <c t="n" s="6" r="F7">
        <v>-32900</v>
      </c>
    </row>
    <row spans="1:6" r="8">
      <c t="s" s="4" r="A8">
        <v>127</v>
      </c>
      <c t="n" s="6" r="B8">
        <v>153636</v>
      </c>
      <c t="n" s="6" r="F8">
        <v>153636</v>
      </c>
    </row>
    <row spans="1:6" r="9">
      <c t="s" s="4" r="A9">
        <v>128</v>
      </c>
      <c t="n" s="6" r="B9">
        <v>176440</v>
      </c>
      <c t="n" s="7" r="C9">
        <v>755</v>
      </c>
      <c t="n" s="6" r="D9">
        <v>175685</v>
      </c>
    </row>
    <row spans="1:6" r="10">
      <c t="s" s="4" r="A10">
        <v>129</v>
      </c>
      <c t="n" s="6" r="C10">
        <v>75500</v>
      </c>
    </row>
    <row spans="1:6" r="11">
      <c t="s" s="4" r="A11">
        <v>130</v>
      </c>
      <c t="n" s="6" r="B11">
        <v>-2022742</v>
      </c>
      <c t="n" s="6" r="E11">
        <v>-1577466</v>
      </c>
      <c t="n" s="6" r="F11">
        <v>-445276</v>
      </c>
    </row>
    <row spans="1:6" r="12">
      <c t="s" s="4" r="A12">
        <v>131</v>
      </c>
      <c t="n" s="6" r="B12">
        <v>30854795</v>
      </c>
      <c t="n" s="7" r="C12">
        <v>102069</v>
      </c>
      <c t="n" s="6" r="D12">
        <v>57534113</v>
      </c>
      <c t="n" s="6" r="E12">
        <v>-32450773</v>
      </c>
      <c t="n" s="6" r="F12">
        <v>5669386</v>
      </c>
    </row>
    <row spans="1:6" r="13">
      <c t="s" s="4" r="A13">
        <v>132</v>
      </c>
      <c t="n" s="6" r="C13">
        <v>10206927</v>
      </c>
    </row>
    <row spans="1:6" r="14">
      <c t="s" s="4" r="A14">
        <v>110</v>
      </c>
      <c t="n" s="6" r="B14">
        <v>-738509</v>
      </c>
      <c t="n" s="6" r="E14">
        <v>-584671</v>
      </c>
      <c t="n" s="6" r="F14">
        <v>-153838</v>
      </c>
    </row>
    <row spans="1:6" r="15">
      <c t="s" s="4" r="A15">
        <v>124</v>
      </c>
      <c t="n" s="7" r="C15">
        <v>3100</v>
      </c>
      <c t="n" s="6" r="D15">
        <v>755750</v>
      </c>
      <c t="n" s="6" r="F15">
        <v>-758850</v>
      </c>
    </row>
    <row spans="1:6" r="16">
      <c t="s" s="4" r="A16">
        <v>125</v>
      </c>
      <c t="n" s="6" r="C16">
        <v>310000</v>
      </c>
    </row>
    <row spans="1:6" r="17">
      <c t="s" s="4" r="A17">
        <v>126</v>
      </c>
      <c t="n" s="6" r="B17">
        <v>-25621</v>
      </c>
      <c t="n" s="6" r="F17">
        <v>-25621</v>
      </c>
    </row>
    <row spans="1:6" r="18">
      <c t="s" s="4" r="A18">
        <v>133</v>
      </c>
      <c t="n" s="6" r="B18">
        <v>147360</v>
      </c>
      <c t="n" s="7" r="C18">
        <v>248</v>
      </c>
      <c t="n" s="6" r="D18">
        <v>147112</v>
      </c>
    </row>
    <row spans="1:6" r="19">
      <c t="s" s="4" r="A19">
        <v>134</v>
      </c>
      <c t="n" s="6" r="C19">
        <v>24750</v>
      </c>
    </row>
    <row spans="1:6" r="20">
      <c t="s" s="4" r="A20">
        <v>135</v>
      </c>
      <c t="n" s="6" r="B20">
        <v>78285</v>
      </c>
      <c t="n" s="7" r="C20">
        <v>120</v>
      </c>
      <c t="n" s="6" r="D20">
        <v>78165</v>
      </c>
    </row>
    <row spans="1:6" r="21">
      <c t="s" s="4" r="A21">
        <v>136</v>
      </c>
      <c t="n" s="6" r="C21">
        <v>12000</v>
      </c>
    </row>
    <row spans="1:6" r="22">
      <c t="s" s="4" r="A22">
        <v>137</v>
      </c>
      <c t="n" s="6" r="B22">
        <v>124911</v>
      </c>
      <c t="n" s="7" r="C22">
        <v>172</v>
      </c>
      <c t="n" s="6" r="D22">
        <v>124739</v>
      </c>
    </row>
    <row spans="1:6" r="23">
      <c t="s" s="4" r="A23">
        <v>138</v>
      </c>
      <c t="n" s="6" r="C23">
        <v>17255</v>
      </c>
    </row>
    <row spans="1:6" r="24">
      <c t="s" s="4" r="A24">
        <v>139</v>
      </c>
      <c t="n" s="6" r="B24">
        <v>19920</v>
      </c>
      <c t="n" s="6" r="D24">
        <v>19920</v>
      </c>
    </row>
    <row spans="1:6" r="25">
      <c t="s" s="4" r="A25">
        <v>130</v>
      </c>
      <c t="n" s="6" r="B25">
        <v>-2951284</v>
      </c>
      <c t="n" s="6" r="E25">
        <v>-2352869</v>
      </c>
      <c t="n" s="6" r="F25">
        <v>-598415</v>
      </c>
    </row>
    <row spans="1:6" r="26">
      <c t="s" s="4" r="A26">
        <v>140</v>
      </c>
      <c t="n" s="6" r="B26">
        <v>27509857</v>
      </c>
      <c t="n" s="7" r="C26">
        <v>105709</v>
      </c>
      <c t="n" s="6" r="D26">
        <v>58659799</v>
      </c>
      <c t="n" s="6" r="E26">
        <v>-35388313</v>
      </c>
      <c t="n" s="6" r="F26">
        <v>4132662</v>
      </c>
    </row>
    <row spans="1:6" r="27">
      <c t="s" s="4" r="A27">
        <v>141</v>
      </c>
      <c t="n" s="6" r="C27">
        <v>10570932</v>
      </c>
    </row>
    <row spans="1:6" r="28">
      <c t="s" s="4" r="A28">
        <v>110</v>
      </c>
      <c t="n" s="6" r="B28">
        <v>6397653</v>
      </c>
      <c t="n" s="6" r="E28">
        <v>5356666</v>
      </c>
      <c t="n" s="6" r="F28">
        <v>1040987</v>
      </c>
    </row>
    <row spans="1:6" r="29">
      <c t="s" s="4" r="A29">
        <v>124</v>
      </c>
      <c t="n" s="7" r="C29">
        <v>3500</v>
      </c>
      <c t="n" s="6" r="D29">
        <v>588162</v>
      </c>
      <c t="n" s="6" r="F29">
        <v>-591662</v>
      </c>
    </row>
    <row spans="1:6" r="30">
      <c t="s" s="4" r="A30">
        <v>125</v>
      </c>
      <c t="n" s="6" r="C30">
        <v>350000</v>
      </c>
    </row>
    <row spans="1:6" r="31">
      <c t="s" s="4" r="A31">
        <v>133</v>
      </c>
      <c t="n" s="6" r="B31">
        <v>194200</v>
      </c>
      <c t="n" s="7" r="C31">
        <v>264</v>
      </c>
      <c t="n" s="6" r="D31">
        <v>193936</v>
      </c>
    </row>
    <row spans="1:6" r="32">
      <c t="s" s="4" r="A32">
        <v>134</v>
      </c>
      <c t="n" s="6" r="C32">
        <v>26350</v>
      </c>
    </row>
    <row spans="1:6" r="33">
      <c t="s" s="4" r="A33">
        <v>135</v>
      </c>
      <c t="n" s="6" r="B33">
        <v>71858</v>
      </c>
      <c t="n" s="7" r="C33">
        <v>98</v>
      </c>
      <c t="n" s="6" r="D33">
        <v>71760</v>
      </c>
    </row>
    <row spans="1:6" r="34">
      <c t="s" s="4" r="A34">
        <v>136</v>
      </c>
      <c t="n" s="6" r="C34">
        <v>9750</v>
      </c>
    </row>
    <row spans="1:6" r="35">
      <c t="s" s="4" r="A35">
        <v>137</v>
      </c>
      <c t="n" s="6" r="B35">
        <v>682208</v>
      </c>
      <c t="n" s="7" r="C35">
        <v>986</v>
      </c>
      <c t="n" s="6" r="D35">
        <v>681222</v>
      </c>
    </row>
    <row spans="1:6" r="36">
      <c t="s" s="4" r="A36">
        <v>138</v>
      </c>
      <c t="n" s="6" r="C36">
        <v>98682</v>
      </c>
    </row>
    <row spans="1:6" r="37">
      <c t="s" s="4" r="A37">
        <v>142</v>
      </c>
      <c t="n" s="6" r="B37">
        <v>22568609</v>
      </c>
      <c t="n" s="7" r="C37">
        <v>34350</v>
      </c>
      <c t="n" s="6" r="D37">
        <v>22534259</v>
      </c>
    </row>
    <row spans="1:6" r="38">
      <c t="s" s="4" r="A38">
        <v>143</v>
      </c>
      <c t="n" s="6" r="C38">
        <v>3435000</v>
      </c>
    </row>
    <row spans="1:6" r="39">
      <c t="s" s="4" r="A39">
        <v>139</v>
      </c>
      <c t="n" s="6" r="B39">
        <v>19920</v>
      </c>
      <c t="n" s="6" r="D39">
        <v>19920</v>
      </c>
    </row>
    <row spans="1:6" r="40">
      <c t="s" s="4" r="A40">
        <v>130</v>
      </c>
      <c t="n" s="6" r="B40">
        <v>-4585937</v>
      </c>
      <c t="n" s="6" r="E40">
        <v>-3859187</v>
      </c>
      <c t="n" s="6" r="F40">
        <v>-726750</v>
      </c>
    </row>
    <row spans="1:6" r="41">
      <c t="s" s="4" r="A41">
        <v>144</v>
      </c>
      <c t="n" s="7" r="B41">
        <v>52858368</v>
      </c>
      <c t="n" s="7" r="C41">
        <v>144907</v>
      </c>
      <c t="n" s="7" r="D41">
        <v>82749058</v>
      </c>
      <c t="n" s="7" r="E41">
        <v>-33890834</v>
      </c>
      <c t="n" s="7" r="F41">
        <v>3855237</v>
      </c>
    </row>
    <row spans="1:6" r="42">
      <c t="s" s="4" r="A42">
        <v>145</v>
      </c>
      <c t="n" s="6" r="C42">
        <v>144907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7"/>
    <col customWidth="1" max="11" min="11" width="14"/>
    <col customWidth="1" max="12" min="12" width="14"/>
    <col customWidth="1" max="13" min="13" width="14"/>
  </cols>
  <sheetData>
    <row spans="1:13" r="1">
      <c t="s" s="1" r="A1">
        <v>703</v>
      </c>
      <c t="s" s="2" r="B1">
        <v>704</v>
      </c>
      <c t="s" s="2" r="C1">
        <v>705</v>
      </c>
      <c t="s" s="2" r="D1">
        <v>626</v>
      </c>
      <c t="s" s="2" r="E1">
        <v>706</v>
      </c>
      <c t="s" s="2" r="F1">
        <v>707</v>
      </c>
      <c t="s" s="2" r="G1">
        <v>708</v>
      </c>
      <c t="s" s="2" r="H1">
        <v>709</v>
      </c>
      <c t="s" s="2" r="I1">
        <v>710</v>
      </c>
      <c t="s" s="2" r="J1">
        <v>2</v>
      </c>
      <c t="s" s="2" r="K1">
        <v>35</v>
      </c>
      <c t="s" s="2" r="L1">
        <v>711</v>
      </c>
      <c t="s" s="2" r="M1">
        <v>712</v>
      </c>
    </row>
    <row spans="1:13" r="2">
      <c t="s" s="3" r="A2">
        <v>713</v>
      </c>
    </row>
    <row spans="1:13" r="3">
      <c t="s" s="4" r="A3">
        <v>714</v>
      </c>
      <c t="n" s="7" r="I3">
        <v>25000000</v>
      </c>
    </row>
    <row spans="1:13" r="4">
      <c t="s" s="4" r="A4">
        <v>73</v>
      </c>
      <c t="n" s="6" r="I4">
        <v>25000</v>
      </c>
      <c t="n" s="6" r="J4">
        <v>0</v>
      </c>
      <c t="n" s="6" r="K4">
        <v>0</v>
      </c>
    </row>
    <row spans="1:13" r="5">
      <c t="s" s="4" r="A5">
        <v>71</v>
      </c>
      <c t="n" s="8" r="I5">
        <v>0.01</v>
      </c>
      <c t="n" s="8" r="J5">
        <v>0.01</v>
      </c>
      <c t="n" s="8" r="K5">
        <v>0.01</v>
      </c>
    </row>
    <row spans="1:13" r="6">
      <c t="s" s="4" r="A6">
        <v>74</v>
      </c>
      <c t="n" s="6" r="J6">
        <v>0</v>
      </c>
      <c t="n" s="6" r="K6">
        <v>0</v>
      </c>
    </row>
    <row spans="1:13" r="7">
      <c t="s" s="4" r="A7">
        <v>715</v>
      </c>
      <c t="n" s="6" r="E7">
        <v>2460</v>
      </c>
      <c t="n" s="6" r="G7">
        <v>1902</v>
      </c>
      <c t="n" s="6" r="H7">
        <v>11514</v>
      </c>
      <c t="n" s="6" r="L7">
        <v>11514</v>
      </c>
    </row>
    <row spans="1:13" r="8">
      <c t="s" s="4" r="A8">
        <v>396</v>
      </c>
      <c t="n" s="7" r="D8">
        <v>10700000</v>
      </c>
      <c t="n" s="7" r="E8">
        <v>2700000</v>
      </c>
      <c t="n" s="7" r="G8">
        <v>2100000</v>
      </c>
      <c t="n" s="7" r="L8">
        <v>12300000</v>
      </c>
    </row>
    <row spans="1:13" r="9">
      <c t="s" s="4" r="A9">
        <v>401</v>
      </c>
      <c t="n" s="7" r="D9">
        <v>700000</v>
      </c>
      <c t="n" s="6" r="E9">
        <v>200000</v>
      </c>
      <c t="n" s="6" r="G9">
        <v>200000</v>
      </c>
      <c t="n" s="7" r="H9">
        <v>800000</v>
      </c>
    </row>
    <row spans="1:13" r="10">
      <c t="s" s="4" r="A10">
        <v>716</v>
      </c>
      <c t="n" s="7" r="G10">
        <v>100000</v>
      </c>
      <c t="n" s="7" r="H10">
        <v>700000</v>
      </c>
    </row>
    <row spans="1:13" r="11">
      <c t="s" s="4" r="A11">
        <v>717</v>
      </c>
      <c t="n" s="7" r="E11">
        <v>100000</v>
      </c>
    </row>
    <row spans="1:13" r="12">
      <c t="s" s="4" r="A12">
        <v>718</v>
      </c>
      <c t="n" s="6" r="B12">
        <v>1000000</v>
      </c>
      <c t="n" s="6" r="C12">
        <v>900000</v>
      </c>
    </row>
    <row spans="1:13" r="13">
      <c t="s" s="4" r="A13">
        <v>462</v>
      </c>
      <c t="n" s="7" r="B13">
        <v>4000000</v>
      </c>
    </row>
    <row spans="1:13" r="14">
      <c t="s" s="4" r="A14">
        <v>719</v>
      </c>
      <c t="n" s="6" r="B14">
        <v>1000000</v>
      </c>
      <c t="n" s="6" r="F14">
        <v>10000</v>
      </c>
    </row>
    <row spans="1:13" r="15">
      <c t="s" s="4" r="A15">
        <v>487</v>
      </c>
    </row>
    <row spans="1:13" r="16">
      <c t="s" s="3" r="A16">
        <v>713</v>
      </c>
    </row>
    <row spans="1:13" r="17">
      <c t="s" s="4" r="A17">
        <v>475</v>
      </c>
      <c t="s" s="4" r="D17">
        <v>488</v>
      </c>
    </row>
    <row spans="1:13" r="18">
      <c t="s" s="4" r="A18">
        <v>461</v>
      </c>
    </row>
    <row spans="1:13" r="19">
      <c t="s" s="3" r="A19">
        <v>713</v>
      </c>
    </row>
    <row spans="1:13" r="20">
      <c t="s" s="4" r="A20">
        <v>720</v>
      </c>
      <c t="n" s="6" r="I20">
        <v>1900000</v>
      </c>
    </row>
    <row spans="1:13" r="21">
      <c t="s" s="4" r="A21">
        <v>721</v>
      </c>
      <c t="n" s="8" r="J21">
        <v>2.25</v>
      </c>
    </row>
    <row spans="1:13" r="22">
      <c t="s" s="4" r="A22">
        <v>462</v>
      </c>
      <c t="n" s="7" r="C22">
        <v>3200000</v>
      </c>
    </row>
    <row spans="1:13" r="23">
      <c t="s" s="4" r="A23">
        <v>718</v>
      </c>
      <c t="n" s="6" r="C23">
        <v>900000</v>
      </c>
    </row>
    <row spans="1:13" r="24">
      <c t="s" s="4" r="A24">
        <v>722</v>
      </c>
      <c t="n" s="7" r="J24">
        <v>1600000</v>
      </c>
    </row>
    <row spans="1:13" r="25">
      <c t="s" s="4" r="A25">
        <v>723</v>
      </c>
      <c t="s" s="4" r="J25">
        <v>724</v>
      </c>
    </row>
    <row spans="1:13" r="26">
      <c t="s" s="4" r="A26">
        <v>725</v>
      </c>
      <c t="s" s="4" r="J26">
        <v>470</v>
      </c>
    </row>
    <row spans="1:13" r="27">
      <c t="s" s="4" r="A27">
        <v>726</v>
      </c>
      <c t="s" s="4" r="J27">
        <v>727</v>
      </c>
    </row>
    <row spans="1:13" r="28">
      <c t="s" s="4" r="A28">
        <v>728</v>
      </c>
      <c t="s" s="4" r="J28">
        <v>729</v>
      </c>
    </row>
    <row spans="1:13" r="29">
      <c t="s" s="4" r="A29">
        <v>730</v>
      </c>
    </row>
    <row spans="1:13" r="30">
      <c t="s" s="3" r="A30">
        <v>713</v>
      </c>
    </row>
    <row spans="1:13" r="31">
      <c t="s" s="4" r="A31">
        <v>720</v>
      </c>
      <c t="n" s="6" r="J31">
        <v>1900000</v>
      </c>
    </row>
    <row spans="1:13" r="32">
      <c t="s" s="4" r="A32">
        <v>731</v>
      </c>
    </row>
    <row spans="1:13" r="33">
      <c t="s" s="3" r="A33">
        <v>713</v>
      </c>
    </row>
    <row spans="1:13" r="34">
      <c t="s" s="4" r="A34">
        <v>73</v>
      </c>
      <c t="n" s="6" r="M34">
        <v>25354</v>
      </c>
    </row>
    <row spans="1:13" r="35">
      <c t="s" s="4" r="A35">
        <v>71</v>
      </c>
      <c t="n" s="8" r="I35">
        <v>0.01</v>
      </c>
    </row>
    <row spans="1:13" r="36">
      <c t="s" s="4" r="A36">
        <v>732</v>
      </c>
      <c t="n" s="6" r="I36">
        <v>27650</v>
      </c>
    </row>
    <row spans="1:13" r="37">
      <c t="s" s="4" r="A37">
        <v>733</v>
      </c>
      <c t="n" s="7" r="I37">
        <v>1000</v>
      </c>
    </row>
    <row spans="1:13" r="38">
      <c t="s" s="4" r="A38">
        <v>734</v>
      </c>
      <c t="s" s="4" r="I38">
        <v>440</v>
      </c>
    </row>
    <row spans="1:13" r="39">
      <c t="s" s="4" r="A39">
        <v>735</v>
      </c>
      <c t="s" s="4" r="I39">
        <v>736</v>
      </c>
    </row>
    <row spans="1:13" r="40">
      <c t="s" s="4" r="A40">
        <v>74</v>
      </c>
      <c t="n" s="6" r="M40">
        <v>25354</v>
      </c>
    </row>
    <row spans="1:13" r="41">
      <c t="s" s="4" r="A41">
        <v>31</v>
      </c>
    </row>
    <row spans="1:13" r="42">
      <c t="s" s="3" r="A42">
        <v>713</v>
      </c>
    </row>
    <row spans="1:13" r="43">
      <c t="s" s="4" r="A43">
        <v>720</v>
      </c>
      <c t="n" s="6" r="I43">
        <v>1900000</v>
      </c>
    </row>
    <row spans="1:13" r="44">
      <c t="s" s="4" r="A44">
        <v>396</v>
      </c>
      <c t="n" s="7" r="D44">
        <v>10700000</v>
      </c>
    </row>
    <row spans="1:13" r="45">
      <c t="s" s="4" r="A45">
        <v>401</v>
      </c>
      <c t="n" s="6" r="D45">
        <v>700000</v>
      </c>
    </row>
    <row spans="1:13" r="46">
      <c t="s" s="4" r="A46">
        <v>716</v>
      </c>
      <c t="n" s="7" r="D46">
        <v>400000</v>
      </c>
    </row>
    <row spans="1:13" r="47">
      <c t="s" s="4" r="A47">
        <v>737</v>
      </c>
      <c t="n" s="7" r="J47">
        <v>0</v>
      </c>
      <c t="n" s="7" r="K47">
        <v>0</v>
      </c>
    </row>
    <row spans="1:13" r="48">
      <c t="s" s="4" r="A48">
        <v>463</v>
      </c>
    </row>
    <row spans="1:13" r="49">
      <c t="s" s="3" r="A49">
        <v>713</v>
      </c>
    </row>
    <row spans="1:13" r="50">
      <c t="s" s="4" r="A50">
        <v>715</v>
      </c>
      <c t="n" s="6" r="B50">
        <v>1000000</v>
      </c>
      <c t="n" s="6" r="C50">
        <v>900000</v>
      </c>
    </row>
    <row spans="1:13" r="51">
      <c t="s" s="4" r="A51">
        <v>396</v>
      </c>
      <c t="n" s="7" r="B51">
        <v>4000000</v>
      </c>
      <c t="n" s="7" r="C51">
        <v>3200000</v>
      </c>
    </row>
    <row spans="1:13" r="52">
      <c t="s" s="4" r="A52">
        <v>462</v>
      </c>
      <c t="n" s="7" r="B52">
        <v>40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8"/>
  <sheetViews>
    <sheetView workbookViewId="0">
      <selection activeCell="A1" sqref="A1"/>
    </sheetView>
  </sheetViews>
  <sheetFormatPr baseColWidth="10" defaultRowHeight="15"/>
  <cols>
    <col customWidth="1" max="1" min="1" width="80"/>
    <col customWidth="1" max="2" min="2" width="78"/>
    <col customWidth="1" max="3" min="3" width="21"/>
    <col customWidth="1" max="4" min="4" width="21"/>
    <col customWidth="1" max="5" min="5" width="21"/>
  </cols>
  <sheetData>
    <row spans="1:5" r="1">
      <c t="s" s="1" r="A1">
        <v>738</v>
      </c>
      <c t="s" s="2" r="B1">
        <v>1</v>
      </c>
    </row>
    <row spans="1:5" r="2">
      <c t="s" s="2" r="B2">
        <v>739</v>
      </c>
      <c t="s" s="2" r="C2">
        <v>525</v>
      </c>
      <c t="s" s="2" r="D2">
        <v>377</v>
      </c>
      <c t="s" s="2" r="E2">
        <v>740</v>
      </c>
    </row>
    <row spans="1:5" r="3">
      <c t="s" s="3" r="A3">
        <v>741</v>
      </c>
    </row>
    <row spans="1:5" r="4">
      <c t="s" s="4" r="A4">
        <v>742</v>
      </c>
      <c t="n" s="7" r="B4">
        <v>337386</v>
      </c>
    </row>
    <row spans="1:5" r="5">
      <c t="s" s="4" r="A5">
        <v>743</v>
      </c>
      <c t="n" s="7" r="B5">
        <v>256211</v>
      </c>
    </row>
    <row spans="1:5" r="6">
      <c t="s" s="4" r="A6">
        <v>744</v>
      </c>
      <c t="n" s="7" r="E6">
        <v>351800</v>
      </c>
    </row>
    <row spans="1:5" r="7">
      <c t="s" s="4" r="A7">
        <v>686</v>
      </c>
    </row>
    <row spans="1:5" r="8">
      <c t="s" s="3" r="A8">
        <v>741</v>
      </c>
    </row>
    <row spans="1:5" r="9">
      <c t="s" s="4" r="A9">
        <v>745</v>
      </c>
      <c t="s" s="4" r="B9">
        <v>394</v>
      </c>
    </row>
    <row spans="1:5" r="10">
      <c t="s" s="4" r="A10">
        <v>486</v>
      </c>
      <c t="s" s="4" r="B10">
        <v>746</v>
      </c>
    </row>
    <row spans="1:5" r="11">
      <c t="s" s="4" r="A11">
        <v>700</v>
      </c>
    </row>
    <row spans="1:5" r="12">
      <c t="s" s="3" r="A12">
        <v>741</v>
      </c>
    </row>
    <row spans="1:5" r="13">
      <c t="s" s="4" r="A13">
        <v>745</v>
      </c>
      <c t="s" s="4" r="B13">
        <v>394</v>
      </c>
    </row>
    <row spans="1:5" r="14">
      <c t="s" s="4" r="A14">
        <v>486</v>
      </c>
      <c t="s" s="4" r="B14">
        <v>746</v>
      </c>
    </row>
    <row spans="1:5" r="15">
      <c t="s" s="4" r="A15">
        <v>747</v>
      </c>
    </row>
    <row spans="1:5" r="16">
      <c t="s" s="3" r="A16">
        <v>741</v>
      </c>
    </row>
    <row spans="1:5" r="17">
      <c t="s" s="4" r="A17">
        <v>745</v>
      </c>
      <c t="s" s="4" r="B17">
        <v>394</v>
      </c>
    </row>
    <row spans="1:5" r="18">
      <c t="s" s="4" r="A18">
        <v>486</v>
      </c>
      <c t="s" s="4" r="B18">
        <v>746</v>
      </c>
    </row>
    <row spans="1:5" r="19">
      <c t="s" s="4" r="A19">
        <v>433</v>
      </c>
    </row>
    <row spans="1:5" r="20">
      <c t="s" s="3" r="A20">
        <v>741</v>
      </c>
    </row>
    <row spans="1:5" r="21">
      <c t="s" s="4" r="A21">
        <v>745</v>
      </c>
      <c t="s" s="4" r="B21">
        <v>394</v>
      </c>
    </row>
    <row spans="1:5" r="22">
      <c t="s" s="4" r="A22">
        <v>486</v>
      </c>
      <c t="s" s="4" r="B22">
        <v>746</v>
      </c>
    </row>
    <row spans="1:5" r="23">
      <c t="s" s="4" r="A23">
        <v>699</v>
      </c>
    </row>
    <row spans="1:5" r="24">
      <c t="s" s="3" r="A24">
        <v>741</v>
      </c>
    </row>
    <row spans="1:5" r="25">
      <c t="s" s="4" r="A25">
        <v>745</v>
      </c>
      <c t="s" s="4" r="B25">
        <v>394</v>
      </c>
    </row>
    <row spans="1:5" r="26">
      <c t="s" s="4" r="A26">
        <v>486</v>
      </c>
      <c t="s" s="4" r="B26">
        <v>746</v>
      </c>
    </row>
    <row spans="1:5" r="27">
      <c t="s" s="4" r="A27">
        <v>748</v>
      </c>
    </row>
    <row spans="1:5" r="28">
      <c t="s" s="3" r="A28">
        <v>741</v>
      </c>
    </row>
    <row spans="1:5" r="29">
      <c t="s" s="4" r="A29">
        <v>745</v>
      </c>
      <c t="s" s="4" r="B29">
        <v>394</v>
      </c>
    </row>
    <row spans="1:5" r="30">
      <c t="s" s="4" r="A30">
        <v>486</v>
      </c>
      <c t="s" s="4" r="B30">
        <v>746</v>
      </c>
    </row>
    <row spans="1:5" r="31">
      <c t="s" s="4" r="A31">
        <v>449</v>
      </c>
    </row>
    <row spans="1:5" r="32">
      <c t="s" s="3" r="A32">
        <v>741</v>
      </c>
    </row>
    <row spans="1:5" r="33">
      <c t="s" s="4" r="A33">
        <v>745</v>
      </c>
      <c t="s" s="4" r="B33">
        <v>394</v>
      </c>
    </row>
    <row spans="1:5" r="34">
      <c t="s" s="4" r="A34">
        <v>672</v>
      </c>
    </row>
    <row spans="1:5" r="35">
      <c t="s" s="3" r="A35">
        <v>741</v>
      </c>
    </row>
    <row spans="1:5" r="36">
      <c t="s" s="4" r="A36">
        <v>745</v>
      </c>
      <c t="s" s="4" r="B36">
        <v>394</v>
      </c>
    </row>
    <row spans="1:5" r="37">
      <c t="s" s="4" r="A37">
        <v>451</v>
      </c>
    </row>
    <row spans="1:5" r="38">
      <c t="s" s="3" r="A38">
        <v>741</v>
      </c>
    </row>
    <row spans="1:5" r="39">
      <c t="s" s="4" r="A39">
        <v>745</v>
      </c>
      <c t="s" s="4" r="B39">
        <v>394</v>
      </c>
    </row>
    <row spans="1:5" r="40">
      <c t="s" s="4" r="A40">
        <v>486</v>
      </c>
      <c t="s" s="4" r="B40">
        <v>746</v>
      </c>
    </row>
    <row spans="1:5" r="41">
      <c t="s" s="4" r="A41">
        <v>685</v>
      </c>
    </row>
    <row spans="1:5" r="42">
      <c t="s" s="3" r="A42">
        <v>741</v>
      </c>
    </row>
    <row spans="1:5" r="43">
      <c t="s" s="4" r="A43">
        <v>745</v>
      </c>
      <c t="s" s="4" r="B43">
        <v>394</v>
      </c>
    </row>
    <row spans="1:5" r="44">
      <c t="s" s="4" r="A44">
        <v>749</v>
      </c>
    </row>
    <row spans="1:5" r="45">
      <c t="s" s="3" r="A45">
        <v>741</v>
      </c>
    </row>
    <row spans="1:5" r="46">
      <c t="s" s="4" r="A46">
        <v>750</v>
      </c>
      <c t="s" s="4" r="B46">
        <v>751</v>
      </c>
    </row>
    <row spans="1:5" r="47">
      <c t="s" s="4" r="A47">
        <v>752</v>
      </c>
      <c t="s" s="4" r="B47">
        <v>751</v>
      </c>
    </row>
    <row spans="1:5" r="48">
      <c t="s" s="4" r="A48">
        <v>753</v>
      </c>
      <c t="n" s="10" r="B48">
        <v>2016</v>
      </c>
    </row>
    <row spans="1:5" r="49">
      <c t="s" s="4" r="A49">
        <v>754</v>
      </c>
    </row>
    <row spans="1:5" r="50">
      <c t="s" s="3" r="A50">
        <v>741</v>
      </c>
    </row>
    <row spans="1:5" r="51">
      <c t="s" s="4" r="A51">
        <v>750</v>
      </c>
      <c t="s" s="4" r="B51">
        <v>470</v>
      </c>
    </row>
    <row spans="1:5" r="52">
      <c t="s" s="4" r="A52">
        <v>752</v>
      </c>
      <c t="s" s="4" r="B52">
        <v>755</v>
      </c>
    </row>
    <row spans="1:5" r="53">
      <c t="s" s="4" r="A53">
        <v>753</v>
      </c>
      <c t="n" s="11" r="B53">
        <v>2030</v>
      </c>
    </row>
    <row spans="1:5" r="54">
      <c t="s" s="4" r="A54">
        <v>756</v>
      </c>
    </row>
    <row spans="1:5" r="55">
      <c t="s" s="3" r="A55">
        <v>741</v>
      </c>
    </row>
    <row spans="1:5" r="56">
      <c t="s" s="4" r="A56">
        <v>757</v>
      </c>
      <c t="n" s="6" r="B56">
        <v>4836</v>
      </c>
    </row>
    <row spans="1:5" r="57">
      <c t="s" s="4" r="A57">
        <v>758</v>
      </c>
      <c t="n" s="7" r="B57">
        <v>83651</v>
      </c>
      <c t="n" s="7" r="C57">
        <v>71039</v>
      </c>
      <c t="n" s="7" r="D57">
        <v>63393</v>
      </c>
    </row>
    <row spans="1:5" r="58">
      <c t="s" s="4" r="A58">
        <v>759</v>
      </c>
      <c t="s" s="4" r="B58">
        <v>760</v>
      </c>
    </row>
    <row spans="1:5" r="59">
      <c t="s" s="4" r="A59">
        <v>761</v>
      </c>
      <c t="s" s="4" r="B59">
        <v>762</v>
      </c>
    </row>
    <row spans="1:5" r="60">
      <c t="s" s="4" r="A60">
        <v>763</v>
      </c>
    </row>
    <row spans="1:5" r="61">
      <c t="s" s="3" r="A61">
        <v>741</v>
      </c>
    </row>
    <row spans="1:5" r="62">
      <c t="s" s="4" r="A62">
        <v>757</v>
      </c>
      <c t="n" s="6" r="B62">
        <v>1632</v>
      </c>
    </row>
    <row spans="1:5" r="63">
      <c t="s" s="4" r="A63">
        <v>764</v>
      </c>
      <c t="s" s="4" r="B63">
        <v>765</v>
      </c>
    </row>
    <row spans="1:5" r="64">
      <c t="s" s="4" r="A64">
        <v>758</v>
      </c>
      <c t="n" s="7" r="B64">
        <v>62949</v>
      </c>
      <c t="n" s="6" r="C64">
        <v>50277</v>
      </c>
      <c t="n" s="6" r="D64">
        <v>47813</v>
      </c>
    </row>
    <row spans="1:5" r="65">
      <c t="s" s="4" r="A65">
        <v>766</v>
      </c>
      <c t="n" s="6" r="B65">
        <v>21000</v>
      </c>
    </row>
    <row spans="1:5" r="66">
      <c t="s" s="4" r="A66">
        <v>742</v>
      </c>
      <c t="n" s="6" r="B66">
        <v>22848</v>
      </c>
    </row>
    <row spans="1:5" r="67">
      <c t="s" s="4" r="A67">
        <v>743</v>
      </c>
      <c t="n" s="7" r="B67">
        <v>45696</v>
      </c>
    </row>
    <row spans="1:5" r="68">
      <c t="s" s="4" r="A68">
        <v>767</v>
      </c>
      <c t="s" s="4" r="B68">
        <v>768</v>
      </c>
    </row>
    <row spans="1:5" r="69">
      <c t="s" s="4" r="A69">
        <v>769</v>
      </c>
    </row>
    <row spans="1:5" r="70">
      <c t="s" s="3" r="A70">
        <v>741</v>
      </c>
    </row>
    <row spans="1:5" r="71">
      <c t="s" s="4" r="A71">
        <v>757</v>
      </c>
      <c t="n" s="6" r="B71">
        <v>2086</v>
      </c>
    </row>
    <row spans="1:5" r="72">
      <c t="s" s="4" r="A72">
        <v>764</v>
      </c>
      <c t="s" s="4" r="B72">
        <v>770</v>
      </c>
    </row>
    <row spans="1:5" r="73">
      <c t="s" s="4" r="A73">
        <v>771</v>
      </c>
      <c t="s" s="4" r="B73">
        <v>500</v>
      </c>
    </row>
    <row spans="1:5" r="74">
      <c t="s" s="4" r="A74">
        <v>772</v>
      </c>
      <c t="s" s="4" r="B74">
        <v>773</v>
      </c>
    </row>
    <row spans="1:5" r="75">
      <c t="s" s="4" r="A75">
        <v>774</v>
      </c>
      <c t="s" s="4" r="B75">
        <v>775</v>
      </c>
    </row>
    <row spans="1:5" r="76">
      <c t="s" s="4" r="A76">
        <v>776</v>
      </c>
      <c t="s" s="4" r="B76">
        <v>777</v>
      </c>
    </row>
    <row spans="1:5" r="77">
      <c t="s" s="4" r="A77">
        <v>758</v>
      </c>
      <c t="n" s="7" r="B77">
        <v>65054</v>
      </c>
      <c t="n" s="6" r="C77">
        <v>63468</v>
      </c>
      <c t="n" s="6" r="D77">
        <v>64700</v>
      </c>
    </row>
    <row spans="1:5" r="78">
      <c t="s" s="4" r="A78">
        <v>778</v>
      </c>
    </row>
    <row spans="1:5" r="79">
      <c t="s" s="3" r="A79">
        <v>741</v>
      </c>
    </row>
    <row spans="1:5" r="80">
      <c t="s" s="4" r="A80">
        <v>779</v>
      </c>
      <c t="s" s="4" r="B80">
        <v>780</v>
      </c>
    </row>
    <row spans="1:5" r="81">
      <c t="s" s="4" r="A81">
        <v>764</v>
      </c>
      <c t="s" s="4" r="B81">
        <v>781</v>
      </c>
    </row>
    <row spans="1:5" r="82">
      <c t="s" s="4" r="A82">
        <v>771</v>
      </c>
      <c t="s" s="4" r="B82">
        <v>416</v>
      </c>
    </row>
    <row spans="1:5" r="83">
      <c t="s" s="4" r="A83">
        <v>772</v>
      </c>
      <c t="s" s="4" r="B83">
        <v>782</v>
      </c>
    </row>
    <row spans="1:5" r="84">
      <c t="s" s="4" r="A84">
        <v>774</v>
      </c>
      <c t="s" s="4" r="B84">
        <v>783</v>
      </c>
    </row>
    <row spans="1:5" r="85">
      <c t="s" s="4" r="A85">
        <v>776</v>
      </c>
      <c t="s" s="4" r="B85">
        <v>784</v>
      </c>
    </row>
    <row spans="1:5" r="86">
      <c t="s" s="4" r="A86">
        <v>758</v>
      </c>
      <c t="n" s="7" r="B86">
        <v>95482</v>
      </c>
      <c t="n" s="6" r="C86">
        <v>95482</v>
      </c>
      <c t="n" s="6" r="D86">
        <v>95482</v>
      </c>
    </row>
    <row spans="1:5" r="87">
      <c t="s" s="4" r="A87">
        <v>785</v>
      </c>
      <c t="s" s="4" r="B87">
        <v>786</v>
      </c>
    </row>
    <row spans="1:5" r="88">
      <c t="s" s="4" r="A88">
        <v>787</v>
      </c>
      <c t="s" s="4" r="B88">
        <v>788</v>
      </c>
    </row>
    <row spans="1:5" r="89">
      <c t="s" s="4" r="A89">
        <v>789</v>
      </c>
      <c t="n" s="7" r="B89">
        <v>9000</v>
      </c>
    </row>
    <row spans="1:5" r="90">
      <c t="s" s="4" r="A90">
        <v>790</v>
      </c>
    </row>
    <row spans="1:5" r="91">
      <c t="s" s="3" r="A91">
        <v>741</v>
      </c>
    </row>
    <row spans="1:5" r="92">
      <c t="s" s="4" r="A92">
        <v>764</v>
      </c>
      <c t="s" s="4" r="B92">
        <v>791</v>
      </c>
    </row>
    <row spans="1:5" r="93">
      <c t="s" s="4" r="A93">
        <v>758</v>
      </c>
      <c t="n" s="7" r="B93">
        <v>2602</v>
      </c>
      <c t="n" s="6" r="C93">
        <v>2602</v>
      </c>
      <c t="n" s="6" r="D93">
        <v>3036</v>
      </c>
    </row>
    <row spans="1:5" r="94">
      <c t="s" s="4" r="A94">
        <v>792</v>
      </c>
      <c t="s" s="4" r="B94">
        <v>500</v>
      </c>
    </row>
    <row spans="1:5" r="95">
      <c t="s" s="4" r="A95">
        <v>759</v>
      </c>
      <c t="s" s="4" r="B95">
        <v>793</v>
      </c>
    </row>
    <row spans="1:5" r="96">
      <c t="s" s="4" r="A96">
        <v>794</v>
      </c>
      <c t="n" s="7" r="B96">
        <v>2432</v>
      </c>
    </row>
    <row spans="1:5" r="97">
      <c t="s" s="4" r="A97">
        <v>795</v>
      </c>
      <c t="s" s="4" r="B97">
        <v>500</v>
      </c>
    </row>
    <row spans="1:5" r="98">
      <c t="s" s="4" r="A98">
        <v>514</v>
      </c>
    </row>
    <row spans="1:5" r="99">
      <c t="s" s="3" r="A99">
        <v>741</v>
      </c>
    </row>
    <row spans="1:5" r="100">
      <c t="s" s="4" r="A100">
        <v>764</v>
      </c>
      <c t="s" s="4" r="B100">
        <v>796</v>
      </c>
    </row>
    <row spans="1:5" r="101">
      <c t="s" s="4" r="A101">
        <v>758</v>
      </c>
      <c t="n" s="7" r="B101">
        <v>6020</v>
      </c>
      <c t="n" s="7" r="C101">
        <v>6020</v>
      </c>
      <c t="n" s="7" r="D101">
        <v>6020</v>
      </c>
    </row>
    <row spans="1:5" r="102">
      <c t="s" s="4" r="A102">
        <v>792</v>
      </c>
      <c t="s" s="4" r="B102">
        <v>500</v>
      </c>
    </row>
    <row spans="1:5" r="103">
      <c t="s" s="4" r="A103">
        <v>794</v>
      </c>
      <c t="n" s="7" r="B103">
        <v>4961</v>
      </c>
    </row>
    <row spans="1:5" r="104">
      <c t="s" s="4" r="A104">
        <v>797</v>
      </c>
      <c t="n" s="7" r="B104">
        <v>6020</v>
      </c>
    </row>
    <row spans="1:5" r="105">
      <c t="s" s="4" r="A105">
        <v>761</v>
      </c>
      <c t="s" s="4" r="B105">
        <v>798</v>
      </c>
    </row>
    <row spans="1:5" r="106">
      <c t="s" s="4" r="A106">
        <v>620</v>
      </c>
    </row>
    <row spans="1:5" r="107">
      <c t="s" s="3" r="A107">
        <v>741</v>
      </c>
    </row>
    <row spans="1:5" r="108">
      <c t="s" s="4" r="A108">
        <v>799</v>
      </c>
      <c t="s" s="4" r="B108">
        <v>800</v>
      </c>
    </row>
    <row spans="1:5" r="109">
      <c t="s" s="4" r="A109">
        <v>799</v>
      </c>
      <c t="s" s="4" r="B109">
        <v>801</v>
      </c>
    </row>
    <row spans="1:5" r="110">
      <c t="s" s="4" r="A110">
        <v>802</v>
      </c>
    </row>
    <row spans="1:5" r="111">
      <c t="s" s="3" r="A111">
        <v>741</v>
      </c>
    </row>
    <row spans="1:5" r="112">
      <c t="s" s="4" r="A112">
        <v>779</v>
      </c>
      <c t="s" s="4" r="B112">
        <v>688</v>
      </c>
    </row>
    <row spans="1:5" r="113">
      <c t="s" s="4" r="A113">
        <v>803</v>
      </c>
    </row>
    <row spans="1:5" r="114">
      <c t="s" s="3" r="A114">
        <v>741</v>
      </c>
    </row>
    <row spans="1:5" r="115">
      <c t="s" s="4" r="A115">
        <v>779</v>
      </c>
      <c t="s" s="4" r="B115">
        <v>804</v>
      </c>
    </row>
    <row spans="1:5" r="116">
      <c t="s" s="4" r="A116">
        <v>764</v>
      </c>
      <c t="s" s="4" r="B116">
        <v>805</v>
      </c>
    </row>
    <row spans="1:5" r="117">
      <c t="s" s="4" r="A117">
        <v>806</v>
      </c>
      <c t="n" s="7" r="B117">
        <v>0</v>
      </c>
    </row>
    <row spans="1:5" r="118">
      <c t="s" s="4" r="A118">
        <v>807</v>
      </c>
      <c t="n" s="7" r="B118">
        <v>99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08</v>
      </c>
      <c t="s" s="2" r="B1">
        <v>579</v>
      </c>
    </row>
    <row spans="1:2" r="2">
      <c t="s" s="3" r="A2">
        <v>809</v>
      </c>
    </row>
    <row spans="1:2" r="3">
      <c t="s" s="4" r="A3">
        <v>581</v>
      </c>
      <c t="n" s="7" r="B3">
        <v>337386</v>
      </c>
    </row>
    <row spans="1:2" r="4">
      <c t="s" s="4" r="A4">
        <v>582</v>
      </c>
      <c t="n" s="6" r="B4">
        <v>256211</v>
      </c>
    </row>
    <row spans="1:2" r="5">
      <c t="s" s="4" r="A5">
        <v>583</v>
      </c>
      <c t="n" s="6" r="B5">
        <v>188070</v>
      </c>
    </row>
    <row spans="1:2" r="6">
      <c t="s" s="4" r="A6">
        <v>584</v>
      </c>
      <c t="n" s="6" r="B6">
        <v>121196</v>
      </c>
    </row>
    <row spans="1:2" r="7">
      <c t="s" s="4" r="A7">
        <v>585</v>
      </c>
      <c t="n" s="6" r="B7">
        <v>95482</v>
      </c>
    </row>
    <row spans="1:2" r="8">
      <c t="s" s="4" r="A8">
        <v>586</v>
      </c>
      <c t="n" s="6" r="B8">
        <v>541065</v>
      </c>
    </row>
    <row spans="1:2" r="9">
      <c t="s" s="4" r="A9">
        <v>117</v>
      </c>
      <c t="n" s="7" r="B9">
        <v>15394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Y45"/>
  <sheetViews>
    <sheetView workbookViewId="0">
      <selection activeCell="A1" sqref="A1"/>
    </sheetView>
  </sheetViews>
  <sheetFormatPr baseColWidth="10" defaultRowHeight="15"/>
  <cols>
    <col customWidth="1" max="1" min="1" width="79"/>
    <col customWidth="1" max="2" min="2" width="20"/>
    <col customWidth="1" max="3" min="3" width="27"/>
    <col customWidth="1" max="4" min="4" width="21"/>
    <col customWidth="1" max="5" min="5" width="20"/>
    <col customWidth="1" max="6" min="6" width="20"/>
    <col customWidth="1" max="7" min="7" width="20"/>
    <col customWidth="1" max="8" min="8" width="35"/>
    <col customWidth="1" max="9" min="9" width="20"/>
    <col customWidth="1" max="10" min="10" width="20"/>
    <col customWidth="1" max="11" min="11" width="20"/>
    <col customWidth="1" max="12" min="12" width="20"/>
    <col customWidth="1" max="13" min="13" width="20"/>
    <col customWidth="1" max="14" min="14" width="35"/>
    <col customWidth="1" max="15" min="15" width="20"/>
    <col customWidth="1" max="16" min="16" width="20"/>
    <col customWidth="1" max="17" min="17" width="20"/>
    <col customWidth="1" max="18" min="18" width="27"/>
    <col customWidth="1" max="19" min="19" width="27"/>
    <col customWidth="1" max="20" min="20" width="27"/>
    <col customWidth="1" max="21" min="21" width="80"/>
    <col customWidth="1" max="22" min="22" width="37"/>
    <col customWidth="1" max="23" min="23" width="27"/>
    <col customWidth="1" max="24" min="24" width="20"/>
    <col customWidth="1" max="25" min="25" width="20"/>
  </cols>
  <sheetData>
    <row spans="1:25" r="1">
      <c t="s" s="1" r="A1">
        <v>810</v>
      </c>
      <c t="s" s="2" r="B1">
        <v>811</v>
      </c>
      <c t="s" s="2" r="C1">
        <v>351</v>
      </c>
      <c t="s" s="2" r="D1">
        <v>353</v>
      </c>
      <c t="s" s="2" r="E1">
        <v>812</v>
      </c>
      <c t="s" s="2" r="F1">
        <v>813</v>
      </c>
      <c t="s" s="2" r="G1">
        <v>814</v>
      </c>
      <c t="s" s="2" r="H1">
        <v>815</v>
      </c>
      <c t="s" s="2" r="I1">
        <v>816</v>
      </c>
      <c t="s" s="2" r="J1">
        <v>817</v>
      </c>
      <c t="s" s="2" r="K1">
        <v>818</v>
      </c>
      <c t="s" s="2" r="L1">
        <v>819</v>
      </c>
      <c t="s" s="2" r="M1">
        <v>820</v>
      </c>
      <c t="s" s="2" r="N1">
        <v>821</v>
      </c>
      <c t="s" s="2" r="O1">
        <v>822</v>
      </c>
      <c t="s" s="2" r="P1">
        <v>823</v>
      </c>
      <c t="s" s="2" r="Q1">
        <v>824</v>
      </c>
      <c t="s" s="2" r="R1">
        <v>372</v>
      </c>
      <c t="s" s="2" r="S1">
        <v>825</v>
      </c>
      <c t="s" s="2" r="T1">
        <v>826</v>
      </c>
      <c t="s" s="2" r="U1">
        <v>827</v>
      </c>
      <c t="s" s="2" r="V1">
        <v>828</v>
      </c>
      <c t="s" s="2" r="W1">
        <v>829</v>
      </c>
      <c t="s" s="2" r="X1">
        <v>380</v>
      </c>
      <c t="s" s="2" r="Y1">
        <v>830</v>
      </c>
    </row>
    <row spans="1:25" r="2">
      <c t="s" s="3" r="A2">
        <v>831</v>
      </c>
    </row>
    <row spans="1:25" r="3">
      <c t="s" s="4" r="A3">
        <v>72</v>
      </c>
      <c t="n" s="6" r="U3">
        <v>972350</v>
      </c>
      <c t="n" s="6" r="V3">
        <v>972350</v>
      </c>
    </row>
    <row spans="1:25" r="4">
      <c t="s" s="4" r="A4">
        <v>76</v>
      </c>
      <c t="n" s="6" r="U4">
        <v>49000000</v>
      </c>
      <c t="n" s="6" r="V4">
        <v>49000000</v>
      </c>
    </row>
    <row spans="1:25" r="5">
      <c t="s" s="4" r="A5">
        <v>832</v>
      </c>
      <c t="n" s="8" r="U5">
        <v>0.01</v>
      </c>
      <c t="n" s="8" r="V5">
        <v>0.01</v>
      </c>
    </row>
    <row spans="1:25" r="6">
      <c t="s" s="4" r="A6">
        <v>833</v>
      </c>
      <c t="s" s="4" r="U6">
        <v>834</v>
      </c>
    </row>
    <row spans="1:25" r="7">
      <c t="s" s="4" r="A7">
        <v>77</v>
      </c>
      <c t="n" s="6" r="C7">
        <v>435000</v>
      </c>
      <c t="n" s="6" r="U7">
        <v>14490714</v>
      </c>
      <c t="n" s="6" r="V7">
        <v>10570932</v>
      </c>
      <c t="n" s="6" r="X7">
        <v>3000000</v>
      </c>
    </row>
    <row spans="1:25" r="8">
      <c t="s" s="4" r="A8">
        <v>835</v>
      </c>
      <c t="n" s="7" r="C8">
        <v>2800000</v>
      </c>
      <c t="n" s="7" r="D8">
        <v>19800000</v>
      </c>
      <c t="n" s="7" r="R8">
        <v>700000</v>
      </c>
      <c t="n" s="7" r="S8">
        <v>122793</v>
      </c>
      <c t="n" s="7" r="T8">
        <v>2118</v>
      </c>
      <c t="n" s="7" r="U8">
        <v>23250818</v>
      </c>
      <c t="n" s="7" r="V8">
        <v>124911</v>
      </c>
    </row>
    <row spans="1:25" r="9">
      <c t="s" s="4" r="A9">
        <v>78</v>
      </c>
      <c t="n" s="6" r="U9">
        <v>14490714</v>
      </c>
      <c t="n" s="6" r="V9">
        <v>10570932</v>
      </c>
    </row>
    <row spans="1:25" r="10">
      <c t="s" s="4" r="A10">
        <v>836</v>
      </c>
      <c t="n" s="6" r="U10">
        <v>1</v>
      </c>
    </row>
    <row spans="1:25" r="11">
      <c t="s" s="4" r="A11">
        <v>837</v>
      </c>
      <c t="n" s="6" r="L11">
        <v>1000000</v>
      </c>
      <c t="n" s="6" r="N11">
        <v>10000</v>
      </c>
    </row>
    <row spans="1:25" r="12">
      <c t="s" s="4" r="A12">
        <v>838</v>
      </c>
      <c t="n" s="6" r="H12">
        <v>2</v>
      </c>
      <c t="n" s="6" r="N12">
        <v>2</v>
      </c>
    </row>
    <row spans="1:25" r="13">
      <c t="s" s="4" r="A13">
        <v>839</v>
      </c>
      <c t="n" s="7" r="H13">
        <v>25621</v>
      </c>
      <c t="n" s="7" r="N13">
        <v>32900</v>
      </c>
    </row>
    <row spans="1:25" r="14">
      <c t="s" s="4" r="A14">
        <v>840</v>
      </c>
      <c t="n" s="6" r="Y14">
        <v>32929</v>
      </c>
    </row>
    <row spans="1:25" r="15">
      <c t="s" s="4" r="A15">
        <v>841</v>
      </c>
      <c t="n" s="6" r="U15">
        <v>2200827</v>
      </c>
      <c t="n" s="6" r="V15">
        <v>2550827</v>
      </c>
    </row>
    <row spans="1:25" r="16">
      <c t="s" s="4" r="A16">
        <v>31</v>
      </c>
    </row>
    <row spans="1:25" r="17">
      <c t="s" s="3" r="A17">
        <v>831</v>
      </c>
    </row>
    <row spans="1:25" r="18">
      <c t="s" s="4" r="A18">
        <v>842</v>
      </c>
      <c t="n" s="6" r="Q18">
        <v>30000</v>
      </c>
    </row>
    <row spans="1:25" r="19">
      <c t="s" s="4" r="A19">
        <v>839</v>
      </c>
      <c t="n" s="7" r="V19">
        <v>25621</v>
      </c>
      <c t="n" s="7" r="W19">
        <v>32900</v>
      </c>
    </row>
    <row spans="1:25" r="20">
      <c t="s" s="4" r="A20">
        <v>840</v>
      </c>
      <c t="n" s="6" r="U20">
        <v>16524626</v>
      </c>
      <c t="n" s="6" r="V20">
        <v>12990541</v>
      </c>
    </row>
    <row spans="1:25" r="21">
      <c t="s" s="4" r="A21">
        <v>843</v>
      </c>
      <c t="n" s="6" r="U21">
        <v>16691541</v>
      </c>
      <c t="n" s="6" r="V21">
        <v>13121759</v>
      </c>
    </row>
    <row spans="1:25" r="22">
      <c t="s" s="4" r="A22">
        <v>844</v>
      </c>
      <c t="n" s="7" r="U22">
        <v>15000000</v>
      </c>
      <c t="n" s="7" r="V22">
        <v>19100000</v>
      </c>
    </row>
    <row spans="1:25" r="23">
      <c t="s" s="4" r="A23">
        <v>845</v>
      </c>
    </row>
    <row spans="1:25" r="24">
      <c t="s" s="3" r="A24">
        <v>831</v>
      </c>
    </row>
    <row spans="1:25" r="25">
      <c t="s" s="4" r="A25">
        <v>846</v>
      </c>
      <c t="n" s="6" r="Q25">
        <v>30000</v>
      </c>
    </row>
    <row spans="1:25" r="26">
      <c t="s" s="4" r="A26">
        <v>118</v>
      </c>
    </row>
    <row spans="1:25" r="27">
      <c t="s" s="3" r="A27">
        <v>831</v>
      </c>
    </row>
    <row spans="1:25" r="28">
      <c t="s" s="4" r="A28">
        <v>125</v>
      </c>
      <c t="n" s="6" r="B28">
        <v>200000</v>
      </c>
      <c t="n" s="6" r="E28">
        <v>50000</v>
      </c>
      <c t="n" s="6" r="F28">
        <v>100000</v>
      </c>
      <c t="n" s="6" r="I28">
        <v>200000</v>
      </c>
      <c t="n" s="6" r="J28">
        <v>110000</v>
      </c>
      <c t="n" s="6" r="M28">
        <v>50000</v>
      </c>
      <c t="n" s="6" r="N28">
        <v>31641</v>
      </c>
      <c t="n" s="6" r="O28">
        <v>50000</v>
      </c>
      <c t="n" s="6" r="U28">
        <v>350000</v>
      </c>
      <c t="n" s="6" r="V28">
        <v>310000</v>
      </c>
      <c t="n" s="6" r="W28">
        <v>131641</v>
      </c>
    </row>
    <row spans="1:25" r="29">
      <c t="s" s="4" r="A29">
        <v>77</v>
      </c>
      <c t="n" s="6" r="R29">
        <v>98682</v>
      </c>
    </row>
    <row spans="1:25" r="30">
      <c t="s" s="4" r="A30">
        <v>77</v>
      </c>
      <c t="n" s="6" r="R30">
        <v>98682</v>
      </c>
      <c t="n" s="6" r="S30">
        <v>16979</v>
      </c>
      <c t="n" s="6" r="T30">
        <v>276</v>
      </c>
      <c t="n" s="6" r="U30">
        <v>98682</v>
      </c>
      <c t="n" s="6" r="V30">
        <v>17255</v>
      </c>
    </row>
    <row spans="1:25" r="31">
      <c t="s" s="4" r="A31">
        <v>846</v>
      </c>
      <c t="n" s="6" r="U31">
        <v>9750</v>
      </c>
      <c t="n" s="6" r="V31">
        <v>12000</v>
      </c>
    </row>
    <row spans="1:25" r="32">
      <c t="s" s="4" r="A32">
        <v>837</v>
      </c>
      <c t="n" s="6" r="H32">
        <v>3300</v>
      </c>
    </row>
    <row spans="1:25" r="33">
      <c t="s" s="4" r="A33">
        <v>847</v>
      </c>
    </row>
    <row spans="1:25" r="34">
      <c t="s" s="3" r="A34">
        <v>831</v>
      </c>
    </row>
    <row spans="1:25" r="35">
      <c t="s" s="4" r="A35">
        <v>842</v>
      </c>
      <c t="n" s="6" r="G35">
        <v>36100</v>
      </c>
      <c t="n" s="6" r="K35">
        <v>36750</v>
      </c>
      <c t="n" s="6" r="P35">
        <v>45500</v>
      </c>
    </row>
    <row spans="1:25" r="36">
      <c t="s" s="4" r="A36">
        <v>848</v>
      </c>
    </row>
    <row spans="1:25" r="37">
      <c t="s" s="3" r="A37">
        <v>831</v>
      </c>
    </row>
    <row spans="1:25" r="38">
      <c t="s" s="4" r="A38">
        <v>849</v>
      </c>
      <c t="n" s="6" r="G38">
        <v>26350</v>
      </c>
      <c t="n" s="6" r="K38">
        <v>24000</v>
      </c>
      <c t="n" s="6" r="P38">
        <v>30500</v>
      </c>
    </row>
    <row spans="1:25" r="39">
      <c t="s" s="4" r="A39">
        <v>850</v>
      </c>
    </row>
    <row spans="1:25" r="40">
      <c t="s" s="3" r="A40">
        <v>831</v>
      </c>
    </row>
    <row spans="1:25" r="41">
      <c t="s" s="4" r="A41">
        <v>849</v>
      </c>
      <c t="n" s="6" r="K41">
        <v>750</v>
      </c>
    </row>
    <row spans="1:25" r="42">
      <c t="s" s="4" r="A42">
        <v>846</v>
      </c>
      <c t="n" s="6" r="G42">
        <v>9750</v>
      </c>
      <c t="n" s="6" r="K42">
        <v>12000</v>
      </c>
      <c t="n" s="6" r="P42">
        <v>15000</v>
      </c>
    </row>
    <row spans="1:25" r="43">
      <c t="s" s="4" r="A43">
        <v>731</v>
      </c>
    </row>
    <row spans="1:25" r="44">
      <c t="s" s="3" r="A44">
        <v>831</v>
      </c>
    </row>
    <row spans="1:25" r="45">
      <c t="s" s="4" r="A45">
        <v>72</v>
      </c>
      <c t="n" s="6" r="U45">
        <v>276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851</v>
      </c>
      <c t="s" s="2" r="B1">
        <v>2</v>
      </c>
      <c t="s" s="2" r="C1">
        <v>852</v>
      </c>
      <c t="s" s="2" r="D1">
        <v>4</v>
      </c>
      <c t="s" s="2" r="E1">
        <v>853</v>
      </c>
      <c t="s" s="2" r="F1">
        <v>35</v>
      </c>
      <c t="s" s="2" r="G1">
        <v>854</v>
      </c>
      <c t="s" s="2" r="H1">
        <v>855</v>
      </c>
      <c t="s" s="2" r="I1">
        <v>856</v>
      </c>
      <c t="s" s="2" r="J1">
        <v>84</v>
      </c>
      <c t="s" s="2" r="K1">
        <v>626</v>
      </c>
      <c t="s" s="2" r="L1">
        <v>857</v>
      </c>
      <c t="s" s="2" r="M1">
        <v>858</v>
      </c>
    </row>
    <row spans="1:13" r="2">
      <c t="s" s="4" r="A2">
        <v>31</v>
      </c>
    </row>
    <row spans="1:13" r="3">
      <c t="s" s="3" r="A3">
        <v>831</v>
      </c>
    </row>
    <row spans="1:13" r="4">
      <c t="s" s="4" r="A4">
        <v>859</v>
      </c>
      <c t="n" s="12" r="B4">
        <v>0.08</v>
      </c>
      <c t="n" s="12" r="C4">
        <v>0.08</v>
      </c>
      <c t="n" s="12" r="D4">
        <v>0.075</v>
      </c>
      <c t="n" s="12" r="E4">
        <v>0.07000000000000001</v>
      </c>
      <c t="n" s="12" r="F4">
        <v>0.065</v>
      </c>
      <c t="n" s="12" r="G4">
        <v>0.065</v>
      </c>
      <c t="n" s="12" r="H4">
        <v>0.05</v>
      </c>
      <c t="n" s="12" r="I4">
        <v>0.045</v>
      </c>
      <c t="n" s="12" r="J4">
        <v>0.045</v>
      </c>
      <c t="n" s="12" r="K4">
        <v>0.04</v>
      </c>
      <c t="n" s="12" r="L4">
        <v>0.035</v>
      </c>
      <c t="n" s="12" r="M4">
        <v>0.0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Q107"/>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7"/>
    <col customWidth="1" max="6" min="6" width="14"/>
    <col customWidth="1" max="7" min="7" width="27"/>
    <col customWidth="1" max="8" min="8" width="21"/>
    <col customWidth="1" max="9" min="9" width="37"/>
    <col customWidth="1" max="10" min="10" width="34"/>
    <col customWidth="1" max="11" min="11" width="21"/>
    <col customWidth="1" max="12" min="12" width="14"/>
    <col customWidth="1" max="13" min="13" width="21"/>
    <col customWidth="1" max="14" min="14" width="27"/>
    <col customWidth="1" max="15" min="15" width="27"/>
    <col customWidth="1" max="16" min="16" width="20"/>
    <col customWidth="1" max="17" min="17" width="27"/>
  </cols>
  <sheetData>
    <row spans="1:17" r="1">
      <c t="s" s="1" r="A1">
        <v>860</v>
      </c>
      <c t="s" s="2" r="B1">
        <v>861</v>
      </c>
      <c t="s" s="2" r="C1">
        <v>363</v>
      </c>
      <c t="s" s="2" r="D1">
        <v>364</v>
      </c>
      <c t="s" s="2" r="E1">
        <v>862</v>
      </c>
      <c t="s" s="2" r="F1">
        <v>863</v>
      </c>
      <c t="s" s="2" r="G1">
        <v>864</v>
      </c>
      <c t="s" s="2" r="H1">
        <v>865</v>
      </c>
      <c t="s" s="2" r="I1">
        <v>866</v>
      </c>
      <c t="s" s="2" r="J1">
        <v>867</v>
      </c>
      <c t="s" s="2" r="K1">
        <v>377</v>
      </c>
      <c t="s" s="2" r="L1">
        <v>379</v>
      </c>
      <c t="s" s="2" r="M1">
        <v>365</v>
      </c>
      <c t="s" s="2" r="N1">
        <v>366</v>
      </c>
      <c t="s" s="2" r="O1">
        <v>369</v>
      </c>
      <c t="s" s="2" r="P1">
        <v>868</v>
      </c>
      <c t="s" s="2" r="Q1">
        <v>383</v>
      </c>
    </row>
    <row spans="1:17" r="2">
      <c t="s" s="3" r="A2">
        <v>869</v>
      </c>
    </row>
    <row spans="1:17" r="3">
      <c t="s" s="4" r="A3">
        <v>870</v>
      </c>
      <c t="n" s="7" r="I3">
        <v>226552</v>
      </c>
      <c t="n" s="7" r="J3">
        <v>197674</v>
      </c>
    </row>
    <row spans="1:17" r="4">
      <c t="s" s="4" r="A4">
        <v>871</v>
      </c>
      <c t="n" s="6" r="C4">
        <v>1000000</v>
      </c>
      <c t="n" s="6" r="E4">
        <v>10000</v>
      </c>
    </row>
    <row spans="1:17" r="5">
      <c t="s" s="4" r="A5">
        <v>872</v>
      </c>
      <c t="n" s="7" r="B5">
        <v>25621</v>
      </c>
      <c t="n" s="7" r="E5">
        <v>32900</v>
      </c>
    </row>
    <row spans="1:17" r="6">
      <c t="s" s="4" r="A6">
        <v>873</v>
      </c>
      <c t="n" s="7" r="K6">
        <v>153636</v>
      </c>
    </row>
    <row spans="1:17" r="7">
      <c t="s" s="4" r="A7">
        <v>395</v>
      </c>
      <c t="n" s="6" r="N7">
        <v>2460</v>
      </c>
      <c t="n" s="6" r="O7">
        <v>1902</v>
      </c>
      <c t="n" s="6" r="P7">
        <v>11514</v>
      </c>
      <c t="n" s="6" r="Q7">
        <v>11514</v>
      </c>
    </row>
    <row spans="1:17" r="8">
      <c t="s" s="4" r="A8">
        <v>396</v>
      </c>
      <c t="n" s="7" r="M8">
        <v>10700000</v>
      </c>
      <c t="n" s="7" r="N8">
        <v>2700000</v>
      </c>
      <c t="n" s="7" r="O8">
        <v>2100000</v>
      </c>
      <c t="n" s="7" r="Q8">
        <v>12300000</v>
      </c>
    </row>
    <row spans="1:17" r="9">
      <c t="s" s="4" r="A9">
        <v>874</v>
      </c>
      <c t="n" s="6" r="M9">
        <v>700000</v>
      </c>
      <c t="n" s="7" r="N9">
        <v>200000</v>
      </c>
      <c t="n" s="7" r="O9">
        <v>200000</v>
      </c>
    </row>
    <row spans="1:17" r="10">
      <c t="s" s="4" r="A10">
        <v>462</v>
      </c>
      <c t="n" s="7" r="C10">
        <v>4000000</v>
      </c>
    </row>
    <row spans="1:17" r="11">
      <c t="s" s="4" r="A11">
        <v>875</v>
      </c>
      <c t="n" s="6" r="J11">
        <v>0</v>
      </c>
    </row>
    <row spans="1:17" r="12">
      <c t="s" s="4" r="A12">
        <v>31</v>
      </c>
    </row>
    <row spans="1:17" r="13">
      <c t="s" s="3" r="A13">
        <v>869</v>
      </c>
    </row>
    <row spans="1:17" r="14">
      <c t="s" s="4" r="A14">
        <v>870</v>
      </c>
      <c t="n" s="7" r="I14">
        <v>226552</v>
      </c>
      <c t="n" s="6" r="J14">
        <v>197674</v>
      </c>
    </row>
    <row spans="1:17" r="15">
      <c t="s" s="4" r="A15">
        <v>872</v>
      </c>
      <c t="n" s="6" r="J15">
        <v>25621</v>
      </c>
      <c t="n" s="6" r="K15">
        <v>32900</v>
      </c>
    </row>
    <row spans="1:17" r="16">
      <c t="s" s="4" r="A16">
        <v>396</v>
      </c>
      <c t="n" s="7" r="M16">
        <v>10700000</v>
      </c>
    </row>
    <row spans="1:17" r="17">
      <c t="s" s="4" r="A17">
        <v>461</v>
      </c>
    </row>
    <row spans="1:17" r="18">
      <c t="s" s="3" r="A18">
        <v>869</v>
      </c>
    </row>
    <row spans="1:17" r="19">
      <c t="s" s="4" r="A19">
        <v>462</v>
      </c>
      <c t="n" s="7" r="D19">
        <v>3200000</v>
      </c>
    </row>
    <row spans="1:17" r="20">
      <c t="s" s="4" r="A20">
        <v>876</v>
      </c>
    </row>
    <row spans="1:17" r="21">
      <c t="s" s="3" r="A21">
        <v>869</v>
      </c>
    </row>
    <row spans="1:17" r="22">
      <c t="s" s="4" r="A22">
        <v>395</v>
      </c>
      <c t="n" s="6" r="C22">
        <v>1000000</v>
      </c>
      <c t="n" s="6" r="D22">
        <v>900000</v>
      </c>
    </row>
    <row spans="1:17" r="23">
      <c t="s" s="4" r="A23">
        <v>396</v>
      </c>
      <c t="n" s="7" r="C23">
        <v>4000000</v>
      </c>
      <c t="n" s="7" r="D23">
        <v>3200000</v>
      </c>
    </row>
    <row spans="1:17" r="24">
      <c t="s" s="4" r="A24">
        <v>462</v>
      </c>
      <c t="n" s="7" r="C24">
        <v>4000000</v>
      </c>
    </row>
    <row spans="1:17" r="25">
      <c t="s" s="4" r="A25">
        <v>487</v>
      </c>
    </row>
    <row spans="1:17" r="26">
      <c t="s" s="3" r="A26">
        <v>869</v>
      </c>
    </row>
    <row spans="1:17" r="27">
      <c t="s" s="4" r="A27">
        <v>475</v>
      </c>
      <c t="s" s="4" r="M27">
        <v>488</v>
      </c>
    </row>
    <row spans="1:17" r="28">
      <c t="s" s="4" r="A28">
        <v>433</v>
      </c>
    </row>
    <row spans="1:17" r="29">
      <c t="s" s="3" r="A29">
        <v>869</v>
      </c>
    </row>
    <row spans="1:17" r="30">
      <c t="s" s="4" r="A30">
        <v>554</v>
      </c>
      <c t="s" s="4" r="I30">
        <v>404</v>
      </c>
    </row>
    <row spans="1:17" r="31">
      <c t="s" s="4" r="A31">
        <v>555</v>
      </c>
      <c t="s" s="4" r="H31">
        <v>556</v>
      </c>
      <c t="s" s="4" r="L31">
        <v>556</v>
      </c>
    </row>
    <row spans="1:17" r="32">
      <c t="s" s="4" r="A32">
        <v>877</v>
      </c>
    </row>
    <row spans="1:17" r="33">
      <c t="s" s="3" r="A33">
        <v>869</v>
      </c>
    </row>
    <row spans="1:17" r="34">
      <c t="s" s="4" r="A34">
        <v>878</v>
      </c>
      <c t="s" s="4" r="I34">
        <v>879</v>
      </c>
    </row>
    <row spans="1:17" r="35">
      <c t="s" s="4" r="A35">
        <v>880</v>
      </c>
      <c t="n" s="6" r="I35">
        <v>1292958</v>
      </c>
    </row>
    <row spans="1:17" r="36">
      <c t="s" s="4" r="A36">
        <v>881</v>
      </c>
      <c t="n" s="6" r="I36">
        <v>1329314</v>
      </c>
    </row>
    <row spans="1:17" r="37">
      <c t="s" s="4" r="A37">
        <v>870</v>
      </c>
      <c t="n" s="7" r="I37">
        <v>0</v>
      </c>
      <c t="n" s="6" r="J37">
        <v>50838</v>
      </c>
    </row>
    <row spans="1:17" r="38">
      <c t="s" s="4" r="A38">
        <v>882</v>
      </c>
      <c t="n" s="7" r="I38">
        <v>0</v>
      </c>
      <c t="n" s="6" r="J38">
        <v>350000</v>
      </c>
      <c t="n" s="6" r="K38">
        <v>350000</v>
      </c>
    </row>
    <row spans="1:17" r="39">
      <c t="s" s="4" r="A39">
        <v>883</v>
      </c>
      <c t="s" s="4" r="I39">
        <v>884</v>
      </c>
    </row>
    <row spans="1:17" r="40">
      <c t="s" s="4" r="A40">
        <v>885</v>
      </c>
      <c t="s" s="4" r="F40">
        <v>416</v>
      </c>
    </row>
    <row spans="1:17" r="41">
      <c t="s" s="4" r="A41">
        <v>886</v>
      </c>
      <c t="s" s="4" r="I41">
        <v>887</v>
      </c>
    </row>
    <row spans="1:17" r="42">
      <c t="s" s="4" r="A42">
        <v>888</v>
      </c>
      <c t="s" s="4" r="I42">
        <v>889</v>
      </c>
    </row>
    <row spans="1:17" r="43">
      <c t="s" s="4" r="A43">
        <v>890</v>
      </c>
      <c t="s" s="4" r="I43">
        <v>736</v>
      </c>
    </row>
    <row spans="1:17" r="44">
      <c t="s" s="4" r="A44">
        <v>891</v>
      </c>
      <c t="s" s="4" r="I44">
        <v>751</v>
      </c>
    </row>
    <row spans="1:17" r="45">
      <c t="s" s="4" r="A45">
        <v>892</v>
      </c>
      <c t="s" s="4" r="I45">
        <v>498</v>
      </c>
    </row>
    <row spans="1:17" r="46">
      <c t="s" s="4" r="A46">
        <v>893</v>
      </c>
      <c t="s" s="4" r="I46">
        <v>690</v>
      </c>
    </row>
    <row spans="1:17" r="47">
      <c t="s" s="4" r="A47">
        <v>894</v>
      </c>
      <c t="s" s="4" r="I47">
        <v>440</v>
      </c>
    </row>
    <row spans="1:17" r="48">
      <c t="s" s="4" r="A48">
        <v>895</v>
      </c>
      <c t="s" s="4" r="I48">
        <v>896</v>
      </c>
    </row>
    <row spans="1:17" r="49">
      <c t="s" s="4" r="A49">
        <v>897</v>
      </c>
      <c t="s" s="4" r="I49">
        <v>500</v>
      </c>
    </row>
    <row spans="1:17" r="50">
      <c t="s" s="4" r="A50">
        <v>898</v>
      </c>
      <c t="s" s="4" r="I50">
        <v>751</v>
      </c>
    </row>
    <row spans="1:17" r="51">
      <c t="s" s="4" r="A51">
        <v>899</v>
      </c>
      <c t="s" s="4" r="I51">
        <v>900</v>
      </c>
    </row>
    <row spans="1:17" r="52">
      <c t="s" s="4" r="A52">
        <v>901</v>
      </c>
      <c t="n" s="7" r="I52">
        <v>3371668</v>
      </c>
      <c t="n" s="6" r="J52">
        <v>3342782</v>
      </c>
      <c t="n" s="6" r="K52">
        <v>2652070</v>
      </c>
    </row>
    <row spans="1:17" r="53">
      <c t="s" s="4" r="A53">
        <v>902</v>
      </c>
      <c t="n" s="6" r="I53">
        <v>79555</v>
      </c>
      <c t="n" s="6" r="J53">
        <v>97025</v>
      </c>
      <c t="n" s="6" r="K53">
        <v>67502</v>
      </c>
    </row>
    <row spans="1:17" r="54">
      <c t="s" s="4" r="A54">
        <v>903</v>
      </c>
      <c t="n" s="7" r="I54">
        <v>4541546</v>
      </c>
      <c t="n" s="6" r="J54">
        <v>3748587</v>
      </c>
      <c t="n" s="6" r="K54">
        <v>2592115</v>
      </c>
    </row>
    <row spans="1:17" r="55">
      <c t="s" s="4" r="A55">
        <v>904</v>
      </c>
      <c t="n" s="13" r="I55">
        <v>2017</v>
      </c>
    </row>
    <row spans="1:17" r="56">
      <c t="s" s="4" r="A56">
        <v>905</v>
      </c>
      <c t="s" s="4" r="I56">
        <v>498</v>
      </c>
    </row>
    <row spans="1:17" r="57">
      <c t="s" s="4" r="A57">
        <v>906</v>
      </c>
      <c t="n" s="7" r="H57">
        <v>401954</v>
      </c>
      <c t="n" s="6" r="J57">
        <v>592119</v>
      </c>
      <c t="n" s="6" r="K57">
        <v>560847</v>
      </c>
    </row>
    <row spans="1:17" r="58">
      <c t="s" s="4" r="A58">
        <v>907</v>
      </c>
    </row>
    <row spans="1:17" r="59">
      <c t="s" s="3" r="A59">
        <v>869</v>
      </c>
    </row>
    <row spans="1:17" r="60">
      <c t="s" s="4" r="A60">
        <v>908</v>
      </c>
      <c t="n" s="7" r="I60">
        <v>30000</v>
      </c>
    </row>
    <row spans="1:17" r="61">
      <c t="s" s="4" r="A61">
        <v>909</v>
      </c>
    </row>
    <row spans="1:17" r="62">
      <c t="s" s="3" r="A62">
        <v>869</v>
      </c>
    </row>
    <row spans="1:17" r="63">
      <c t="s" s="4" r="A63">
        <v>910</v>
      </c>
      <c t="s" s="4" r="I63">
        <v>736</v>
      </c>
    </row>
    <row spans="1:17" r="64">
      <c t="s" s="4" r="A64">
        <v>911</v>
      </c>
      <c t="s" s="4" r="I64">
        <v>912</v>
      </c>
    </row>
    <row spans="1:17" r="65">
      <c t="s" s="4" r="A65">
        <v>898</v>
      </c>
      <c t="s" s="4" r="I65">
        <v>751</v>
      </c>
    </row>
    <row spans="1:17" r="66">
      <c t="s" s="4" r="A66">
        <v>913</v>
      </c>
    </row>
    <row spans="1:17" r="67">
      <c t="s" s="3" r="A67">
        <v>869</v>
      </c>
    </row>
    <row spans="1:17" r="68">
      <c t="s" s="4" r="A68">
        <v>914</v>
      </c>
      <c t="n" s="6" r="I68">
        <v>8</v>
      </c>
    </row>
    <row spans="1:17" r="69">
      <c t="s" s="4" r="A69">
        <v>915</v>
      </c>
    </row>
    <row spans="1:17" r="70">
      <c t="s" s="3" r="A70">
        <v>869</v>
      </c>
    </row>
    <row spans="1:17" r="71">
      <c t="s" s="4" r="A71">
        <v>914</v>
      </c>
      <c t="n" s="6" r="I71">
        <v>2</v>
      </c>
    </row>
    <row spans="1:17" r="72">
      <c t="s" s="4" r="A72">
        <v>916</v>
      </c>
    </row>
    <row spans="1:17" r="73">
      <c t="s" s="3" r="A73">
        <v>869</v>
      </c>
    </row>
    <row spans="1:17" r="74">
      <c t="s" s="4" r="A74">
        <v>890</v>
      </c>
      <c t="s" s="4" r="I74">
        <v>736</v>
      </c>
    </row>
    <row spans="1:17" r="75">
      <c t="s" s="4" r="A75">
        <v>891</v>
      </c>
      <c t="s" s="4" r="I75">
        <v>912</v>
      </c>
    </row>
    <row spans="1:17" r="76">
      <c t="s" s="4" r="A76">
        <v>892</v>
      </c>
      <c t="s" s="4" r="I76">
        <v>751</v>
      </c>
    </row>
    <row spans="1:17" r="77">
      <c t="s" s="4" r="A77">
        <v>917</v>
      </c>
    </row>
    <row spans="1:17" r="78">
      <c t="s" s="3" r="A78">
        <v>869</v>
      </c>
    </row>
    <row spans="1:17" r="79">
      <c t="s" s="4" r="A79">
        <v>918</v>
      </c>
      <c t="n" s="7" r="I79">
        <v>0</v>
      </c>
      <c t="n" s="6" r="J79">
        <v>73278</v>
      </c>
      <c t="n" s="6" r="K79">
        <v>74464</v>
      </c>
    </row>
    <row spans="1:17" r="80">
      <c t="s" s="4" r="A80">
        <v>919</v>
      </c>
    </row>
    <row spans="1:17" r="81">
      <c t="s" s="3" r="A81">
        <v>869</v>
      </c>
    </row>
    <row spans="1:17" r="82">
      <c t="s" s="4" r="A82">
        <v>870</v>
      </c>
      <c t="n" s="7" r="I82">
        <v>0</v>
      </c>
      <c t="n" s="6" r="J82">
        <v>146836</v>
      </c>
    </row>
    <row spans="1:17" r="83">
      <c t="s" s="4" r="A83">
        <v>555</v>
      </c>
      <c t="s" s="4" r="L83">
        <v>556</v>
      </c>
    </row>
    <row spans="1:17" r="84">
      <c t="s" s="4" r="A84">
        <v>920</v>
      </c>
    </row>
    <row spans="1:17" r="85">
      <c t="s" s="3" r="A85">
        <v>869</v>
      </c>
    </row>
    <row spans="1:17" r="86">
      <c t="s" s="4" r="A86">
        <v>921</v>
      </c>
      <c t="s" s="4" r="I86">
        <v>922</v>
      </c>
    </row>
    <row spans="1:17" r="87">
      <c t="s" s="4" r="A87">
        <v>923</v>
      </c>
      <c t="n" s="7" r="H87">
        <v>200976</v>
      </c>
      <c t="n" s="7" r="J87">
        <v>300607</v>
      </c>
      <c t="n" s="7" r="K87">
        <v>280274</v>
      </c>
    </row>
    <row spans="1:17" r="88">
      <c t="s" s="4" r="A88">
        <v>924</v>
      </c>
    </row>
    <row spans="1:17" r="89">
      <c t="s" s="3" r="A89">
        <v>869</v>
      </c>
    </row>
    <row spans="1:17" r="90">
      <c t="s" s="4" r="A90">
        <v>871</v>
      </c>
      <c t="n" s="6" r="J90">
        <v>3300</v>
      </c>
    </row>
    <row spans="1:17" r="91">
      <c t="s" s="4" r="A91">
        <v>925</v>
      </c>
      <c t="n" s="6" r="J91">
        <v>1</v>
      </c>
    </row>
    <row spans="1:17" r="92">
      <c t="s" s="4" r="A92">
        <v>872</v>
      </c>
      <c t="n" s="7" r="J92">
        <v>25621</v>
      </c>
    </row>
    <row spans="1:17" r="93">
      <c t="s" s="4" r="A93">
        <v>926</v>
      </c>
    </row>
    <row spans="1:17" r="94">
      <c t="s" s="3" r="A94">
        <v>869</v>
      </c>
    </row>
    <row spans="1:17" r="95">
      <c t="s" s="4" r="A95">
        <v>927</v>
      </c>
      <c t="n" s="7" r="I95">
        <v>180000</v>
      </c>
    </row>
    <row spans="1:17" r="96">
      <c t="s" s="4" r="A96">
        <v>928</v>
      </c>
      <c t="n" s="6" r="I96">
        <v>160000</v>
      </c>
    </row>
    <row spans="1:17" r="97">
      <c t="s" s="4" r="A97">
        <v>929</v>
      </c>
    </row>
    <row spans="1:17" r="98">
      <c t="s" s="3" r="A98">
        <v>869</v>
      </c>
    </row>
    <row spans="1:17" r="99">
      <c t="s" s="4" r="A99">
        <v>554</v>
      </c>
      <c t="s" s="4" r="G99">
        <v>930</v>
      </c>
    </row>
    <row spans="1:17" r="100">
      <c t="s" s="4" r="A100">
        <v>931</v>
      </c>
      <c t="n" s="6" r="G100">
        <v>32929</v>
      </c>
    </row>
    <row spans="1:17" r="101">
      <c t="s" s="4" r="A101">
        <v>873</v>
      </c>
      <c t="n" s="7" r="G101">
        <v>153636</v>
      </c>
    </row>
    <row spans="1:17" r="102">
      <c t="s" s="4" r="A102">
        <v>932</v>
      </c>
    </row>
    <row spans="1:17" r="103">
      <c t="s" s="3" r="A103">
        <v>869</v>
      </c>
    </row>
    <row spans="1:17" r="104">
      <c t="s" s="4" r="A104">
        <v>933</v>
      </c>
      <c t="n" s="6" r="I104">
        <v>270240</v>
      </c>
      <c t="n" s="7" r="J104">
        <v>204000</v>
      </c>
    </row>
    <row spans="1:17" r="105">
      <c t="s" s="4" r="A105">
        <v>934</v>
      </c>
    </row>
    <row spans="1:17" r="106">
      <c t="s" s="3" r="A106">
        <v>869</v>
      </c>
    </row>
    <row spans="1:17" r="107">
      <c t="s" s="4" r="A107">
        <v>875</v>
      </c>
      <c t="n" s="7" r="I107">
        <v>1380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935</v>
      </c>
      <c t="s" s="2" r="B1">
        <v>1</v>
      </c>
    </row>
    <row spans="1:4" r="2">
      <c t="s" s="2" r="B2">
        <v>2</v>
      </c>
      <c t="s" s="2" r="C2">
        <v>35</v>
      </c>
      <c t="s" s="2" r="D2">
        <v>84</v>
      </c>
    </row>
    <row spans="1:4" r="3">
      <c t="s" s="3" r="A3">
        <v>232</v>
      </c>
    </row>
    <row spans="1:4" r="4">
      <c t="s" s="4" r="A4">
        <v>936</v>
      </c>
      <c t="s" s="4" r="B4">
        <v>404</v>
      </c>
    </row>
    <row spans="1:4" r="5">
      <c t="s" s="4" r="A5">
        <v>937</v>
      </c>
      <c t="s" s="4" r="B5">
        <v>938</v>
      </c>
    </row>
    <row spans="1:4" r="6">
      <c t="s" s="4" r="A6">
        <v>939</v>
      </c>
      <c t="s" s="4" r="B6">
        <v>498</v>
      </c>
    </row>
    <row spans="1:4" r="7">
      <c t="s" s="4" r="A7">
        <v>940</v>
      </c>
      <c t="s" s="4" r="B7">
        <v>736</v>
      </c>
    </row>
    <row spans="1:4" r="8">
      <c t="s" s="4" r="A8">
        <v>941</v>
      </c>
      <c t="n" s="7" r="B8">
        <v>40768</v>
      </c>
      <c t="n" s="7" r="C8">
        <v>40586</v>
      </c>
      <c t="n" s="7" r="D8">
        <v>470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s>
  <sheetData>
    <row spans="1:4" r="1">
      <c t="s" s="1" r="A1">
        <v>942</v>
      </c>
      <c t="s" s="2" r="B1">
        <v>2</v>
      </c>
      <c t="s" s="2" r="C1">
        <v>378</v>
      </c>
      <c t="s" s="2" r="D1">
        <v>379</v>
      </c>
    </row>
    <row spans="1:4" r="2">
      <c t="s" s="4" r="A2">
        <v>433</v>
      </c>
    </row>
    <row spans="1:4" r="3">
      <c t="s" s="3" r="A3">
        <v>236</v>
      </c>
    </row>
    <row spans="1:4" r="4">
      <c t="s" s="4" r="A4">
        <v>943</v>
      </c>
      <c t="s" s="4" r="B4">
        <v>404</v>
      </c>
    </row>
    <row spans="1:4" r="5">
      <c t="s" s="4" r="A5">
        <v>944</v>
      </c>
      <c t="s" s="4" r="C5">
        <v>556</v>
      </c>
      <c t="s" s="4" r="D5">
        <v>556</v>
      </c>
    </row>
    <row spans="1:4" r="6">
      <c t="s" s="4" r="A6">
        <v>557</v>
      </c>
    </row>
    <row spans="1:4" r="7">
      <c t="s" s="3" r="A7">
        <v>236</v>
      </c>
    </row>
    <row spans="1:4" r="8">
      <c t="s" s="4" r="A8">
        <v>944</v>
      </c>
      <c t="s" s="4" r="C8">
        <v>431</v>
      </c>
      <c t="s" s="4" r="D8">
        <v>43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945</v>
      </c>
      <c t="s" s="2" r="B1">
        <v>946</v>
      </c>
      <c t="s" s="2" r="C1">
        <v>1</v>
      </c>
    </row>
    <row spans="1:3" r="2">
      <c t="s" s="2" r="B2">
        <v>378</v>
      </c>
      <c t="s" s="2" r="C2">
        <v>35</v>
      </c>
    </row>
    <row spans="1:3" r="3">
      <c t="s" s="3" r="A3">
        <v>36</v>
      </c>
    </row>
    <row spans="1:3" r="4">
      <c t="s" s="4" r="A4">
        <v>577</v>
      </c>
      <c t="n" s="7" r="C4">
        <v>62823142</v>
      </c>
    </row>
    <row spans="1:3" r="5">
      <c t="s" s="4" r="A5">
        <v>39</v>
      </c>
      <c t="n" s="6" r="C5">
        <v>2153906</v>
      </c>
    </row>
    <row spans="1:3" r="6">
      <c t="s" s="4" r="A6">
        <v>40</v>
      </c>
      <c t="n" s="6" r="C6">
        <v>874111</v>
      </c>
    </row>
    <row spans="1:3" r="7">
      <c t="s" s="4" r="A7">
        <v>155</v>
      </c>
      <c t="n" s="6" r="C7">
        <v>328755</v>
      </c>
    </row>
    <row spans="1:3" r="8">
      <c t="s" s="4" r="A8">
        <v>44</v>
      </c>
      <c t="n" s="6" r="C8">
        <v>1489479</v>
      </c>
    </row>
    <row spans="1:3" r="9">
      <c t="s" s="4" r="A9">
        <v>47</v>
      </c>
      <c t="n" s="6" r="C9">
        <v>67669393</v>
      </c>
    </row>
    <row spans="1:3" r="10">
      <c t="s" s="3" r="A10">
        <v>48</v>
      </c>
    </row>
    <row spans="1:3" r="11">
      <c t="s" s="4" r="A11">
        <v>947</v>
      </c>
      <c t="n" s="6" r="C11">
        <v>57000000</v>
      </c>
    </row>
    <row spans="1:3" r="12">
      <c t="s" s="4" r="A12">
        <v>156</v>
      </c>
      <c t="n" s="6" r="C12">
        <v>2195613</v>
      </c>
    </row>
    <row spans="1:3" r="13">
      <c t="s" s="4" r="A13">
        <v>948</v>
      </c>
      <c t="n" s="6" r="C13">
        <v>146836</v>
      </c>
    </row>
    <row spans="1:3" r="14">
      <c t="s" s="4" r="A14">
        <v>52</v>
      </c>
      <c t="n" s="6" r="C14">
        <v>398695</v>
      </c>
    </row>
    <row spans="1:3" r="15">
      <c t="s" s="4" r="A15">
        <v>54</v>
      </c>
      <c t="n" s="6" r="C15">
        <v>59741144</v>
      </c>
    </row>
    <row spans="1:3" r="16">
      <c t="s" s="4" r="A16">
        <v>949</v>
      </c>
      <c t="n" s="6" r="C16">
        <v>7928249</v>
      </c>
    </row>
    <row spans="1:3" r="17">
      <c t="s" s="4" r="A17">
        <v>950</v>
      </c>
      <c t="n" s="6" r="C17">
        <v>67669393</v>
      </c>
    </row>
    <row spans="1:3" r="18">
      <c t="s" s="3" r="A18">
        <v>951</v>
      </c>
    </row>
    <row spans="1:3" r="19">
      <c t="s" s="4" r="A19">
        <v>86</v>
      </c>
      <c t="n" s="7" r="B19">
        <v>10605941</v>
      </c>
      <c t="n" s="6" r="C19">
        <v>15386595</v>
      </c>
    </row>
    <row spans="1:3" r="20">
      <c t="s" s="4" r="A20">
        <v>87</v>
      </c>
      <c t="n" s="6" r="B20">
        <v>1911950</v>
      </c>
      <c t="n" s="6" r="C20">
        <v>2968395</v>
      </c>
    </row>
    <row spans="1:3" r="21">
      <c t="s" s="4" r="A21">
        <v>88</v>
      </c>
      <c t="n" s="6" r="B21">
        <v>880564</v>
      </c>
      <c t="n" s="6" r="C21">
        <v>1385469</v>
      </c>
    </row>
    <row spans="1:3" r="22">
      <c t="s" s="4" r="A22">
        <v>89</v>
      </c>
      <c t="n" s="6" r="B22">
        <v>13398455</v>
      </c>
      <c t="n" s="6" r="C22">
        <v>19740459</v>
      </c>
    </row>
    <row spans="1:3" r="23">
      <c t="s" s="3" r="A23">
        <v>90</v>
      </c>
    </row>
    <row spans="1:3" r="24">
      <c t="s" s="4" r="A24">
        <v>86</v>
      </c>
      <c t="n" s="6" r="B24">
        <v>2062515</v>
      </c>
      <c t="n" s="6" r="C24">
        <v>3270930</v>
      </c>
    </row>
    <row spans="1:3" r="25">
      <c t="s" s="4" r="A25">
        <v>87</v>
      </c>
      <c t="n" s="6" r="B25">
        <v>1442139</v>
      </c>
      <c t="n" s="6" r="C25">
        <v>2270918</v>
      </c>
    </row>
    <row spans="1:3" r="26">
      <c t="s" s="4" r="A26">
        <v>88</v>
      </c>
      <c t="n" s="6" r="B26">
        <v>388087</v>
      </c>
      <c t="n" s="6" r="C26">
        <v>655818</v>
      </c>
    </row>
    <row spans="1:3" r="27">
      <c t="s" s="4" r="A27">
        <v>91</v>
      </c>
      <c t="n" s="6" r="B27">
        <v>4774322</v>
      </c>
      <c t="n" s="6" r="C27">
        <v>7436198</v>
      </c>
    </row>
    <row spans="1:3" r="28">
      <c t="s" s="4" r="A28">
        <v>92</v>
      </c>
      <c t="n" s="6" r="B28">
        <v>8667063</v>
      </c>
      <c t="n" s="6" r="C28">
        <v>13633864</v>
      </c>
    </row>
    <row spans="1:3" r="29">
      <c t="s" s="4" r="A29">
        <v>93</v>
      </c>
      <c t="n" s="6" r="B29">
        <v>1060339</v>
      </c>
      <c t="n" s="6" r="C29">
        <v>2116211</v>
      </c>
    </row>
    <row spans="1:3" r="30">
      <c t="s" s="4" r="A30">
        <v>952</v>
      </c>
      <c t="n" s="6" r="B30">
        <v>252565</v>
      </c>
      <c t="n" s="6" r="C30">
        <v>148873</v>
      </c>
    </row>
    <row spans="1:3" r="31">
      <c t="s" s="4" r="A31">
        <v>97</v>
      </c>
      <c t="n" s="6" r="B31">
        <v>9979967</v>
      </c>
      <c t="n" s="6" r="C31">
        <v>15898948</v>
      </c>
    </row>
    <row spans="1:3" r="32">
      <c t="s" s="4" r="A32">
        <v>953</v>
      </c>
      <c t="n" s="6" r="B32">
        <v>3418488</v>
      </c>
      <c t="n" s="6" r="C32">
        <v>3841511</v>
      </c>
    </row>
    <row spans="1:3" r="33">
      <c t="s" s="4" r="A33">
        <v>100</v>
      </c>
      <c t="n" s="6" r="B33">
        <v>-1516433</v>
      </c>
      <c t="n" s="6" r="C33">
        <v>-2612032</v>
      </c>
    </row>
    <row spans="1:3" r="34">
      <c t="s" s="4" r="A34">
        <v>954</v>
      </c>
      <c t="n" s="7" r="B34">
        <v>1902055</v>
      </c>
      <c t="n" s="7" r="C34">
        <v>12294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55</v>
      </c>
      <c t="s" s="2" r="B1">
        <v>1</v>
      </c>
    </row>
    <row spans="1:4" r="2">
      <c t="s" s="2" r="B2">
        <v>2</v>
      </c>
      <c t="s" s="2" r="C2">
        <v>35</v>
      </c>
      <c t="s" s="2" r="D2">
        <v>84</v>
      </c>
    </row>
    <row spans="1:4" r="3">
      <c t="s" s="3" r="A3">
        <v>956</v>
      </c>
    </row>
    <row spans="1:4" r="4">
      <c t="s" s="4" r="A4">
        <v>957</v>
      </c>
      <c t="n" s="7" r="B4">
        <v>51310292</v>
      </c>
      <c t="n" s="7" r="C4">
        <v>45072491</v>
      </c>
      <c t="n" s="7" r="D4">
        <v>33757896</v>
      </c>
    </row>
    <row spans="1:4" r="5">
      <c t="s" s="4" r="A5">
        <v>958</v>
      </c>
    </row>
    <row spans="1:4" r="6">
      <c t="s" s="3" r="A6">
        <v>956</v>
      </c>
    </row>
    <row spans="1:4" r="7">
      <c t="s" s="4" r="A7">
        <v>957</v>
      </c>
      <c t="n" s="6" r="B7">
        <v>11595819</v>
      </c>
      <c t="n" s="6" r="C7">
        <v>9823853</v>
      </c>
      <c t="n" s="6" r="D7">
        <v>7258817</v>
      </c>
    </row>
    <row spans="1:4" r="8">
      <c t="s" s="4" r="A8">
        <v>959</v>
      </c>
    </row>
    <row spans="1:4" r="9">
      <c t="s" s="3" r="A9">
        <v>956</v>
      </c>
    </row>
    <row spans="1:4" r="10">
      <c t="s" s="4" r="A10">
        <v>957</v>
      </c>
      <c t="n" s="6" r="B10">
        <v>11426637</v>
      </c>
      <c t="n" s="6" r="C10">
        <v>9788079</v>
      </c>
      <c t="n" s="6" r="D10">
        <v>7497693</v>
      </c>
    </row>
    <row spans="1:4" r="11">
      <c t="s" s="4" r="A11">
        <v>960</v>
      </c>
    </row>
    <row spans="1:4" r="12">
      <c t="s" s="3" r="A12">
        <v>956</v>
      </c>
    </row>
    <row spans="1:4" r="13">
      <c t="s" s="4" r="A13">
        <v>957</v>
      </c>
      <c t="n" s="6" r="B13">
        <v>6948699</v>
      </c>
      <c t="n" s="6" r="C13">
        <v>6278411</v>
      </c>
      <c t="n" s="6" r="D13">
        <v>4705222</v>
      </c>
    </row>
    <row spans="1:4" r="14">
      <c t="s" s="4" r="A14">
        <v>961</v>
      </c>
    </row>
    <row spans="1:4" r="15">
      <c t="s" s="3" r="A15">
        <v>956</v>
      </c>
    </row>
    <row spans="1:4" r="16">
      <c t="s" s="4" r="A16">
        <v>957</v>
      </c>
      <c t="n" s="6" r="B16">
        <v>6124458</v>
      </c>
      <c t="n" s="6" r="C16">
        <v>5763990</v>
      </c>
      <c t="n" s="6" r="D16">
        <v>4301755</v>
      </c>
    </row>
    <row spans="1:4" r="17">
      <c t="s" s="4" r="A17">
        <v>962</v>
      </c>
    </row>
    <row spans="1:4" r="18">
      <c t="s" s="3" r="A18">
        <v>956</v>
      </c>
    </row>
    <row spans="1:4" r="19">
      <c t="s" s="4" r="A19">
        <v>957</v>
      </c>
      <c t="n" s="6" r="B19">
        <v>4016083</v>
      </c>
      <c t="n" s="6" r="C19">
        <v>4122726</v>
      </c>
      <c t="n" s="6" r="D19">
        <v>3098379</v>
      </c>
    </row>
    <row spans="1:4" r="20">
      <c t="s" s="4" r="A20">
        <v>963</v>
      </c>
    </row>
    <row spans="1:4" r="21">
      <c t="s" s="3" r="A21">
        <v>956</v>
      </c>
    </row>
    <row spans="1:4" r="22">
      <c t="s" s="4" r="A22">
        <v>957</v>
      </c>
      <c t="n" s="6" r="B22">
        <v>3490586</v>
      </c>
      <c t="n" s="6" r="C22">
        <v>3439807</v>
      </c>
      <c t="n" s="6" r="D22">
        <v>2719573</v>
      </c>
    </row>
    <row spans="1:4" r="23">
      <c t="s" s="4" r="A23">
        <v>964</v>
      </c>
    </row>
    <row spans="1:4" r="24">
      <c t="s" s="3" r="A24">
        <v>956</v>
      </c>
    </row>
    <row spans="1:4" r="25">
      <c t="s" s="4" r="A25">
        <v>957</v>
      </c>
      <c t="n" s="6" r="B25">
        <v>5110659</v>
      </c>
      <c t="n" s="6" r="C25">
        <v>3664022</v>
      </c>
      <c t="n" s="6" r="D25">
        <v>2480909</v>
      </c>
    </row>
    <row spans="1:4" r="26">
      <c t="s" s="4" r="A26">
        <v>965</v>
      </c>
    </row>
    <row spans="1:4" r="27">
      <c t="s" s="3" r="A27">
        <v>956</v>
      </c>
    </row>
    <row spans="1:4" r="28">
      <c t="s" s="4" r="A28">
        <v>957</v>
      </c>
      <c t="n" s="6" r="B28">
        <v>2305967</v>
      </c>
      <c t="n" s="6" r="C28">
        <v>1927935</v>
      </c>
      <c t="n" s="6" r="D28">
        <v>1447485</v>
      </c>
    </row>
    <row spans="1:4" r="29">
      <c t="s" s="4" r="A29">
        <v>966</v>
      </c>
    </row>
    <row spans="1:4" r="30">
      <c t="s" s="3" r="A30">
        <v>956</v>
      </c>
    </row>
    <row spans="1:4" r="31">
      <c t="s" s="4" r="A31">
        <v>957</v>
      </c>
      <c t="n" s="7" r="B31">
        <v>291383</v>
      </c>
      <c t="n" s="7" r="C31">
        <v>263668</v>
      </c>
      <c t="n" s="7" r="D31">
        <v>24806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6</v>
      </c>
      <c t="s" s="2" r="B1">
        <v>1</v>
      </c>
    </row>
    <row spans="1:4" r="2">
      <c t="s" s="2" r="B2">
        <v>2</v>
      </c>
      <c t="s" s="2" r="C2">
        <v>35</v>
      </c>
      <c t="s" s="2" r="D2">
        <v>84</v>
      </c>
    </row>
    <row spans="1:4" r="3">
      <c t="s" s="3" r="A3">
        <v>147</v>
      </c>
    </row>
    <row spans="1:4" r="4">
      <c t="s" s="4" r="A4">
        <v>110</v>
      </c>
      <c t="n" s="7" r="B4">
        <v>6397653</v>
      </c>
      <c t="n" s="7" r="C4">
        <v>-738509</v>
      </c>
      <c t="n" s="7" r="D4">
        <v>-4473592</v>
      </c>
    </row>
    <row spans="1:4" r="5">
      <c t="s" s="3" r="A5">
        <v>148</v>
      </c>
    </row>
    <row spans="1:4" r="6">
      <c t="s" s="4" r="A6">
        <v>93</v>
      </c>
      <c t="n" s="6" r="B6">
        <v>13591495</v>
      </c>
      <c t="n" s="6" r="C6">
        <v>11969284</v>
      </c>
      <c t="n" s="6" r="D6">
        <v>8467228</v>
      </c>
    </row>
    <row spans="1:4" r="7">
      <c t="s" s="4" r="A7">
        <v>106</v>
      </c>
      <c t="n" s="6" r="B7">
        <v>-6603148</v>
      </c>
    </row>
    <row spans="1:4" r="8">
      <c t="s" s="4" r="A8">
        <v>102</v>
      </c>
      <c t="n" s="6" r="B8">
        <v>-475514</v>
      </c>
      <c t="n" s="6" r="C8">
        <v>-307370</v>
      </c>
      <c t="n" s="6" r="D8">
        <v>-449500</v>
      </c>
    </row>
    <row spans="1:4" r="9">
      <c t="s" s="4" r="A9">
        <v>94</v>
      </c>
      <c t="n" s="6" r="B9">
        <v>500000</v>
      </c>
      <c t="n" s="6" r="C9">
        <v>3175000</v>
      </c>
      <c t="n" s="6" r="D9">
        <v>611000</v>
      </c>
    </row>
    <row spans="1:4" r="10">
      <c t="s" s="4" r="A10">
        <v>105</v>
      </c>
      <c t="n" s="6" r="D10">
        <v>2205248</v>
      </c>
    </row>
    <row spans="1:4" r="11">
      <c t="s" s="4" r="A11">
        <v>149</v>
      </c>
      <c t="n" s="6" r="B11">
        <v>1300032</v>
      </c>
      <c t="n" s="6" r="C11">
        <v>1428674</v>
      </c>
      <c t="n" s="6" r="D11">
        <v>1518556</v>
      </c>
    </row>
    <row spans="1:4" r="12">
      <c t="s" s="4" r="A12">
        <v>150</v>
      </c>
      <c t="n" s="6" r="B12">
        <v>-18820</v>
      </c>
    </row>
    <row spans="1:4" r="13">
      <c t="s" s="4" r="A13">
        <v>151</v>
      </c>
      <c t="n" s="6" r="B13">
        <v>108819</v>
      </c>
    </row>
    <row spans="1:4" r="14">
      <c t="s" s="4" r="A14">
        <v>95</v>
      </c>
      <c t="n" s="6" r="B14">
        <v>-41435</v>
      </c>
    </row>
    <row spans="1:4" r="15">
      <c t="s" s="4" r="A15">
        <v>103</v>
      </c>
      <c t="n" s="6" r="B15">
        <v>772907</v>
      </c>
      <c t="n" s="6" r="C15">
        <v>831079</v>
      </c>
      <c t="n" s="6" r="D15">
        <v>2040662</v>
      </c>
    </row>
    <row spans="1:4" r="16">
      <c t="s" s="4" r="A16">
        <v>152</v>
      </c>
      <c t="n" s="6" r="D16">
        <v>186293</v>
      </c>
    </row>
    <row spans="1:4" r="17">
      <c t="s" s="4" r="A17">
        <v>153</v>
      </c>
      <c t="n" s="6" r="B17">
        <v>285978</v>
      </c>
      <c t="n" s="6" r="C17">
        <v>245565</v>
      </c>
      <c t="n" s="6" r="D17">
        <v>323800</v>
      </c>
    </row>
    <row spans="1:4" r="18">
      <c t="s" s="3" r="A18">
        <v>154</v>
      </c>
    </row>
    <row spans="1:4" r="19">
      <c t="s" s="4" r="A19">
        <v>40</v>
      </c>
      <c t="n" s="6" r="B19">
        <v>584926</v>
      </c>
      <c t="n" s="6" r="C19">
        <v>-92439</v>
      </c>
      <c t="n" s="6" r="D19">
        <v>-173990</v>
      </c>
    </row>
    <row spans="1:4" r="20">
      <c t="s" s="4" r="A20">
        <v>155</v>
      </c>
      <c t="n" s="6" r="B20">
        <v>-2021825</v>
      </c>
      <c t="n" s="6" r="C20">
        <v>369685</v>
      </c>
      <c t="n" s="6" r="D20">
        <v>58368</v>
      </c>
    </row>
    <row spans="1:4" r="21">
      <c t="s" s="4" r="A21">
        <v>44</v>
      </c>
      <c t="n" s="6" r="B21">
        <v>-623980</v>
      </c>
      <c t="n" s="6" r="C21">
        <v>-1677032</v>
      </c>
      <c t="n" s="6" r="D21">
        <v>116976</v>
      </c>
    </row>
    <row spans="1:4" r="22">
      <c t="s" s="4" r="A22">
        <v>45</v>
      </c>
      <c t="n" s="6" r="B22">
        <v>-1780571</v>
      </c>
      <c t="n" s="6" r="C22">
        <v>-1961663</v>
      </c>
      <c t="n" s="6" r="D22">
        <v>1370189</v>
      </c>
    </row>
    <row spans="1:4" r="23">
      <c t="s" s="4" r="A23">
        <v>156</v>
      </c>
      <c t="n" s="6" r="B23">
        <v>-1001376</v>
      </c>
      <c t="n" s="6" r="C23">
        <v>2338688</v>
      </c>
      <c t="n" s="6" r="D23">
        <v>-3396</v>
      </c>
    </row>
    <row spans="1:4" r="24">
      <c t="s" s="4" r="A24">
        <v>52</v>
      </c>
      <c t="n" s="6" r="B24">
        <v>431111</v>
      </c>
      <c t="n" s="6" r="C24">
        <v>89099</v>
      </c>
      <c t="n" s="6" r="D24">
        <v>-33233</v>
      </c>
    </row>
    <row spans="1:4" r="25">
      <c t="s" s="4" r="A25">
        <v>157</v>
      </c>
      <c t="n" s="6" r="B25">
        <v>-28878</v>
      </c>
      <c t="n" s="6" r="C25">
        <v>12273</v>
      </c>
      <c t="n" s="6" r="D25">
        <v>-129196</v>
      </c>
    </row>
    <row spans="1:4" r="26">
      <c t="s" s="4" r="A26">
        <v>158</v>
      </c>
      <c t="n" s="6" r="B26">
        <v>11377374</v>
      </c>
      <c t="n" s="6" r="C26">
        <v>14851255</v>
      </c>
      <c t="n" s="6" r="D26">
        <v>9594751</v>
      </c>
    </row>
    <row spans="1:4" r="27">
      <c t="s" s="3" r="A27">
        <v>159</v>
      </c>
    </row>
    <row spans="1:4" r="28">
      <c t="s" s="4" r="A28">
        <v>160</v>
      </c>
      <c t="n" s="6" r="B28">
        <v>-25525754</v>
      </c>
      <c t="n" s="6" r="C28">
        <v>-61106085</v>
      </c>
      <c t="n" s="6" r="D28">
        <v>-30725959</v>
      </c>
    </row>
    <row spans="1:4" r="29">
      <c t="s" s="4" r="A29">
        <v>161</v>
      </c>
      <c t="n" s="6" r="B29">
        <v>-20136427</v>
      </c>
      <c t="n" s="6" r="C29">
        <v>-9801018</v>
      </c>
      <c t="n" s="6" r="D29">
        <v>-4906000</v>
      </c>
    </row>
    <row spans="1:4" r="30">
      <c t="s" s="4" r="A30">
        <v>162</v>
      </c>
      <c t="n" s="6" r="B30">
        <v>600000</v>
      </c>
      <c t="n" s="6" r="C30">
        <v>750000</v>
      </c>
      <c t="n" s="6" r="D30">
        <v>6646627</v>
      </c>
    </row>
    <row spans="1:4" r="31">
      <c t="s" s="4" r="A31">
        <v>163</v>
      </c>
      <c t="n" s="6" r="B31">
        <v>-4973602</v>
      </c>
      <c t="n" s="6" r="C31">
        <v>-3692045</v>
      </c>
      <c t="n" s="6" r="D31">
        <v>-2195658</v>
      </c>
    </row>
    <row spans="1:4" r="32">
      <c t="s" s="4" r="A32">
        <v>164</v>
      </c>
      <c t="n" s="6" r="B32">
        <v>6376459</v>
      </c>
      <c t="n" s="6" r="C32">
        <v>2583419</v>
      </c>
      <c t="n" s="6" r="D32">
        <v>1653401</v>
      </c>
    </row>
    <row spans="1:4" r="33">
      <c t="s" s="4" r="A33">
        <v>165</v>
      </c>
      <c t="n" s="6" r="B33">
        <v>2402113</v>
      </c>
    </row>
    <row spans="1:4" r="34">
      <c t="s" s="4" r="A34">
        <v>166</v>
      </c>
      <c t="n" s="6" r="B34">
        <v>124609</v>
      </c>
      <c t="n" s="6" r="C34">
        <v>169151</v>
      </c>
    </row>
    <row spans="1:4" r="35">
      <c t="s" s="4" r="A35">
        <v>167</v>
      </c>
      <c t="n" s="6" r="B35">
        <v>-41132602</v>
      </c>
      <c t="n" s="6" r="C35">
        <v>-71096578</v>
      </c>
      <c t="n" s="6" r="D35">
        <v>-29527589</v>
      </c>
    </row>
    <row spans="1:4" r="36">
      <c t="s" s="3" r="A36">
        <v>168</v>
      </c>
    </row>
    <row spans="1:4" r="37">
      <c t="s" s="4" r="A37">
        <v>169</v>
      </c>
      <c t="n" s="6" r="C37">
        <v>25300000</v>
      </c>
      <c t="n" s="6" r="D37">
        <v>27600000</v>
      </c>
    </row>
    <row spans="1:4" r="38">
      <c t="s" s="4" r="A38">
        <v>170</v>
      </c>
      <c t="n" s="6" r="B38">
        <v>127000000</v>
      </c>
      <c t="n" s="6" r="C38">
        <v>48600000</v>
      </c>
      <c t="n" s="6" r="D38">
        <v>29367287</v>
      </c>
    </row>
    <row spans="1:4" r="39">
      <c t="s" s="4" r="A39">
        <v>171</v>
      </c>
      <c t="n" s="6" r="C39">
        <v>19000000</v>
      </c>
    </row>
    <row spans="1:4" r="40">
      <c t="s" s="4" r="A40">
        <v>172</v>
      </c>
      <c t="n" s="6" r="B40">
        <v>23250818</v>
      </c>
      <c t="n" s="6" r="C40">
        <v>124911</v>
      </c>
    </row>
    <row spans="1:4" r="41">
      <c t="s" s="4" r="A41">
        <v>173</v>
      </c>
      <c t="n" s="6" r="B41">
        <v>-120154764</v>
      </c>
      <c t="n" s="6" r="C41">
        <v>-24171892</v>
      </c>
      <c t="n" s="6" r="D41">
        <v>-8703390</v>
      </c>
    </row>
    <row spans="1:4" r="42">
      <c t="s" s="4" r="A42">
        <v>174</v>
      </c>
      <c t="n" s="6" r="B42">
        <v>-1377882</v>
      </c>
      <c t="n" s="6" r="C42">
        <v>-2637637</v>
      </c>
      <c t="n" s="6" r="D42">
        <v>-2684581</v>
      </c>
    </row>
    <row spans="1:4" r="43">
      <c t="s" s="4" r="A43">
        <v>175</v>
      </c>
      <c t="n" s="6" r="B43">
        <v>-4103529</v>
      </c>
      <c t="n" s="6" r="C43">
        <v>-2686567</v>
      </c>
      <c t="n" s="6" r="D43">
        <v>-1823723</v>
      </c>
    </row>
    <row spans="1:4" r="44">
      <c t="s" s="4" r="A44">
        <v>176</v>
      </c>
      <c t="n" s="6" r="D44">
        <v>-14413943</v>
      </c>
    </row>
    <row spans="1:4" r="45">
      <c t="s" s="4" r="A45">
        <v>126</v>
      </c>
      <c t="n" s="6" r="C45">
        <v>-25621</v>
      </c>
      <c t="n" s="6" r="D45">
        <v>-32900</v>
      </c>
    </row>
    <row spans="1:4" r="46">
      <c t="s" s="4" r="A46">
        <v>177</v>
      </c>
      <c t="n" s="6" r="D46">
        <v>-7175000</v>
      </c>
    </row>
    <row spans="1:4" r="47">
      <c t="s" s="4" r="A47">
        <v>178</v>
      </c>
      <c t="n" s="6" r="B47">
        <v>24614643</v>
      </c>
      <c t="n" s="6" r="C47">
        <v>63503194</v>
      </c>
      <c t="n" s="6" r="D47">
        <v>22133750</v>
      </c>
    </row>
    <row spans="1:4" r="48">
      <c t="s" s="4" r="A48">
        <v>179</v>
      </c>
      <c t="n" s="6" r="B48">
        <v>-5140585</v>
      </c>
      <c t="n" s="6" r="C48">
        <v>7257871</v>
      </c>
      <c t="n" s="6" r="D48">
        <v>2200912</v>
      </c>
    </row>
    <row spans="1:4" r="49">
      <c t="s" s="4" r="A49">
        <v>180</v>
      </c>
      <c t="n" s="6" r="B49">
        <v>16634499</v>
      </c>
      <c t="n" s="6" r="C49">
        <v>9376628</v>
      </c>
      <c t="n" s="6" r="D49">
        <v>7175716</v>
      </c>
    </row>
    <row spans="1:4" r="50">
      <c t="s" s="4" r="A50">
        <v>181</v>
      </c>
      <c t="n" s="6" r="B50">
        <v>11493914</v>
      </c>
      <c t="n" s="6" r="C50">
        <v>16634499</v>
      </c>
      <c t="n" s="6" r="D50">
        <v>9376628</v>
      </c>
    </row>
    <row spans="1:4" r="51">
      <c t="s" s="3" r="A51">
        <v>182</v>
      </c>
    </row>
    <row spans="1:4" r="52">
      <c t="s" s="4" r="A52">
        <v>183</v>
      </c>
      <c t="n" s="6" r="B52">
        <v>15415695</v>
      </c>
      <c t="n" s="6" r="C52">
        <v>13766824</v>
      </c>
      <c t="n" s="6" r="D52">
        <v>10423150</v>
      </c>
    </row>
    <row spans="1:4" r="53">
      <c t="s" s="4" r="A53">
        <v>184</v>
      </c>
      <c t="n" s="6" r="B53">
        <v>570762</v>
      </c>
      <c t="n" s="6" r="C53">
        <v>263621</v>
      </c>
      <c t="n" s="6" r="D53">
        <v>143848</v>
      </c>
    </row>
    <row spans="1:4" r="54">
      <c t="s" s="3" r="A54">
        <v>185</v>
      </c>
    </row>
    <row spans="1:4" r="55">
      <c t="s" s="4" r="A55">
        <v>186</v>
      </c>
      <c t="n" s="6" r="D55">
        <v>153636</v>
      </c>
    </row>
    <row spans="1:4" r="56">
      <c t="s" s="4" r="A56">
        <v>187</v>
      </c>
      <c t="n" s="6" r="B56">
        <v>2704415</v>
      </c>
    </row>
    <row spans="1:4" r="57">
      <c t="s" s="4" r="A57">
        <v>188</v>
      </c>
      <c t="n" s="6" r="B57">
        <v>57000000</v>
      </c>
    </row>
    <row spans="1:4" r="58">
      <c t="s" s="4" r="A58">
        <v>189</v>
      </c>
      <c t="n" s="6" r="B58">
        <v>246815</v>
      </c>
    </row>
    <row spans="1:4" r="59">
      <c t="s" s="4" r="A59">
        <v>190</v>
      </c>
      <c t="n" s="6" r="B59">
        <v>624117</v>
      </c>
      <c t="n" s="6" r="C59">
        <v>375487</v>
      </c>
      <c t="n" s="6" r="D59">
        <v>248630</v>
      </c>
    </row>
    <row spans="1:4" r="60">
      <c t="s" s="4" r="A60">
        <v>191</v>
      </c>
      <c t="n" s="6" r="B60">
        <v>601895</v>
      </c>
      <c t="n" s="6" r="C60">
        <v>1108182</v>
      </c>
      <c t="n" s="6" r="D60">
        <v>195725</v>
      </c>
    </row>
    <row spans="1:4" r="61">
      <c t="s" s="4" r="A61">
        <v>31</v>
      </c>
    </row>
    <row spans="1:4" r="62">
      <c t="s" s="3" r="A62">
        <v>147</v>
      </c>
    </row>
    <row spans="1:4" r="63">
      <c t="s" s="4" r="A63">
        <v>110</v>
      </c>
      <c t="n" s="6" r="B63">
        <v>6397653</v>
      </c>
      <c t="n" s="6" r="C63">
        <v>-738509</v>
      </c>
      <c t="n" s="6" r="D63">
        <v>-4473592</v>
      </c>
    </row>
    <row spans="1:4" r="64">
      <c t="s" s="3" r="A64">
        <v>148</v>
      </c>
    </row>
    <row spans="1:4" r="65">
      <c t="s" s="4" r="A65">
        <v>93</v>
      </c>
      <c t="n" s="6" r="B65">
        <v>13591495</v>
      </c>
      <c t="n" s="6" r="C65">
        <v>11969284</v>
      </c>
      <c t="n" s="6" r="D65">
        <v>8467228</v>
      </c>
    </row>
    <row spans="1:4" r="66">
      <c t="s" s="4" r="A66">
        <v>106</v>
      </c>
      <c t="n" s="6" r="B66">
        <v>-6603148</v>
      </c>
    </row>
    <row spans="1:4" r="67">
      <c t="s" s="4" r="A67">
        <v>102</v>
      </c>
      <c t="n" s="6" r="B67">
        <v>-475514</v>
      </c>
      <c t="n" s="6" r="C67">
        <v>-307370</v>
      </c>
      <c t="n" s="6" r="D67">
        <v>-449500</v>
      </c>
    </row>
    <row spans="1:4" r="68">
      <c t="s" s="4" r="A68">
        <v>94</v>
      </c>
      <c t="n" s="6" r="B68">
        <v>500000</v>
      </c>
      <c t="n" s="6" r="C68">
        <v>3175000</v>
      </c>
      <c t="n" s="6" r="D68">
        <v>611000</v>
      </c>
    </row>
    <row spans="1:4" r="69">
      <c t="s" s="4" r="A69">
        <v>105</v>
      </c>
      <c t="n" s="6" r="D69">
        <v>2205248</v>
      </c>
    </row>
    <row spans="1:4" r="70">
      <c t="s" s="4" r="A70">
        <v>149</v>
      </c>
      <c t="n" s="6" r="B70">
        <v>1300032</v>
      </c>
      <c t="n" s="6" r="C70">
        <v>1428674</v>
      </c>
      <c t="n" s="6" r="D70">
        <v>1518556</v>
      </c>
    </row>
    <row spans="1:4" r="71">
      <c t="s" s="4" r="A71">
        <v>150</v>
      </c>
      <c t="n" s="6" r="B71">
        <v>-18820</v>
      </c>
    </row>
    <row spans="1:4" r="72">
      <c t="s" s="4" r="A72">
        <v>151</v>
      </c>
      <c t="n" s="6" r="B72">
        <v>108819</v>
      </c>
    </row>
    <row spans="1:4" r="73">
      <c t="s" s="4" r="A73">
        <v>95</v>
      </c>
      <c t="n" s="6" r="B73">
        <v>-41435</v>
      </c>
    </row>
    <row spans="1:4" r="74">
      <c t="s" s="4" r="A74">
        <v>103</v>
      </c>
      <c t="n" s="6" r="B74">
        <v>772907</v>
      </c>
      <c t="n" s="6" r="C74">
        <v>831079</v>
      </c>
      <c t="n" s="6" r="D74">
        <v>2040662</v>
      </c>
    </row>
    <row spans="1:4" r="75">
      <c t="s" s="4" r="A75">
        <v>152</v>
      </c>
      <c t="n" s="6" r="D75">
        <v>186293</v>
      </c>
    </row>
    <row spans="1:4" r="76">
      <c t="s" s="4" r="A76">
        <v>153</v>
      </c>
      <c t="n" s="6" r="B76">
        <v>285978</v>
      </c>
      <c t="n" s="6" r="C76">
        <v>245565</v>
      </c>
      <c t="n" s="6" r="D76">
        <v>323800</v>
      </c>
    </row>
    <row spans="1:4" r="77">
      <c t="s" s="3" r="A77">
        <v>154</v>
      </c>
    </row>
    <row spans="1:4" r="78">
      <c t="s" s="4" r="A78">
        <v>40</v>
      </c>
      <c t="n" s="6" r="B78">
        <v>584926</v>
      </c>
      <c t="n" s="6" r="C78">
        <v>-92439</v>
      </c>
      <c t="n" s="6" r="D78">
        <v>-173990</v>
      </c>
    </row>
    <row spans="1:4" r="79">
      <c t="s" s="4" r="A79">
        <v>155</v>
      </c>
      <c t="n" s="6" r="B79">
        <v>-2021825</v>
      </c>
      <c t="n" s="6" r="C79">
        <v>369685</v>
      </c>
      <c t="n" s="6" r="D79">
        <v>58368</v>
      </c>
    </row>
    <row spans="1:4" r="80">
      <c t="s" s="4" r="A80">
        <v>44</v>
      </c>
      <c t="n" s="6" r="B80">
        <v>-623980</v>
      </c>
      <c t="n" s="6" r="C80">
        <v>-1677032</v>
      </c>
      <c t="n" s="6" r="D80">
        <v>116976</v>
      </c>
    </row>
    <row spans="1:4" r="81">
      <c t="s" s="4" r="A81">
        <v>45</v>
      </c>
      <c t="n" s="6" r="B81">
        <v>-1780571</v>
      </c>
      <c t="n" s="6" r="C81">
        <v>-1961663</v>
      </c>
      <c t="n" s="6" r="D81">
        <v>1370189</v>
      </c>
    </row>
    <row spans="1:4" r="82">
      <c t="s" s="4" r="A82">
        <v>156</v>
      </c>
      <c t="n" s="6" r="B82">
        <v>-1001376</v>
      </c>
      <c t="n" s="6" r="C82">
        <v>2338688</v>
      </c>
      <c t="n" s="6" r="D82">
        <v>-3396</v>
      </c>
    </row>
    <row spans="1:4" r="83">
      <c t="s" s="4" r="A83">
        <v>52</v>
      </c>
      <c t="n" s="6" r="B83">
        <v>431111</v>
      </c>
      <c t="n" s="6" r="C83">
        <v>89099</v>
      </c>
      <c t="n" s="6" r="D83">
        <v>-33233</v>
      </c>
    </row>
    <row spans="1:4" r="84">
      <c t="s" s="4" r="A84">
        <v>157</v>
      </c>
      <c t="n" s="6" r="B84">
        <v>-28878</v>
      </c>
      <c t="n" s="6" r="C84">
        <v>12273</v>
      </c>
      <c t="n" s="6" r="D84">
        <v>-129196</v>
      </c>
    </row>
    <row spans="1:4" r="85">
      <c t="s" s="4" r="A85">
        <v>158</v>
      </c>
      <c t="n" s="6" r="B85">
        <v>11377374</v>
      </c>
      <c t="n" s="6" r="C85">
        <v>14851255</v>
      </c>
      <c t="n" s="6" r="D85">
        <v>9594751</v>
      </c>
    </row>
    <row spans="1:4" r="86">
      <c t="s" s="3" r="A86">
        <v>159</v>
      </c>
    </row>
    <row spans="1:4" r="87">
      <c t="s" s="4" r="A87">
        <v>160</v>
      </c>
      <c t="n" s="6" r="B87">
        <v>-25525754</v>
      </c>
      <c t="n" s="6" r="C87">
        <v>-61106085</v>
      </c>
      <c t="n" s="6" r="D87">
        <v>-30725959</v>
      </c>
    </row>
    <row spans="1:4" r="88">
      <c t="s" s="4" r="A88">
        <v>161</v>
      </c>
      <c t="n" s="6" r="B88">
        <v>-20136427</v>
      </c>
      <c t="n" s="6" r="C88">
        <v>-9801018</v>
      </c>
      <c t="n" s="6" r="D88">
        <v>-4906000</v>
      </c>
    </row>
    <row spans="1:4" r="89">
      <c t="s" s="4" r="A89">
        <v>162</v>
      </c>
      <c t="n" s="6" r="B89">
        <v>600000</v>
      </c>
      <c t="n" s="6" r="C89">
        <v>750000</v>
      </c>
      <c t="n" s="6" r="D89">
        <v>6646627</v>
      </c>
    </row>
    <row spans="1:4" r="90">
      <c t="s" s="4" r="A90">
        <v>163</v>
      </c>
      <c t="n" s="6" r="B90">
        <v>-4973602</v>
      </c>
      <c t="n" s="6" r="C90">
        <v>-3692045</v>
      </c>
      <c t="n" s="6" r="D90">
        <v>-2195658</v>
      </c>
    </row>
    <row spans="1:4" r="91">
      <c t="s" s="4" r="A91">
        <v>164</v>
      </c>
      <c t="n" s="6" r="B91">
        <v>6376459</v>
      </c>
      <c t="n" s="6" r="C91">
        <v>2583419</v>
      </c>
      <c t="n" s="6" r="D91">
        <v>1653401</v>
      </c>
    </row>
    <row spans="1:4" r="92">
      <c t="s" s="4" r="A92">
        <v>165</v>
      </c>
      <c t="n" s="6" r="B92">
        <v>2402113</v>
      </c>
    </row>
    <row spans="1:4" r="93">
      <c t="s" s="4" r="A93">
        <v>166</v>
      </c>
      <c t="n" s="6" r="B93">
        <v>124609</v>
      </c>
      <c t="n" s="6" r="C93">
        <v>169151</v>
      </c>
    </row>
    <row spans="1:4" r="94">
      <c t="s" s="4" r="A94">
        <v>167</v>
      </c>
      <c t="n" s="6" r="B94">
        <v>-41132602</v>
      </c>
      <c t="n" s="6" r="C94">
        <v>-71096578</v>
      </c>
      <c t="n" s="6" r="D94">
        <v>-29527589</v>
      </c>
    </row>
    <row spans="1:4" r="95">
      <c t="s" s="3" r="A95">
        <v>168</v>
      </c>
    </row>
    <row spans="1:4" r="96">
      <c t="s" s="4" r="A96">
        <v>169</v>
      </c>
      <c t="n" s="6" r="C96">
        <v>25300000</v>
      </c>
      <c t="n" s="6" r="D96">
        <v>27600000</v>
      </c>
    </row>
    <row spans="1:4" r="97">
      <c t="s" s="4" r="A97">
        <v>170</v>
      </c>
      <c t="n" s="6" r="B97">
        <v>127000000</v>
      </c>
      <c t="n" s="6" r="C97">
        <v>48600000</v>
      </c>
      <c t="n" s="6" r="D97">
        <v>29367287</v>
      </c>
    </row>
    <row spans="1:4" r="98">
      <c t="s" s="4" r="A98">
        <v>171</v>
      </c>
      <c t="n" s="6" r="C98">
        <v>19000000</v>
      </c>
    </row>
    <row spans="1:4" r="99">
      <c t="s" s="4" r="A99">
        <v>192</v>
      </c>
      <c t="n" s="6" r="B99">
        <v>23250818</v>
      </c>
      <c t="n" s="6" r="C99">
        <v>124911</v>
      </c>
    </row>
    <row spans="1:4" r="100">
      <c t="s" s="4" r="A100">
        <v>173</v>
      </c>
      <c t="n" s="6" r="B100">
        <v>-120154764</v>
      </c>
      <c t="n" s="6" r="C100">
        <v>-24171892</v>
      </c>
      <c t="n" s="6" r="D100">
        <v>-8703390</v>
      </c>
    </row>
    <row spans="1:4" r="101">
      <c t="s" s="4" r="A101">
        <v>174</v>
      </c>
      <c t="n" s="6" r="B101">
        <v>-1377882</v>
      </c>
      <c t="n" s="6" r="C101">
        <v>-2637637</v>
      </c>
      <c t="n" s="6" r="D101">
        <v>-2684581</v>
      </c>
    </row>
    <row spans="1:4" r="102">
      <c t="s" s="4" r="A102">
        <v>175</v>
      </c>
      <c t="n" s="6" r="B102">
        <v>-4103529</v>
      </c>
      <c t="n" s="6" r="C102">
        <v>-2686567</v>
      </c>
      <c t="n" s="6" r="D102">
        <v>-1823723</v>
      </c>
    </row>
    <row spans="1:4" r="103">
      <c t="s" s="4" r="A103">
        <v>176</v>
      </c>
      <c t="n" s="6" r="D103">
        <v>-14413943</v>
      </c>
    </row>
    <row spans="1:4" r="104">
      <c t="s" s="4" r="A104">
        <v>126</v>
      </c>
      <c t="n" s="6" r="C104">
        <v>-25621</v>
      </c>
      <c t="n" s="6" r="D104">
        <v>-32900</v>
      </c>
    </row>
    <row spans="1:4" r="105">
      <c t="s" s="4" r="A105">
        <v>177</v>
      </c>
      <c t="n" s="6" r="D105">
        <v>-7175000</v>
      </c>
    </row>
    <row spans="1:4" r="106">
      <c t="s" s="4" r="A106">
        <v>178</v>
      </c>
      <c t="n" s="6" r="B106">
        <v>24614643</v>
      </c>
      <c t="n" s="6" r="C106">
        <v>63503194</v>
      </c>
      <c t="n" s="6" r="D106">
        <v>22133750</v>
      </c>
    </row>
    <row spans="1:4" r="107">
      <c t="s" s="4" r="A107">
        <v>179</v>
      </c>
      <c t="n" s="6" r="B107">
        <v>-5140585</v>
      </c>
      <c t="n" s="6" r="C107">
        <v>7257871</v>
      </c>
      <c t="n" s="6" r="D107">
        <v>2200912</v>
      </c>
    </row>
    <row spans="1:4" r="108">
      <c t="s" s="4" r="A108">
        <v>180</v>
      </c>
      <c t="n" s="6" r="B108">
        <v>16634499</v>
      </c>
      <c t="n" s="6" r="C108">
        <v>9376628</v>
      </c>
      <c t="n" s="6" r="D108">
        <v>7175716</v>
      </c>
    </row>
    <row spans="1:4" r="109">
      <c t="s" s="4" r="A109">
        <v>181</v>
      </c>
      <c t="n" s="6" r="B109">
        <v>11493914</v>
      </c>
      <c t="n" s="6" r="C109">
        <v>16634499</v>
      </c>
      <c t="n" s="6" r="D109">
        <v>9376628</v>
      </c>
    </row>
    <row spans="1:4" r="110">
      <c t="s" s="3" r="A110">
        <v>182</v>
      </c>
    </row>
    <row spans="1:4" r="111">
      <c t="s" s="4" r="A111">
        <v>183</v>
      </c>
      <c t="n" s="6" r="B111">
        <v>15415695</v>
      </c>
      <c t="n" s="6" r="C111">
        <v>13766824</v>
      </c>
      <c t="n" s="6" r="D111">
        <v>10423150</v>
      </c>
    </row>
    <row spans="1:4" r="112">
      <c t="s" s="4" r="A112">
        <v>184</v>
      </c>
      <c t="n" s="6" r="B112">
        <v>570762</v>
      </c>
      <c t="n" s="6" r="C112">
        <v>263621</v>
      </c>
      <c t="n" s="6" r="D112">
        <v>143848</v>
      </c>
    </row>
    <row spans="1:4" r="113">
      <c t="s" s="3" r="A113">
        <v>185</v>
      </c>
    </row>
    <row spans="1:4" r="114">
      <c t="s" s="4" r="A114">
        <v>186</v>
      </c>
      <c t="n" s="6" r="D114">
        <v>153636</v>
      </c>
    </row>
    <row spans="1:4" r="115">
      <c t="s" s="4" r="A115">
        <v>187</v>
      </c>
      <c t="n" s="6" r="B115">
        <v>2704415</v>
      </c>
    </row>
    <row spans="1:4" r="116">
      <c t="s" s="4" r="A116">
        <v>188</v>
      </c>
      <c t="n" s="6" r="B116">
        <v>57000000</v>
      </c>
    </row>
    <row spans="1:4" r="117">
      <c t="s" s="4" r="A117">
        <v>189</v>
      </c>
      <c t="n" s="6" r="B117">
        <v>246815</v>
      </c>
    </row>
    <row spans="1:4" r="118">
      <c t="s" s="4" r="A118">
        <v>190</v>
      </c>
      <c t="n" s="6" r="B118">
        <v>624117</v>
      </c>
      <c t="n" s="6" r="C118">
        <v>375487</v>
      </c>
      <c t="n" s="6" r="D118">
        <v>248630</v>
      </c>
    </row>
    <row spans="1:4" r="119">
      <c t="s" s="4" r="A119">
        <v>191</v>
      </c>
      <c t="n" s="7" r="B119">
        <v>601895</v>
      </c>
      <c t="n" s="7" r="C119">
        <v>1108182</v>
      </c>
      <c t="n" s="7" r="D119">
        <v>19572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967</v>
      </c>
      <c t="s" s="2" r="B1">
        <v>1</v>
      </c>
    </row>
    <row spans="1:4" r="2">
      <c t="s" s="2" r="B2">
        <v>2</v>
      </c>
      <c t="s" s="2" r="C2">
        <v>35</v>
      </c>
      <c t="s" s="2" r="D2">
        <v>84</v>
      </c>
    </row>
    <row spans="1:4" r="3">
      <c t="s" s="3" r="A3">
        <v>968</v>
      </c>
    </row>
    <row spans="1:4" r="4">
      <c t="s" s="4" r="A4">
        <v>969</v>
      </c>
      <c t="n" s="7" r="D4">
        <v>68431</v>
      </c>
    </row>
    <row spans="1:4" r="5">
      <c t="s" s="4" r="A5">
        <v>970</v>
      </c>
      <c t="n" s="7" r="B5">
        <v>444538</v>
      </c>
      <c t="n" s="7" r="C5">
        <v>233940</v>
      </c>
      <c t="n" s="6" r="D5">
        <v>57476</v>
      </c>
    </row>
    <row spans="1:4" r="6">
      <c t="s" s="4" r="A6">
        <v>117</v>
      </c>
      <c t="n" s="6" r="B6">
        <v>444538</v>
      </c>
      <c t="n" s="6" r="C6">
        <v>233940</v>
      </c>
      <c t="n" s="6" r="D6">
        <v>125907</v>
      </c>
    </row>
    <row spans="1:4" r="7">
      <c t="s" s="3" r="A7">
        <v>971</v>
      </c>
    </row>
    <row spans="1:4" r="8">
      <c t="s" s="4" r="A8">
        <v>969</v>
      </c>
      <c t="n" s="6" r="B8">
        <v>-1510726</v>
      </c>
      <c t="n" s="6" r="C8">
        <v>-1718351</v>
      </c>
      <c t="n" s="6" r="D8">
        <v>1078543</v>
      </c>
    </row>
    <row spans="1:4" r="9">
      <c t="s" s="4" r="A9">
        <v>970</v>
      </c>
      <c t="n" s="6" r="B9">
        <v>-269845</v>
      </c>
      <c t="n" s="6" r="C9">
        <v>-243312</v>
      </c>
      <c t="n" s="6" r="D9">
        <v>291646</v>
      </c>
    </row>
    <row spans="1:4" r="10">
      <c t="s" s="4" r="A10">
        <v>117</v>
      </c>
      <c t="n" s="6" r="B10">
        <v>-1780571</v>
      </c>
      <c t="n" s="6" r="C10">
        <v>-1961663</v>
      </c>
      <c t="n" s="6" r="D10">
        <v>1370189</v>
      </c>
    </row>
    <row spans="1:4" r="11">
      <c t="s" s="4" r="A11">
        <v>972</v>
      </c>
      <c t="n" s="7" r="B11">
        <v>-1336033</v>
      </c>
      <c t="n" s="7" r="C11">
        <v>-1727723</v>
      </c>
      <c t="n" s="7" r="D11">
        <v>149609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73</v>
      </c>
      <c t="s" s="2" r="B1">
        <v>1</v>
      </c>
    </row>
    <row spans="1:4" r="2">
      <c t="s" s="2" r="B2">
        <v>2</v>
      </c>
      <c t="s" s="2" r="C2">
        <v>35</v>
      </c>
      <c t="s" s="2" r="D2">
        <v>84</v>
      </c>
    </row>
    <row spans="1:4" r="3">
      <c t="s" s="3" r="A3">
        <v>974</v>
      </c>
    </row>
    <row spans="1:4" r="4">
      <c t="s" s="4" r="A4">
        <v>975</v>
      </c>
      <c t="n" s="7" r="B4">
        <v>1705610</v>
      </c>
      <c t="n" s="7" r="C4">
        <v>-838519</v>
      </c>
      <c t="n" s="7" r="D4">
        <v>-1012349</v>
      </c>
    </row>
    <row spans="1:4" r="5">
      <c t="s" s="4" r="A5">
        <v>976</v>
      </c>
      <c t="n" s="6" r="B5">
        <v>-2866950</v>
      </c>
      <c t="n" s="6" r="C5">
        <v>-898576</v>
      </c>
      <c t="n" s="6" r="D5">
        <v>2159323</v>
      </c>
    </row>
    <row spans="1:4" r="6">
      <c t="s" s="4" r="A6">
        <v>977</v>
      </c>
      <c t="n" s="6" r="B6">
        <v>-174693</v>
      </c>
      <c t="n" s="6" r="C6">
        <v>9372</v>
      </c>
      <c t="n" s="6" r="D6">
        <v>349122</v>
      </c>
    </row>
    <row spans="1:4" r="7">
      <c t="s" s="4" r="A7">
        <v>972</v>
      </c>
      <c t="n" s="7" r="B7">
        <v>-1336033</v>
      </c>
      <c t="n" s="7" r="C7">
        <v>-1727723</v>
      </c>
      <c t="n" s="7" r="D7">
        <v>149609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978</v>
      </c>
      <c t="s" s="2" r="B1">
        <v>1</v>
      </c>
    </row>
    <row spans="1:3" r="2">
      <c t="s" s="2" r="B2">
        <v>2</v>
      </c>
      <c t="s" s="2" r="C2">
        <v>35</v>
      </c>
    </row>
    <row spans="1:3" r="3">
      <c t="s" s="3" r="A3">
        <v>242</v>
      </c>
    </row>
    <row spans="1:3" r="4">
      <c t="s" s="4" r="A4">
        <v>979</v>
      </c>
      <c t="n" s="7" r="B4">
        <v>5390374</v>
      </c>
      <c t="n" s="7" r="C4">
        <v>3543295</v>
      </c>
    </row>
    <row spans="1:3" r="5">
      <c t="s" s="4" r="A5">
        <v>980</v>
      </c>
      <c t="n" s="6" r="B5">
        <v>4500000</v>
      </c>
      <c t="n" s="6" r="C5">
        <v>2700000</v>
      </c>
    </row>
    <row spans="1:3" r="6">
      <c t="s" s="4" r="A6">
        <v>981</v>
      </c>
      <c t="n" s="7" r="B6">
        <v>200000</v>
      </c>
      <c t="n" s="7" r="C6">
        <v>200000</v>
      </c>
    </row>
    <row spans="1:3" r="7">
      <c t="s" s="4" r="A7">
        <v>982</v>
      </c>
      <c t="s" s="4" r="B7">
        <v>983</v>
      </c>
    </row>
    <row spans="1:3" r="8">
      <c t="s" s="4" r="A8">
        <v>984</v>
      </c>
      <c t="n" s="6" r="B8">
        <v>2028</v>
      </c>
    </row>
    <row spans="1:3" r="9">
      <c t="s" s="4" r="A9">
        <v>985</v>
      </c>
      <c t="n" s="7" r="B9">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86</v>
      </c>
      <c t="s" s="2" r="B1">
        <v>987</v>
      </c>
      <c t="s" s="2" r="J1">
        <v>1</v>
      </c>
    </row>
    <row spans="1:12" r="2">
      <c t="s" s="2" r="B2">
        <v>2</v>
      </c>
      <c t="s" s="2" r="C2">
        <v>852</v>
      </c>
      <c t="s" s="2" r="D2">
        <v>4</v>
      </c>
      <c t="s" s="2" r="E2">
        <v>853</v>
      </c>
      <c t="s" s="2" r="F2">
        <v>35</v>
      </c>
      <c t="s" s="2" r="G2">
        <v>854</v>
      </c>
      <c t="s" s="2" r="H2">
        <v>855</v>
      </c>
      <c t="s" s="2" r="I2">
        <v>856</v>
      </c>
      <c t="s" s="2" r="J2">
        <v>2</v>
      </c>
      <c t="s" s="2" r="K2">
        <v>35</v>
      </c>
      <c t="s" s="2" r="L2">
        <v>84</v>
      </c>
    </row>
    <row spans="1:12" r="3">
      <c t="s" s="3" r="A3">
        <v>988</v>
      </c>
    </row>
    <row spans="1:12" r="4">
      <c t="s" s="4" r="A4">
        <v>989</v>
      </c>
      <c t="n" s="7" r="J4">
        <v>5356666</v>
      </c>
      <c t="n" s="7" r="K4">
        <v>-584671</v>
      </c>
      <c t="n" s="7" r="L4">
        <v>-3483969</v>
      </c>
    </row>
    <row spans="1:12" r="5">
      <c t="s" s="3" r="A5">
        <v>990</v>
      </c>
    </row>
    <row spans="1:12" r="6">
      <c t="s" s="4" r="A6">
        <v>991</v>
      </c>
      <c t="n" s="6" r="J6">
        <v>12541117</v>
      </c>
      <c t="n" s="6" r="K6">
        <v>10377125</v>
      </c>
      <c t="n" s="6" r="L6">
        <v>10156955</v>
      </c>
    </row>
    <row spans="1:12" r="7">
      <c t="s" s="4" r="A7">
        <v>992</v>
      </c>
      <c t="n" s="8" r="B7">
        <v>-0.04</v>
      </c>
      <c t="n" s="8" r="C7">
        <v>0.27</v>
      </c>
      <c t="n" s="8" r="D7">
        <v>0.13</v>
      </c>
      <c t="n" s="8" r="E7">
        <v>0.05</v>
      </c>
      <c t="n" s="8" r="F7">
        <v>-0.31</v>
      </c>
      <c t="n" s="8" r="G7">
        <v>-0.02</v>
      </c>
      <c t="n" s="8" r="H7">
        <v>0.21</v>
      </c>
      <c t="n" s="8" r="I7">
        <v>0.08</v>
      </c>
      <c t="n" s="8" r="J7">
        <v>0.43</v>
      </c>
      <c t="n" s="8" r="K7">
        <v>-0.06</v>
      </c>
      <c t="n" s="8" r="L7">
        <v>-0.34</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3</v>
      </c>
      <c t="s" s="2" r="B1">
        <v>987</v>
      </c>
      <c t="s" s="2" r="J1">
        <v>1</v>
      </c>
    </row>
    <row spans="1:12" r="2">
      <c t="s" s="2" r="B2">
        <v>2</v>
      </c>
      <c t="s" s="2" r="C2">
        <v>852</v>
      </c>
      <c t="s" s="2" r="D2">
        <v>4</v>
      </c>
      <c t="s" s="2" r="E2">
        <v>853</v>
      </c>
      <c t="s" s="2" r="F2">
        <v>35</v>
      </c>
      <c t="s" s="2" r="G2">
        <v>854</v>
      </c>
      <c t="s" s="2" r="H2">
        <v>855</v>
      </c>
      <c t="s" s="2" r="I2">
        <v>856</v>
      </c>
      <c t="s" s="2" r="J2">
        <v>2</v>
      </c>
      <c t="s" s="2" r="K2">
        <v>35</v>
      </c>
      <c t="s" s="2" r="L2">
        <v>84</v>
      </c>
    </row>
    <row spans="1:12" r="3">
      <c t="s" s="3" r="A3">
        <v>994</v>
      </c>
    </row>
    <row spans="1:12" r="4">
      <c t="s" s="4" r="A4">
        <v>110</v>
      </c>
      <c t="n" s="7" r="B4">
        <v>-711959</v>
      </c>
      <c t="n" s="7" r="C4">
        <v>4636644</v>
      </c>
      <c t="n" s="7" r="D4">
        <v>1759109</v>
      </c>
      <c t="n" s="7" r="E4">
        <v>713859</v>
      </c>
      <c t="n" s="7" r="F4">
        <v>-4213362</v>
      </c>
      <c t="n" s="7" r="G4">
        <v>-280014</v>
      </c>
      <c t="n" s="7" r="H4">
        <v>2752555</v>
      </c>
      <c t="n" s="7" r="I4">
        <v>1002314</v>
      </c>
      <c t="n" s="7" r="J4">
        <v>6397653</v>
      </c>
      <c t="n" s="7" r="K4">
        <v>-738509</v>
      </c>
      <c t="n" s="7" r="L4">
        <v>-4473592</v>
      </c>
    </row>
    <row spans="1:12" r="5">
      <c t="s" s="4" r="A5">
        <v>992</v>
      </c>
      <c t="n" s="8" r="B5">
        <v>-0.04</v>
      </c>
      <c t="n" s="8" r="C5">
        <v>0.27</v>
      </c>
      <c t="n" s="8" r="D5">
        <v>0.13</v>
      </c>
      <c t="n" s="8" r="E5">
        <v>0.05</v>
      </c>
      <c t="n" s="8" r="F5">
        <v>-0.31</v>
      </c>
      <c t="n" s="8" r="G5">
        <v>-0.02</v>
      </c>
      <c t="n" s="8" r="H5">
        <v>0.21</v>
      </c>
      <c t="n" s="8" r="I5">
        <v>0.08</v>
      </c>
      <c t="n" s="8" r="J5">
        <v>0.43</v>
      </c>
      <c t="n" s="8" r="K5">
        <v>-0.06</v>
      </c>
      <c t="n" s="8" r="L5">
        <v>-0.34</v>
      </c>
    </row>
    <row spans="1:12" r="6">
      <c t="s" s="4" r="A6">
        <v>31</v>
      </c>
    </row>
    <row spans="1:12" r="7">
      <c t="s" s="3" r="A7">
        <v>994</v>
      </c>
    </row>
    <row spans="1:12" r="8">
      <c t="s" s="4" r="A8">
        <v>110</v>
      </c>
      <c t="n" s="7" r="J8">
        <v>6397653</v>
      </c>
      <c t="n" s="7" r="K8">
        <v>-738509</v>
      </c>
      <c t="n" s="7" r="L8">
        <v>-4473592</v>
      </c>
    </row>
    <row spans="1:12" r="9">
      <c t="s" s="4" r="A9">
        <v>995</v>
      </c>
      <c t="n" s="6" r="J9">
        <v>14924410</v>
      </c>
      <c t="n" s="6" r="K9">
        <v>13107413</v>
      </c>
      <c t="n" s="6" r="L9">
        <v>13042020</v>
      </c>
    </row>
    <row spans="1:12" r="10">
      <c t="s" s="4" r="A10">
        <v>992</v>
      </c>
      <c t="n" s="8" r="J10">
        <v>0.43</v>
      </c>
      <c t="n" s="8" r="K10">
        <v>-0.06</v>
      </c>
      <c t="n" s="8" r="L10">
        <v>-0.3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96</v>
      </c>
      <c t="s" s="2" r="B1">
        <v>987</v>
      </c>
      <c t="s" s="2" r="J1">
        <v>1</v>
      </c>
    </row>
    <row spans="1:12" r="2">
      <c t="s" s="2" r="B2">
        <v>2</v>
      </c>
      <c t="s" s="2" r="C2">
        <v>852</v>
      </c>
      <c t="s" s="2" r="D2">
        <v>4</v>
      </c>
      <c t="s" s="2" r="E2">
        <v>853</v>
      </c>
      <c t="s" s="2" r="F2">
        <v>35</v>
      </c>
      <c t="s" s="2" r="G2">
        <v>854</v>
      </c>
      <c t="s" s="2" r="H2">
        <v>855</v>
      </c>
      <c t="s" s="2" r="I2">
        <v>856</v>
      </c>
      <c t="s" s="2" r="J2">
        <v>2</v>
      </c>
      <c t="s" s="2" r="K2">
        <v>35</v>
      </c>
      <c t="s" s="2" r="L2">
        <v>84</v>
      </c>
    </row>
    <row spans="1:12" r="3">
      <c t="s" s="3" r="A3">
        <v>248</v>
      </c>
    </row>
    <row spans="1:12" r="4">
      <c t="s" s="4" r="A4">
        <v>89</v>
      </c>
      <c t="n" s="7" r="B4">
        <v>36750863</v>
      </c>
      <c t="n" s="7" r="C4">
        <v>33941875</v>
      </c>
      <c t="n" s="7" r="D4">
        <v>36865108</v>
      </c>
      <c t="n" s="7" r="E4">
        <v>30975630</v>
      </c>
      <c t="n" s="7" r="F4">
        <v>29825377</v>
      </c>
      <c t="n" s="7" r="G4">
        <v>31764453</v>
      </c>
      <c t="n" s="7" r="H4">
        <v>36339701</v>
      </c>
      <c t="n" s="7" r="I4">
        <v>25010389</v>
      </c>
      <c t="n" s="7" r="J4">
        <v>138533476</v>
      </c>
      <c t="n" s="7" r="K4">
        <v>122939919</v>
      </c>
      <c t="n" s="7" r="L4">
        <v>89374527</v>
      </c>
    </row>
    <row spans="1:12" r="5">
      <c t="s" s="4" r="A5">
        <v>97</v>
      </c>
      <c t="n" s="6" r="B5">
        <v>34127473</v>
      </c>
      <c t="n" s="6" r="C5">
        <v>31976036</v>
      </c>
      <c t="n" s="6" r="D5">
        <v>29689455</v>
      </c>
      <c t="n" s="6" r="E5">
        <v>27410462</v>
      </c>
      <c t="n" s="6" r="F5">
        <v>30441730</v>
      </c>
      <c t="n" s="6" r="G5">
        <v>28622841</v>
      </c>
      <c t="n" s="6" r="H5">
        <v>29120620</v>
      </c>
      <c t="n" s="6" r="I5">
        <v>22249394</v>
      </c>
      <c t="n" s="6" r="J5">
        <v>123203426</v>
      </c>
      <c t="n" s="6" r="K5">
        <v>110434588</v>
      </c>
      <c t="n" s="6" r="L5">
        <v>78967048</v>
      </c>
    </row>
    <row spans="1:12" r="6">
      <c t="s" s="4" r="A6">
        <v>997</v>
      </c>
      <c t="n" s="6" r="B6">
        <v>2623390</v>
      </c>
      <c t="n" s="6" r="C6">
        <v>1965839</v>
      </c>
      <c t="n" s="6" r="D6">
        <v>7175653</v>
      </c>
      <c t="n" s="6" r="E6">
        <v>3565168</v>
      </c>
      <c t="n" s="6" r="F6">
        <v>-616353</v>
      </c>
      <c t="n" s="6" r="G6">
        <v>3141612</v>
      </c>
      <c t="n" s="6" r="H6">
        <v>7219081</v>
      </c>
      <c t="n" s="6" r="I6">
        <v>2760995</v>
      </c>
      <c t="n" s="6" r="J6">
        <v>15330050</v>
      </c>
      <c t="n" s="6" r="K6">
        <v>12505331</v>
      </c>
      <c t="n" s="6" r="L6">
        <v>10407479</v>
      </c>
    </row>
    <row spans="1:12" r="7">
      <c t="s" s="4" r="A7">
        <v>110</v>
      </c>
      <c t="n" s="6" r="B7">
        <v>-711959</v>
      </c>
      <c t="n" s="6" r="C7">
        <v>4636644</v>
      </c>
      <c t="n" s="6" r="D7">
        <v>1759109</v>
      </c>
      <c t="n" s="6" r="E7">
        <v>713859</v>
      </c>
      <c t="n" s="6" r="F7">
        <v>-4213362</v>
      </c>
      <c t="n" s="6" r="G7">
        <v>-280014</v>
      </c>
      <c t="n" s="6" r="H7">
        <v>2752555</v>
      </c>
      <c t="n" s="6" r="I7">
        <v>1002314</v>
      </c>
      <c t="n" s="6" r="J7">
        <v>6397653</v>
      </c>
      <c t="n" s="6" r="K7">
        <v>-738509</v>
      </c>
      <c t="n" s="6" r="L7">
        <v>-4473592</v>
      </c>
    </row>
    <row spans="1:12" r="8">
      <c t="s" s="4" r="A8">
        <v>112</v>
      </c>
      <c t="n" s="7" r="B8">
        <v>-522174</v>
      </c>
      <c t="n" s="7" r="C8">
        <v>3872394</v>
      </c>
      <c t="n" s="7" r="D8">
        <v>1431110</v>
      </c>
      <c t="n" s="7" r="E8">
        <v>575336</v>
      </c>
      <c t="n" s="7" r="F8">
        <v>-3319460</v>
      </c>
      <c t="n" s="7" r="G8">
        <v>-214902</v>
      </c>
      <c t="n" s="7" r="H8">
        <v>2166689</v>
      </c>
      <c t="n" s="7" r="I8">
        <v>783002</v>
      </c>
      <c t="n" s="7" r="J8">
        <v>5356666</v>
      </c>
      <c t="n" s="7" r="K8">
        <v>-584671</v>
      </c>
      <c t="n" s="7" r="L8">
        <v>-3483969</v>
      </c>
    </row>
    <row spans="1:12" r="9">
      <c t="s" s="4" r="A9">
        <v>998</v>
      </c>
      <c t="n" s="8" r="B9">
        <v>-0.04</v>
      </c>
      <c t="n" s="8" r="C9">
        <v>0.27</v>
      </c>
      <c t="n" s="8" r="D9">
        <v>0.13</v>
      </c>
      <c t="n" s="8" r="E9">
        <v>0.05</v>
      </c>
      <c t="n" s="8" r="F9">
        <v>-0.31</v>
      </c>
      <c t="n" s="8" r="G9">
        <v>-0.02</v>
      </c>
      <c t="n" s="8" r="H9">
        <v>0.21</v>
      </c>
      <c t="n" s="8" r="I9">
        <v>0.08</v>
      </c>
      <c t="n" s="8" r="J9">
        <v>0.43</v>
      </c>
      <c t="n" s="8" r="K9">
        <v>-0.06</v>
      </c>
      <c t="n" s="8" r="L9">
        <v>-0.34</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30"/>
    <col customWidth="1" max="3" min="3" width="24"/>
    <col customWidth="1" max="4" min="4" width="24"/>
    <col customWidth="1" max="5" min="5" width="20"/>
    <col customWidth="1" max="6" min="6" width="20"/>
  </cols>
  <sheetData>
    <row spans="1:6" r="1">
      <c t="s" s="1" r="A1">
        <v>999</v>
      </c>
      <c t="s" s="2" r="B1">
        <v>1000</v>
      </c>
      <c t="s" s="2" r="C1">
        <v>1001</v>
      </c>
      <c t="s" s="2" r="D1">
        <v>1002</v>
      </c>
      <c t="s" s="2" r="E1">
        <v>819</v>
      </c>
      <c t="s" s="2" r="F1">
        <v>368</v>
      </c>
    </row>
    <row spans="1:6" r="2">
      <c t="s" s="3" r="A2">
        <v>1003</v>
      </c>
    </row>
    <row spans="1:6" r="3">
      <c t="s" s="4" r="A3">
        <v>871</v>
      </c>
      <c t="n" s="6" r="E3">
        <v>1000000</v>
      </c>
      <c t="n" s="6" r="F3">
        <v>10000</v>
      </c>
    </row>
    <row spans="1:6" r="4">
      <c t="s" s="4" r="A4">
        <v>432</v>
      </c>
    </row>
    <row spans="1:6" r="5">
      <c t="s" s="3" r="A5">
        <v>1003</v>
      </c>
    </row>
    <row spans="1:6" r="6">
      <c t="s" s="4" r="A6">
        <v>1004</v>
      </c>
      <c t="n" s="8" r="D6">
        <v>0.08</v>
      </c>
    </row>
    <row spans="1:6" r="7">
      <c t="s" s="4" r="A7">
        <v>1005</v>
      </c>
      <c t="s" s="4" r="C7">
        <v>1006</v>
      </c>
      <c t="s" s="4" r="D7">
        <v>11</v>
      </c>
    </row>
    <row spans="1:6" r="8">
      <c t="s" s="4" r="A8">
        <v>1007</v>
      </c>
      <c t="n" s="12" r="C8">
        <v>0.08500000000000001</v>
      </c>
    </row>
    <row spans="1:6" r="9">
      <c t="s" s="4" r="A9">
        <v>1008</v>
      </c>
      <c t="s" s="4" r="C9">
        <v>1009</v>
      </c>
    </row>
    <row spans="1:6" r="10">
      <c t="s" s="4" r="A10">
        <v>1010</v>
      </c>
      <c t="n" s="6" r="B10">
        <v>2</v>
      </c>
    </row>
    <row spans="1:6" r="11">
      <c t="s" s="4" r="A11">
        <v>871</v>
      </c>
      <c t="n" s="6" r="B11">
        <v>4226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43"/>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spans="1:4" r="1">
      <c t="s" s="1" r="A1">
        <v>1011</v>
      </c>
      <c t="s" s="2" r="B1">
        <v>1</v>
      </c>
    </row>
    <row spans="1:4" r="2">
      <c t="s" s="2" r="B2">
        <v>2</v>
      </c>
      <c t="s" s="2" r="C2">
        <v>35</v>
      </c>
      <c t="s" s="2" r="D2">
        <v>84</v>
      </c>
    </row>
    <row spans="1:4" r="3">
      <c t="s" s="3" r="A3">
        <v>1012</v>
      </c>
    </row>
    <row spans="1:4" r="4">
      <c t="s" s="4" r="A4">
        <v>1013</v>
      </c>
      <c t="n" s="7" r="B4">
        <v>271738</v>
      </c>
    </row>
    <row spans="1:4" r="5">
      <c t="s" s="4" r="A5">
        <v>1014</v>
      </c>
      <c t="n" s="6" r="B5">
        <v>59796</v>
      </c>
    </row>
    <row spans="1:4" r="6">
      <c t="s" s="4" r="A6">
        <v>1015</v>
      </c>
      <c t="n" s="6" r="B6">
        <v>242410</v>
      </c>
    </row>
    <row spans="1:4" r="7">
      <c t="s" s="4" r="A7">
        <v>1016</v>
      </c>
      <c t="n" s="6" r="B7">
        <v>114</v>
      </c>
    </row>
    <row spans="1:4" r="8">
      <c t="s" s="4" r="A8">
        <v>1017</v>
      </c>
      <c t="n" s="6" r="B8">
        <v>91310</v>
      </c>
    </row>
    <row spans="1:4" r="9">
      <c t="s" s="4" r="A9">
        <v>1018</v>
      </c>
      <c t="n" s="6" r="B9">
        <v>59910</v>
      </c>
    </row>
    <row spans="1:4" r="10">
      <c t="s" s="4" r="A10">
        <v>1019</v>
      </c>
      <c t="n" s="6" r="B10">
        <v>333720</v>
      </c>
    </row>
    <row spans="1:4" r="11">
      <c t="s" s="4" r="A11">
        <v>1020</v>
      </c>
      <c t="n" s="6" r="B11">
        <v>393630</v>
      </c>
      <c t="n" s="7" r="C11">
        <v>294827</v>
      </c>
      <c t="n" s="7" r="D11">
        <v>233060</v>
      </c>
    </row>
    <row spans="1:4" r="12">
      <c t="s" s="4" r="A12">
        <v>1021</v>
      </c>
      <c t="n" s="7" r="B12">
        <v>-62041</v>
      </c>
    </row>
    <row spans="1:4" r="13">
      <c t="s" s="4" r="A13">
        <v>1022</v>
      </c>
    </row>
    <row spans="1:4" r="14">
      <c t="s" s="3" r="A14">
        <v>1012</v>
      </c>
    </row>
    <row spans="1:4" r="15">
      <c t="s" s="4" r="A15">
        <v>1023</v>
      </c>
      <c t="s" s="4" r="B15">
        <v>1024</v>
      </c>
    </row>
    <row spans="1:4" r="16">
      <c t="s" s="4" r="A16">
        <v>1013</v>
      </c>
      <c t="n" s="7" r="B16">
        <v>3513</v>
      </c>
    </row>
    <row spans="1:4" r="17">
      <c t="s" s="4" r="A17">
        <v>1014</v>
      </c>
      <c t="n" s="6" r="B17">
        <v>1061</v>
      </c>
    </row>
    <row spans="1:4" r="18">
      <c t="s" s="4" r="A18">
        <v>1015</v>
      </c>
      <c t="n" s="6" r="B18">
        <v>6733</v>
      </c>
    </row>
    <row spans="1:4" r="19">
      <c t="s" s="4" r="A19">
        <v>1016</v>
      </c>
      <c t="n" s="6" r="B19">
        <v>36</v>
      </c>
    </row>
    <row spans="1:4" r="20">
      <c t="s" s="4" r="A20">
        <v>1017</v>
      </c>
      <c t="n" s="6" r="B20">
        <v>3726</v>
      </c>
    </row>
    <row spans="1:4" r="21">
      <c t="s" s="4" r="A21">
        <v>1018</v>
      </c>
      <c t="n" s="6" r="B21">
        <v>1097</v>
      </c>
    </row>
    <row spans="1:4" r="22">
      <c t="s" s="4" r="A22">
        <v>1019</v>
      </c>
      <c t="n" s="6" r="B22">
        <v>10459</v>
      </c>
    </row>
    <row spans="1:4" r="23">
      <c t="s" s="4" r="A23">
        <v>1020</v>
      </c>
      <c t="n" s="6" r="B23">
        <v>11556</v>
      </c>
    </row>
    <row spans="1:4" r="24">
      <c t="s" s="4" r="A24">
        <v>1021</v>
      </c>
      <c t="n" s="7" r="B24">
        <v>-6751</v>
      </c>
    </row>
    <row spans="1:4" r="25">
      <c t="s" s="4" r="A25">
        <v>1025</v>
      </c>
      <c t="n" s="6" r="B25">
        <v>1988</v>
      </c>
    </row>
    <row spans="1:4" r="26">
      <c t="s" s="4" r="A26">
        <v>1026</v>
      </c>
      <c t="n" s="6" r="B26">
        <v>2008</v>
      </c>
    </row>
    <row spans="1:4" r="27">
      <c t="s" s="4" r="A27">
        <v>1027</v>
      </c>
    </row>
    <row spans="1:4" r="28">
      <c t="s" s="3" r="A28">
        <v>1012</v>
      </c>
    </row>
    <row spans="1:4" r="29">
      <c t="s" s="4" r="A29">
        <v>1028</v>
      </c>
      <c t="s" s="4" r="B29">
        <v>548</v>
      </c>
    </row>
    <row spans="1:4" r="30">
      <c t="s" s="4" r="A30">
        <v>1029</v>
      </c>
    </row>
    <row spans="1:4" r="31">
      <c t="s" s="3" r="A31">
        <v>1012</v>
      </c>
    </row>
    <row spans="1:4" r="32">
      <c t="s" s="4" r="A32">
        <v>1028</v>
      </c>
      <c t="s" s="4" r="B32">
        <v>566</v>
      </c>
    </row>
    <row spans="1:4" r="33">
      <c t="s" s="4" r="A33">
        <v>1030</v>
      </c>
    </row>
    <row spans="1:4" r="34">
      <c t="s" s="3" r="A34">
        <v>1012</v>
      </c>
    </row>
    <row spans="1:4" r="35">
      <c t="s" s="4" r="A35">
        <v>1023</v>
      </c>
      <c t="s" s="4" r="B35">
        <v>1031</v>
      </c>
    </row>
    <row spans="1:4" r="36">
      <c t="s" s="4" r="A36">
        <v>1013</v>
      </c>
      <c t="n" s="7" r="B36">
        <v>59796</v>
      </c>
    </row>
    <row spans="1:4" r="37">
      <c t="s" s="4" r="A37">
        <v>1014</v>
      </c>
      <c t="n" s="6" r="B37">
        <v>24008</v>
      </c>
    </row>
    <row spans="1:4" r="38">
      <c t="s" s="4" r="A38">
        <v>1015</v>
      </c>
      <c t="n" s="6" r="B38">
        <v>67660</v>
      </c>
    </row>
    <row spans="1:4" r="39">
      <c t="s" s="4" r="A39">
        <v>1017</v>
      </c>
      <c t="n" s="6" r="B39">
        <v>-2762</v>
      </c>
    </row>
    <row spans="1:4" r="40">
      <c t="s" s="4" r="A40">
        <v>1018</v>
      </c>
      <c t="n" s="6" r="B40">
        <v>24008</v>
      </c>
    </row>
    <row spans="1:4" r="41">
      <c t="s" s="4" r="A41">
        <v>1019</v>
      </c>
      <c t="n" s="6" r="B41">
        <v>64898</v>
      </c>
    </row>
    <row spans="1:4" r="42">
      <c t="s" s="4" r="A42">
        <v>1020</v>
      </c>
      <c t="n" s="6" r="B42">
        <v>88906</v>
      </c>
    </row>
    <row spans="1:4" r="43">
      <c t="s" s="4" r="A43">
        <v>1021</v>
      </c>
      <c t="n" s="7" r="B43">
        <v>-745</v>
      </c>
    </row>
    <row spans="1:4" r="44">
      <c t="s" s="4" r="A44">
        <v>1032</v>
      </c>
    </row>
    <row spans="1:4" r="45">
      <c t="s" s="3" r="A45">
        <v>1012</v>
      </c>
    </row>
    <row spans="1:4" r="46">
      <c t="s" s="4" r="A46">
        <v>1023</v>
      </c>
      <c t="s" s="4" r="B46">
        <v>1033</v>
      </c>
    </row>
    <row spans="1:4" r="47">
      <c t="s" s="4" r="A47">
        <v>1013</v>
      </c>
      <c t="n" s="7" r="B47">
        <v>20459</v>
      </c>
    </row>
    <row spans="1:4" r="48">
      <c t="s" s="4" r="A48">
        <v>1014</v>
      </c>
      <c t="n" s="6" r="B48">
        <v>7374</v>
      </c>
    </row>
    <row spans="1:4" r="49">
      <c t="s" s="4" r="A49">
        <v>1015</v>
      </c>
      <c t="n" s="6" r="B49">
        <v>22185</v>
      </c>
    </row>
    <row spans="1:4" r="50">
      <c t="s" s="4" r="A50">
        <v>1016</v>
      </c>
      <c t="n" s="6" r="B50">
        <v>44</v>
      </c>
    </row>
    <row spans="1:4" r="51">
      <c t="s" s="4" r="A51">
        <v>1017</v>
      </c>
      <c t="n" s="6" r="B51">
        <v>3249</v>
      </c>
    </row>
    <row spans="1:4" r="52">
      <c t="s" s="4" r="A52">
        <v>1018</v>
      </c>
      <c t="n" s="6" r="B52">
        <v>7418</v>
      </c>
    </row>
    <row spans="1:4" r="53">
      <c t="s" s="4" r="A53">
        <v>1019</v>
      </c>
      <c t="n" s="6" r="B53">
        <v>25434</v>
      </c>
    </row>
    <row spans="1:4" r="54">
      <c t="s" s="4" r="A54">
        <v>1020</v>
      </c>
      <c t="n" s="6" r="B54">
        <v>32852</v>
      </c>
    </row>
    <row spans="1:4" r="55">
      <c t="s" s="4" r="A55">
        <v>1021</v>
      </c>
      <c t="n" s="7" r="B55">
        <v>-1522</v>
      </c>
    </row>
    <row spans="1:4" r="56">
      <c t="s" s="4" r="A56">
        <v>1025</v>
      </c>
      <c t="n" s="6" r="B56">
        <v>1963</v>
      </c>
    </row>
    <row spans="1:4" r="57">
      <c t="s" s="4" r="A57">
        <v>1026</v>
      </c>
      <c t="n" s="6" r="B57">
        <v>2013</v>
      </c>
    </row>
    <row spans="1:4" r="58">
      <c t="s" s="4" r="A58">
        <v>1034</v>
      </c>
    </row>
    <row spans="1:4" r="59">
      <c t="s" s="3" r="A59">
        <v>1012</v>
      </c>
    </row>
    <row spans="1:4" r="60">
      <c t="s" s="4" r="A60">
        <v>1028</v>
      </c>
      <c t="s" s="4" r="B60">
        <v>548</v>
      </c>
    </row>
    <row spans="1:4" r="61">
      <c t="s" s="4" r="A61">
        <v>1035</v>
      </c>
    </row>
    <row spans="1:4" r="62">
      <c t="s" s="3" r="A62">
        <v>1012</v>
      </c>
    </row>
    <row spans="1:4" r="63">
      <c t="s" s="4" r="A63">
        <v>1028</v>
      </c>
      <c t="s" s="4" r="B63">
        <v>566</v>
      </c>
    </row>
    <row spans="1:4" r="64">
      <c t="s" s="4" r="A64">
        <v>1036</v>
      </c>
    </row>
    <row spans="1:4" r="65">
      <c t="s" s="3" r="A65">
        <v>1012</v>
      </c>
    </row>
    <row spans="1:4" r="66">
      <c t="s" s="4" r="A66">
        <v>1023</v>
      </c>
      <c t="s" s="4" r="B66">
        <v>1037</v>
      </c>
    </row>
    <row spans="1:4" r="67">
      <c t="s" s="4" r="A67">
        <v>1013</v>
      </c>
      <c t="n" s="7" r="B67">
        <v>13016</v>
      </c>
    </row>
    <row spans="1:4" r="68">
      <c t="s" s="4" r="A68">
        <v>1014</v>
      </c>
      <c t="n" s="6" r="B68">
        <v>4153</v>
      </c>
    </row>
    <row spans="1:4" r="69">
      <c t="s" s="4" r="A69">
        <v>1015</v>
      </c>
      <c t="n" s="6" r="B69">
        <v>9670</v>
      </c>
    </row>
    <row spans="1:4" r="70">
      <c t="s" s="4" r="A70">
        <v>1016</v>
      </c>
      <c t="n" s="6" r="B70">
        <v>283</v>
      </c>
    </row>
    <row spans="1:4" r="71">
      <c t="s" s="4" r="A71">
        <v>1017</v>
      </c>
      <c t="n" s="6" r="B71">
        <v>22188</v>
      </c>
    </row>
    <row spans="1:4" r="72">
      <c t="s" s="4" r="A72">
        <v>1018</v>
      </c>
      <c t="n" s="6" r="B72">
        <v>4436</v>
      </c>
    </row>
    <row spans="1:4" r="73">
      <c t="s" s="4" r="A73">
        <v>1019</v>
      </c>
      <c t="n" s="6" r="B73">
        <v>31858</v>
      </c>
    </row>
    <row spans="1:4" r="74">
      <c t="s" s="4" r="A74">
        <v>1020</v>
      </c>
      <c t="n" s="6" r="B74">
        <v>36294</v>
      </c>
    </row>
    <row spans="1:4" r="75">
      <c t="s" s="4" r="A75">
        <v>1021</v>
      </c>
      <c t="n" s="7" r="B75">
        <v>-7215</v>
      </c>
    </row>
    <row spans="1:4" r="76">
      <c t="s" s="4" r="A76">
        <v>1025</v>
      </c>
      <c t="n" s="6" r="B76">
        <v>1973</v>
      </c>
    </row>
    <row spans="1:4" r="77">
      <c t="s" s="4" r="A77">
        <v>1026</v>
      </c>
      <c t="n" s="6" r="B77">
        <v>2007</v>
      </c>
    </row>
    <row spans="1:4" r="78">
      <c t="s" s="4" r="A78">
        <v>1038</v>
      </c>
    </row>
    <row spans="1:4" r="79">
      <c t="s" s="3" r="A79">
        <v>1012</v>
      </c>
    </row>
    <row spans="1:4" r="80">
      <c t="s" s="4" r="A80">
        <v>1028</v>
      </c>
      <c t="s" s="4" r="B80">
        <v>548</v>
      </c>
    </row>
    <row spans="1:4" r="81">
      <c t="s" s="4" r="A81">
        <v>1039</v>
      </c>
    </row>
    <row spans="1:4" r="82">
      <c t="s" s="3" r="A82">
        <v>1012</v>
      </c>
    </row>
    <row spans="1:4" r="83">
      <c t="s" s="4" r="A83">
        <v>1028</v>
      </c>
      <c t="s" s="4" r="B83">
        <v>566</v>
      </c>
    </row>
    <row spans="1:4" r="84">
      <c t="s" s="4" r="A84">
        <v>1040</v>
      </c>
    </row>
    <row spans="1:4" r="85">
      <c t="s" s="3" r="A85">
        <v>1012</v>
      </c>
    </row>
    <row spans="1:4" r="86">
      <c t="s" s="4" r="A86">
        <v>1023</v>
      </c>
      <c t="s" s="4" r="B86">
        <v>1041</v>
      </c>
    </row>
    <row spans="1:4" r="87">
      <c t="s" s="4" r="A87">
        <v>1013</v>
      </c>
      <c t="n" s="7" r="B87">
        <v>19775</v>
      </c>
    </row>
    <row spans="1:4" r="88">
      <c t="s" s="4" r="A88">
        <v>1014</v>
      </c>
      <c t="n" s="6" r="B88">
        <v>7090</v>
      </c>
    </row>
    <row spans="1:4" r="89">
      <c t="s" s="4" r="A89">
        <v>1015</v>
      </c>
      <c t="n" s="6" r="B89">
        <v>14604</v>
      </c>
    </row>
    <row spans="1:4" r="90">
      <c t="s" s="4" r="A90">
        <v>1016</v>
      </c>
      <c t="n" s="6" r="B90">
        <v>73</v>
      </c>
    </row>
    <row spans="1:4" r="91">
      <c t="s" s="4" r="A91">
        <v>1017</v>
      </c>
      <c t="n" s="6" r="B91">
        <v>6990</v>
      </c>
    </row>
    <row spans="1:4" r="92">
      <c t="s" s="4" r="A92">
        <v>1018</v>
      </c>
      <c t="n" s="6" r="B92">
        <v>7163</v>
      </c>
    </row>
    <row spans="1:4" r="93">
      <c t="s" s="4" r="A93">
        <v>1019</v>
      </c>
      <c t="n" s="6" r="B93">
        <v>21594</v>
      </c>
    </row>
    <row spans="1:4" r="94">
      <c t="s" s="4" r="A94">
        <v>1020</v>
      </c>
      <c t="n" s="6" r="B94">
        <v>28757</v>
      </c>
    </row>
    <row spans="1:4" r="95">
      <c t="s" s="4" r="A95">
        <v>1021</v>
      </c>
      <c t="n" s="7" r="B95">
        <v>-5005</v>
      </c>
    </row>
    <row spans="1:4" r="96">
      <c t="s" s="4" r="A96">
        <v>1025</v>
      </c>
      <c t="n" s="6" r="B96">
        <v>1970</v>
      </c>
    </row>
    <row spans="1:4" r="97">
      <c t="s" s="4" r="A97">
        <v>1026</v>
      </c>
      <c t="n" s="6" r="B97">
        <v>2005</v>
      </c>
    </row>
    <row spans="1:4" r="98">
      <c t="s" s="4" r="A98">
        <v>1042</v>
      </c>
    </row>
    <row spans="1:4" r="99">
      <c t="s" s="3" r="A99">
        <v>1012</v>
      </c>
    </row>
    <row spans="1:4" r="100">
      <c t="s" s="4" r="A100">
        <v>1028</v>
      </c>
      <c t="s" s="4" r="B100">
        <v>548</v>
      </c>
    </row>
    <row spans="1:4" r="101">
      <c t="s" s="4" r="A101">
        <v>1043</v>
      </c>
    </row>
    <row spans="1:4" r="102">
      <c t="s" s="3" r="A102">
        <v>1012</v>
      </c>
    </row>
    <row spans="1:4" r="103">
      <c t="s" s="4" r="A103">
        <v>1028</v>
      </c>
      <c t="s" s="4" r="B103">
        <v>566</v>
      </c>
    </row>
    <row spans="1:4" r="104">
      <c t="s" s="4" r="A104">
        <v>1044</v>
      </c>
    </row>
    <row spans="1:4" r="105">
      <c t="s" s="3" r="A105">
        <v>1012</v>
      </c>
    </row>
    <row spans="1:4" r="106">
      <c t="s" s="4" r="A106">
        <v>1023</v>
      </c>
      <c t="s" s="4" r="B106">
        <v>1045</v>
      </c>
    </row>
    <row spans="1:4" r="107">
      <c t="s" s="4" r="A107">
        <v>1013</v>
      </c>
      <c t="n" s="7" r="B107">
        <v>9500</v>
      </c>
    </row>
    <row spans="1:4" r="108">
      <c t="s" s="4" r="A108">
        <v>1014</v>
      </c>
      <c t="n" s="6" r="B108">
        <v>900</v>
      </c>
    </row>
    <row spans="1:4" r="109">
      <c t="s" s="4" r="A109">
        <v>1015</v>
      </c>
      <c t="n" s="6" r="B109">
        <v>9443</v>
      </c>
    </row>
    <row spans="1:4" r="110">
      <c t="s" s="4" r="A110">
        <v>1016</v>
      </c>
      <c t="n" s="6" r="B110">
        <v>175</v>
      </c>
    </row>
    <row spans="1:4" r="111">
      <c t="s" s="4" r="A111">
        <v>1017</v>
      </c>
      <c t="n" s="6" r="B111">
        <v>5120</v>
      </c>
    </row>
    <row spans="1:4" r="112">
      <c t="s" s="4" r="A112">
        <v>1018</v>
      </c>
      <c t="n" s="6" r="B112">
        <v>1075</v>
      </c>
    </row>
    <row spans="1:4" r="113">
      <c t="s" s="4" r="A113">
        <v>1019</v>
      </c>
      <c t="n" s="6" r="B113">
        <v>14563</v>
      </c>
    </row>
    <row spans="1:4" r="114">
      <c t="s" s="4" r="A114">
        <v>1020</v>
      </c>
      <c t="n" s="6" r="B114">
        <v>15638</v>
      </c>
    </row>
    <row spans="1:4" r="115">
      <c t="s" s="4" r="A115">
        <v>1021</v>
      </c>
      <c t="n" s="7" r="B115">
        <v>-3430</v>
      </c>
    </row>
    <row spans="1:4" r="116">
      <c t="s" s="4" r="A116">
        <v>1025</v>
      </c>
      <c t="n" s="6" r="B116">
        <v>1985</v>
      </c>
    </row>
    <row spans="1:4" r="117">
      <c t="s" s="4" r="A117">
        <v>1026</v>
      </c>
      <c t="n" s="6" r="B117">
        <v>2004</v>
      </c>
    </row>
    <row spans="1:4" r="118">
      <c t="s" s="4" r="A118">
        <v>1046</v>
      </c>
    </row>
    <row spans="1:4" r="119">
      <c t="s" s="3" r="A119">
        <v>1012</v>
      </c>
    </row>
    <row spans="1:4" r="120">
      <c t="s" s="4" r="A120">
        <v>1028</v>
      </c>
      <c t="s" s="4" r="B120">
        <v>548</v>
      </c>
    </row>
    <row spans="1:4" r="121">
      <c t="s" s="4" r="A121">
        <v>1047</v>
      </c>
    </row>
    <row spans="1:4" r="122">
      <c t="s" s="3" r="A122">
        <v>1012</v>
      </c>
    </row>
    <row spans="1:4" r="123">
      <c t="s" s="4" r="A123">
        <v>1028</v>
      </c>
      <c t="s" s="4" r="B123">
        <v>566</v>
      </c>
    </row>
    <row spans="1:4" r="124">
      <c t="s" s="4" r="A124">
        <v>1048</v>
      </c>
    </row>
    <row spans="1:4" r="125">
      <c t="s" s="3" r="A125">
        <v>1012</v>
      </c>
    </row>
    <row spans="1:4" r="126">
      <c t="s" s="4" r="A126">
        <v>1023</v>
      </c>
      <c t="s" s="4" r="B126">
        <v>1049</v>
      </c>
    </row>
    <row spans="1:4" r="127">
      <c t="s" s="4" r="A127">
        <v>1013</v>
      </c>
      <c t="n" s="7" r="B127">
        <v>32376</v>
      </c>
    </row>
    <row spans="1:4" r="128">
      <c t="s" s="4" r="A128">
        <v>1014</v>
      </c>
      <c t="n" s="6" r="B128">
        <v>2100</v>
      </c>
    </row>
    <row spans="1:4" r="129">
      <c t="s" s="4" r="A129">
        <v>1015</v>
      </c>
      <c t="n" s="6" r="B129">
        <v>22031</v>
      </c>
    </row>
    <row spans="1:4" r="130">
      <c t="s" s="4" r="A130">
        <v>1016</v>
      </c>
      <c t="n" s="6" r="B130">
        <v>190</v>
      </c>
    </row>
    <row spans="1:4" r="131">
      <c t="s" s="4" r="A131">
        <v>1017</v>
      </c>
      <c t="n" s="6" r="B131">
        <v>5443</v>
      </c>
    </row>
    <row spans="1:4" r="132">
      <c t="s" s="4" r="A132">
        <v>1018</v>
      </c>
      <c t="n" s="6" r="B132">
        <v>2290</v>
      </c>
    </row>
    <row spans="1:4" r="133">
      <c t="s" s="4" r="A133">
        <v>1019</v>
      </c>
      <c t="n" s="6" r="B133">
        <v>27474</v>
      </c>
    </row>
    <row spans="1:4" r="134">
      <c t="s" s="4" r="A134">
        <v>1020</v>
      </c>
      <c t="n" s="6" r="B134">
        <v>29764</v>
      </c>
    </row>
    <row spans="1:4" r="135">
      <c t="s" s="4" r="A135">
        <v>1021</v>
      </c>
      <c t="n" s="7" r="B135">
        <v>-7580</v>
      </c>
    </row>
    <row spans="1:4" r="136">
      <c t="s" s="4" r="A136">
        <v>1025</v>
      </c>
      <c t="n" s="6" r="B136">
        <v>1972</v>
      </c>
    </row>
    <row spans="1:4" r="137">
      <c t="s" s="4" r="A137">
        <v>1026</v>
      </c>
      <c t="n" s="6" r="B137">
        <v>2004</v>
      </c>
    </row>
    <row spans="1:4" r="138">
      <c t="s" s="4" r="A138">
        <v>1050</v>
      </c>
    </row>
    <row spans="1:4" r="139">
      <c t="s" s="3" r="A139">
        <v>1012</v>
      </c>
    </row>
    <row spans="1:4" r="140">
      <c t="s" s="4" r="A140">
        <v>1028</v>
      </c>
      <c t="s" s="4" r="B140">
        <v>548</v>
      </c>
    </row>
    <row spans="1:4" r="141">
      <c t="s" s="4" r="A141">
        <v>1051</v>
      </c>
    </row>
    <row spans="1:4" r="142">
      <c t="s" s="3" r="A142">
        <v>1012</v>
      </c>
    </row>
    <row spans="1:4" r="143">
      <c t="s" s="4" r="A143">
        <v>1028</v>
      </c>
      <c t="s" s="4" r="B143">
        <v>566</v>
      </c>
    </row>
    <row spans="1:4" r="144">
      <c t="s" s="4" r="A144">
        <v>1052</v>
      </c>
    </row>
    <row spans="1:4" r="145">
      <c t="s" s="3" r="A145">
        <v>1012</v>
      </c>
    </row>
    <row spans="1:4" r="146">
      <c t="s" s="4" r="A146">
        <v>1023</v>
      </c>
      <c t="s" s="4" r="B146">
        <v>1053</v>
      </c>
    </row>
    <row spans="1:4" r="147">
      <c t="s" s="4" r="A147">
        <v>1013</v>
      </c>
      <c t="n" s="7" r="B147">
        <v>15029</v>
      </c>
    </row>
    <row spans="1:4" r="148">
      <c t="s" s="4" r="A148">
        <v>1014</v>
      </c>
      <c t="n" s="6" r="B148">
        <v>815</v>
      </c>
    </row>
    <row spans="1:4" r="149">
      <c t="s" s="4" r="A149">
        <v>1015</v>
      </c>
      <c t="n" s="6" r="B149">
        <v>7416</v>
      </c>
    </row>
    <row spans="1:4" r="150">
      <c t="s" s="4" r="A150">
        <v>1016</v>
      </c>
      <c t="n" s="6" r="B150">
        <v>203</v>
      </c>
    </row>
    <row spans="1:4" r="151">
      <c t="s" s="4" r="A151">
        <v>1017</v>
      </c>
      <c t="n" s="6" r="B151">
        <v>5436</v>
      </c>
    </row>
    <row spans="1:4" r="152">
      <c t="s" s="4" r="A152">
        <v>1018</v>
      </c>
      <c t="n" s="6" r="B152">
        <v>1018</v>
      </c>
    </row>
    <row spans="1:4" r="153">
      <c t="s" s="4" r="A153">
        <v>1019</v>
      </c>
      <c t="n" s="6" r="B153">
        <v>12852</v>
      </c>
    </row>
    <row spans="1:4" r="154">
      <c t="s" s="4" r="A154">
        <v>1020</v>
      </c>
      <c t="n" s="6" r="B154">
        <v>13870</v>
      </c>
    </row>
    <row spans="1:4" r="155">
      <c t="s" s="4" r="A155">
        <v>1021</v>
      </c>
      <c t="n" s="7" r="B155">
        <v>-4422</v>
      </c>
    </row>
    <row spans="1:4" r="156">
      <c t="s" s="4" r="A156">
        <v>1025</v>
      </c>
      <c t="n" s="6" r="B156">
        <v>1971</v>
      </c>
    </row>
    <row spans="1:4" r="157">
      <c t="s" s="4" r="A157">
        <v>1026</v>
      </c>
      <c t="n" s="6" r="B157">
        <v>2004</v>
      </c>
    </row>
    <row spans="1:4" r="158">
      <c t="s" s="4" r="A158">
        <v>1054</v>
      </c>
    </row>
    <row spans="1:4" r="159">
      <c t="s" s="3" r="A159">
        <v>1012</v>
      </c>
    </row>
    <row spans="1:4" r="160">
      <c t="s" s="4" r="A160">
        <v>1028</v>
      </c>
      <c t="s" s="4" r="B160">
        <v>548</v>
      </c>
    </row>
    <row spans="1:4" r="161">
      <c t="s" s="4" r="A161">
        <v>1055</v>
      </c>
    </row>
    <row spans="1:4" r="162">
      <c t="s" s="3" r="A162">
        <v>1012</v>
      </c>
    </row>
    <row spans="1:4" r="163">
      <c t="s" s="4" r="A163">
        <v>1028</v>
      </c>
      <c t="s" s="4" r="B163">
        <v>566</v>
      </c>
    </row>
    <row spans="1:4" r="164">
      <c t="s" s="4" r="A164">
        <v>1056</v>
      </c>
    </row>
    <row spans="1:4" r="165">
      <c t="s" s="3" r="A165">
        <v>1012</v>
      </c>
    </row>
    <row spans="1:4" r="166">
      <c t="s" s="4" r="A166">
        <v>1023</v>
      </c>
      <c t="s" s="4" r="B166">
        <v>1057</v>
      </c>
    </row>
    <row spans="1:4" r="167">
      <c t="s" s="4" r="A167">
        <v>1013</v>
      </c>
      <c t="n" s="7" r="B167">
        <v>46579</v>
      </c>
    </row>
    <row spans="1:4" r="168">
      <c t="s" s="4" r="A168">
        <v>1014</v>
      </c>
      <c t="n" s="6" r="B168">
        <v>10128</v>
      </c>
    </row>
    <row spans="1:4" r="169">
      <c t="s" s="4" r="A169">
        <v>1015</v>
      </c>
      <c t="n" s="6" r="B169">
        <v>45386</v>
      </c>
    </row>
    <row spans="1:4" r="170">
      <c t="s" s="4" r="A170">
        <v>1016</v>
      </c>
      <c t="n" s="6" r="B170">
        <v>-1336</v>
      </c>
    </row>
    <row spans="1:4" r="171">
      <c t="s" s="4" r="A171">
        <v>1017</v>
      </c>
      <c t="n" s="6" r="B171">
        <v>3612</v>
      </c>
    </row>
    <row spans="1:4" r="172">
      <c t="s" s="4" r="A172">
        <v>1018</v>
      </c>
      <c t="n" s="6" r="B172">
        <v>8792</v>
      </c>
    </row>
    <row spans="1:4" r="173">
      <c t="s" s="4" r="A173">
        <v>1019</v>
      </c>
      <c t="n" s="6" r="B173">
        <v>48998</v>
      </c>
    </row>
    <row spans="1:4" r="174">
      <c t="s" s="4" r="A174">
        <v>1020</v>
      </c>
      <c t="n" s="6" r="B174">
        <v>57790</v>
      </c>
    </row>
    <row spans="1:4" r="175">
      <c t="s" s="4" r="A175">
        <v>1021</v>
      </c>
      <c t="n" s="7" r="B175">
        <v>-2241</v>
      </c>
    </row>
    <row spans="1:4" r="176">
      <c t="s" s="4" r="A176">
        <v>1025</v>
      </c>
      <c t="n" s="6" r="B176">
        <v>1911</v>
      </c>
    </row>
    <row spans="1:4" r="177">
      <c t="s" s="4" r="A177">
        <v>1026</v>
      </c>
      <c t="n" s="6" r="B177">
        <v>2014</v>
      </c>
    </row>
    <row spans="1:4" r="178">
      <c t="s" s="4" r="A178">
        <v>1058</v>
      </c>
    </row>
    <row spans="1:4" r="179">
      <c t="s" s="3" r="A179">
        <v>1012</v>
      </c>
    </row>
    <row spans="1:4" r="180">
      <c t="s" s="4" r="A180">
        <v>1028</v>
      </c>
      <c t="s" s="4" r="B180">
        <v>548</v>
      </c>
    </row>
    <row spans="1:4" r="181">
      <c t="s" s="4" r="A181">
        <v>1059</v>
      </c>
    </row>
    <row spans="1:4" r="182">
      <c t="s" s="3" r="A182">
        <v>1012</v>
      </c>
    </row>
    <row spans="1:4" r="183">
      <c t="s" s="4" r="A183">
        <v>1028</v>
      </c>
      <c t="s" s="4" r="B183">
        <v>566</v>
      </c>
    </row>
    <row spans="1:4" r="184">
      <c t="s" s="4" r="A184">
        <v>1060</v>
      </c>
    </row>
    <row spans="1:4" r="185">
      <c t="s" s="3" r="A185">
        <v>1012</v>
      </c>
    </row>
    <row spans="1:4" r="186">
      <c t="s" s="4" r="A186">
        <v>1023</v>
      </c>
      <c t="s" s="4" r="B186">
        <v>1061</v>
      </c>
    </row>
    <row spans="1:4" r="187">
      <c t="s" s="4" r="A187">
        <v>1013</v>
      </c>
      <c t="n" s="7" r="B187">
        <v>20523</v>
      </c>
    </row>
    <row spans="1:4" r="188">
      <c t="s" s="4" r="A188">
        <v>1014</v>
      </c>
      <c t="n" s="6" r="B188">
        <v>600</v>
      </c>
    </row>
    <row spans="1:4" r="189">
      <c t="s" s="4" r="A189">
        <v>1015</v>
      </c>
      <c t="n" s="6" r="B189">
        <v>13562</v>
      </c>
    </row>
    <row spans="1:4" r="190">
      <c t="s" s="4" r="A190">
        <v>1016</v>
      </c>
      <c t="n" s="6" r="B190">
        <v>14</v>
      </c>
    </row>
    <row spans="1:4" r="191">
      <c t="s" s="4" r="A191">
        <v>1017</v>
      </c>
      <c t="n" s="6" r="B191">
        <v>11732</v>
      </c>
    </row>
    <row spans="1:4" r="192">
      <c t="s" s="4" r="A192">
        <v>1018</v>
      </c>
      <c t="n" s="6" r="B192">
        <v>614</v>
      </c>
    </row>
    <row spans="1:4" r="193">
      <c t="s" s="4" r="A193">
        <v>1019</v>
      </c>
      <c t="n" s="6" r="B193">
        <v>25294</v>
      </c>
    </row>
    <row spans="1:4" r="194">
      <c t="s" s="4" r="A194">
        <v>1020</v>
      </c>
      <c t="n" s="6" r="B194">
        <v>25908</v>
      </c>
    </row>
    <row spans="1:4" r="195">
      <c t="s" s="4" r="A195">
        <v>1021</v>
      </c>
      <c t="n" s="7" r="B195">
        <v>-7850</v>
      </c>
    </row>
    <row spans="1:4" r="196">
      <c t="s" s="4" r="A196">
        <v>1025</v>
      </c>
      <c t="n" s="6" r="B196">
        <v>1968</v>
      </c>
    </row>
    <row spans="1:4" r="197">
      <c t="s" s="4" r="A197">
        <v>1026</v>
      </c>
      <c t="n" s="6" r="B197">
        <v>2004</v>
      </c>
    </row>
    <row spans="1:4" r="198">
      <c t="s" s="4" r="A198">
        <v>1062</v>
      </c>
    </row>
    <row spans="1:4" r="199">
      <c t="s" s="3" r="A199">
        <v>1012</v>
      </c>
    </row>
    <row spans="1:4" r="200">
      <c t="s" s="4" r="A200">
        <v>1028</v>
      </c>
      <c t="s" s="4" r="B200">
        <v>548</v>
      </c>
    </row>
    <row spans="1:4" r="201">
      <c t="s" s="4" r="A201">
        <v>1063</v>
      </c>
    </row>
    <row spans="1:4" r="202">
      <c t="s" s="3" r="A202">
        <v>1012</v>
      </c>
    </row>
    <row spans="1:4" r="203">
      <c t="s" s="4" r="A203">
        <v>1028</v>
      </c>
      <c t="s" s="4" r="B203">
        <v>566</v>
      </c>
    </row>
    <row spans="1:4" r="204">
      <c t="s" s="4" r="A204">
        <v>1064</v>
      </c>
    </row>
    <row spans="1:4" r="205">
      <c t="s" s="3" r="A205">
        <v>1012</v>
      </c>
    </row>
    <row spans="1:4" r="206">
      <c t="s" s="4" r="A206">
        <v>1023</v>
      </c>
      <c t="s" s="4" r="B206">
        <v>1065</v>
      </c>
    </row>
    <row spans="1:4" r="207">
      <c t="s" s="4" r="A207">
        <v>1013</v>
      </c>
      <c t="n" s="7" r="B207">
        <v>19826</v>
      </c>
    </row>
    <row spans="1:4" r="208">
      <c t="s" s="4" r="A208">
        <v>1014</v>
      </c>
      <c t="n" s="6" r="B208">
        <v>785</v>
      </c>
    </row>
    <row spans="1:4" r="209">
      <c t="s" s="4" r="A209">
        <v>1015</v>
      </c>
      <c t="n" s="6" r="B209">
        <v>16829</v>
      </c>
    </row>
    <row spans="1:4" r="210">
      <c t="s" s="4" r="A210">
        <v>1016</v>
      </c>
      <c t="n" s="6" r="B210">
        <v>222</v>
      </c>
    </row>
    <row spans="1:4" r="211">
      <c t="s" s="4" r="A211">
        <v>1017</v>
      </c>
      <c t="n" s="6" r="B211">
        <v>11984</v>
      </c>
    </row>
    <row spans="1:4" r="212">
      <c t="s" s="4" r="A212">
        <v>1018</v>
      </c>
      <c t="n" s="6" r="B212">
        <v>1007</v>
      </c>
    </row>
    <row spans="1:4" r="213">
      <c t="s" s="4" r="A213">
        <v>1019</v>
      </c>
      <c t="n" s="6" r="B213">
        <v>28813</v>
      </c>
    </row>
    <row spans="1:4" r="214">
      <c t="s" s="4" r="A214">
        <v>1020</v>
      </c>
      <c t="n" s="6" r="B214">
        <v>29820</v>
      </c>
    </row>
    <row spans="1:4" r="215">
      <c t="s" s="4" r="A215">
        <v>1021</v>
      </c>
      <c t="n" s="7" r="B215">
        <v>-10568</v>
      </c>
    </row>
    <row spans="1:4" r="216">
      <c t="s" s="4" r="A216">
        <v>1025</v>
      </c>
      <c t="n" s="6" r="B216">
        <v>1970</v>
      </c>
    </row>
    <row spans="1:4" r="217">
      <c t="s" s="4" r="A217">
        <v>1026</v>
      </c>
      <c t="n" s="6" r="B217">
        <v>2004</v>
      </c>
    </row>
    <row spans="1:4" r="218">
      <c t="s" s="4" r="A218">
        <v>1066</v>
      </c>
    </row>
    <row spans="1:4" r="219">
      <c t="s" s="3" r="A219">
        <v>1012</v>
      </c>
    </row>
    <row spans="1:4" r="220">
      <c t="s" s="4" r="A220">
        <v>1028</v>
      </c>
      <c t="s" s="4" r="B220">
        <v>548</v>
      </c>
    </row>
    <row spans="1:4" r="221">
      <c t="s" s="4" r="A221">
        <v>1067</v>
      </c>
    </row>
    <row spans="1:4" r="222">
      <c t="s" s="3" r="A222">
        <v>1012</v>
      </c>
    </row>
    <row spans="1:4" r="223">
      <c t="s" s="4" r="A223">
        <v>1028</v>
      </c>
      <c t="s" s="4" r="B223">
        <v>566</v>
      </c>
    </row>
    <row spans="1:4" r="224">
      <c t="s" s="4" r="A224">
        <v>1068</v>
      </c>
    </row>
    <row spans="1:4" r="225">
      <c t="s" s="3" r="A225">
        <v>1012</v>
      </c>
    </row>
    <row spans="1:4" r="226">
      <c t="s" s="4" r="A226">
        <v>1023</v>
      </c>
      <c t="s" s="4" r="B226">
        <v>1069</v>
      </c>
    </row>
    <row spans="1:4" r="227">
      <c t="s" s="4" r="A227">
        <v>1013</v>
      </c>
      <c t="n" s="7" r="B227">
        <v>11346</v>
      </c>
    </row>
    <row spans="1:4" r="228">
      <c t="s" s="4" r="A228">
        <v>1014</v>
      </c>
      <c t="n" s="6" r="B228">
        <v>782</v>
      </c>
    </row>
    <row spans="1:4" r="229">
      <c t="s" s="4" r="A229">
        <v>1015</v>
      </c>
      <c t="n" s="6" r="B229">
        <v>6891</v>
      </c>
    </row>
    <row spans="1:4" r="230">
      <c t="s" s="4" r="A230">
        <v>1016</v>
      </c>
      <c t="n" s="6" r="B230">
        <v>210</v>
      </c>
    </row>
    <row spans="1:4" r="231">
      <c t="s" s="4" r="A231">
        <v>1017</v>
      </c>
      <c t="n" s="6" r="B231">
        <v>14592</v>
      </c>
    </row>
    <row spans="1:4" r="232">
      <c t="s" s="4" r="A232">
        <v>1018</v>
      </c>
      <c t="n" s="6" r="B232">
        <v>992</v>
      </c>
    </row>
    <row spans="1:4" r="233">
      <c t="s" s="4" r="A233">
        <v>1019</v>
      </c>
      <c t="n" s="6" r="B233">
        <v>21483</v>
      </c>
    </row>
    <row spans="1:4" r="234">
      <c t="s" s="4" r="A234">
        <v>1020</v>
      </c>
      <c t="n" s="6" r="B234">
        <v>22475</v>
      </c>
    </row>
    <row spans="1:4" r="235">
      <c t="s" s="4" r="A235">
        <v>1021</v>
      </c>
      <c t="n" s="7" r="B235">
        <v>-4712</v>
      </c>
    </row>
    <row spans="1:4" r="236">
      <c t="s" s="4" r="A236">
        <v>1025</v>
      </c>
      <c t="n" s="6" r="B236">
        <v>1972</v>
      </c>
    </row>
    <row spans="1:4" r="237">
      <c t="s" s="4" r="A237">
        <v>1026</v>
      </c>
      <c t="n" s="6" r="B237">
        <v>2006</v>
      </c>
    </row>
    <row spans="1:4" r="238">
      <c t="s" s="4" r="A238">
        <v>1070</v>
      </c>
    </row>
    <row spans="1:4" r="239">
      <c t="s" s="3" r="A239">
        <v>1012</v>
      </c>
    </row>
    <row spans="1:4" r="240">
      <c t="s" s="4" r="A240">
        <v>1028</v>
      </c>
      <c t="s" s="4" r="B240">
        <v>548</v>
      </c>
    </row>
    <row spans="1:4" r="241">
      <c t="s" s="4" r="A241">
        <v>1071</v>
      </c>
    </row>
    <row spans="1:4" r="242">
      <c t="s" s="3" r="A242">
        <v>1012</v>
      </c>
    </row>
    <row spans="1:4" r="243">
      <c t="s" s="4" r="A243">
        <v>1028</v>
      </c>
      <c t="s" s="4" r="B243">
        <v>5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1072</v>
      </c>
      <c t="s" s="2" r="B1">
        <v>579</v>
      </c>
    </row>
    <row spans="1:2" r="2">
      <c t="s" s="3" r="A2">
        <v>254</v>
      </c>
    </row>
    <row spans="1:2" r="3">
      <c t="s" s="4" r="A3">
        <v>1073</v>
      </c>
      <c t="n" s="14" r="B3">
        <v>39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4</v>
      </c>
      <c t="s" s="2" r="B1">
        <v>1</v>
      </c>
    </row>
    <row spans="1:4" r="2">
      <c t="s" s="2" r="B2">
        <v>2</v>
      </c>
      <c t="s" s="2" r="C2">
        <v>35</v>
      </c>
      <c t="s" s="2" r="D2">
        <v>84</v>
      </c>
    </row>
    <row spans="1:4" r="3">
      <c t="s" s="3" r="A3">
        <v>1075</v>
      </c>
    </row>
    <row spans="1:4" r="4">
      <c t="s" s="4" r="A4">
        <v>1076</v>
      </c>
      <c t="n" s="7" r="B4">
        <v>294827000</v>
      </c>
      <c t="n" s="7" r="C4">
        <v>233060000</v>
      </c>
    </row>
    <row spans="1:4" r="5">
      <c t="s" s="4" r="A5">
        <v>1077</v>
      </c>
      <c t="n" s="6" r="B5">
        <v>91669000</v>
      </c>
      <c t="n" s="6" r="C5">
        <v>55514000</v>
      </c>
    </row>
    <row spans="1:4" r="6">
      <c t="s" s="4" r="A6">
        <v>1078</v>
      </c>
      <c t="n" s="6" r="B6">
        <v>11105000</v>
      </c>
      <c t="n" s="6" r="C6">
        <v>6430000</v>
      </c>
    </row>
    <row spans="1:4" r="7">
      <c t="s" s="4" r="A7">
        <v>1079</v>
      </c>
      <c t="n" s="6" r="B7">
        <v>-3971000</v>
      </c>
      <c t="n" s="6" r="C7">
        <v>-177000</v>
      </c>
    </row>
    <row spans="1:4" r="8">
      <c t="s" s="4" r="A8">
        <v>1080</v>
      </c>
      <c t="n" s="6" r="B8">
        <v>393630000</v>
      </c>
      <c t="n" s="6" r="C8">
        <v>294827000</v>
      </c>
      <c t="n" s="7" r="D8">
        <v>233060000</v>
      </c>
    </row>
    <row spans="1:4" r="9">
      <c t="s" s="3" r="A9">
        <v>1081</v>
      </c>
    </row>
    <row spans="1:4" r="10">
      <c t="s" s="4" r="A10">
        <v>1076</v>
      </c>
      <c t="n" s="6" r="B10">
        <v>53233000</v>
      </c>
      <c t="n" s="6" r="C10">
        <v>42557000</v>
      </c>
    </row>
    <row spans="1:4" r="11">
      <c t="s" s="4" r="A11">
        <v>1082</v>
      </c>
      <c t="n" s="6" r="B11">
        <v>8790000</v>
      </c>
      <c t="n" s="6" r="C11">
        <v>7602000</v>
      </c>
    </row>
    <row spans="1:4" r="12">
      <c t="s" s="4" r="A12">
        <v>1083</v>
      </c>
      <c t="n" s="6" r="B12">
        <v>500000</v>
      </c>
      <c t="n" s="6" r="C12">
        <v>3175000</v>
      </c>
      <c t="n" s="6" r="D12">
        <v>611000</v>
      </c>
    </row>
    <row spans="1:4" r="13">
      <c t="s" s="4" r="A13">
        <v>1079</v>
      </c>
      <c t="n" s="6" r="B13">
        <v>-482000</v>
      </c>
      <c t="n" s="6" r="C13">
        <v>-101000</v>
      </c>
    </row>
    <row spans="1:4" r="14">
      <c t="s" s="4" r="A14">
        <v>1080</v>
      </c>
      <c t="n" s="7" r="B14">
        <v>62041000</v>
      </c>
      <c t="n" s="7" r="C14">
        <v>53233000</v>
      </c>
      <c t="n" s="7" r="D14">
        <v>42557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12"/>
    <col customWidth="1" max="3" min="3" width="28"/>
    <col customWidth="1" max="4" min="4" width="52"/>
    <col customWidth="1" max="5" min="5" width="52"/>
  </cols>
  <sheetData>
    <row spans="1:5" r="1">
      <c t="s" s="1" r="A1">
        <v>193</v>
      </c>
      <c t="s" s="2" r="B1">
        <v>117</v>
      </c>
      <c t="s" s="2" r="C1">
        <v>31</v>
      </c>
      <c t="s" s="2" r="D1">
        <v>194</v>
      </c>
      <c t="s" s="2" r="E1">
        <v>195</v>
      </c>
    </row>
    <row spans="1:5" r="2">
      <c t="s" s="4" r="A2">
        <v>122</v>
      </c>
      <c t="n" s="7" r="C2">
        <v>37053953</v>
      </c>
      <c t="n" s="7" r="D2">
        <v>615130</v>
      </c>
      <c t="n" s="7" r="E2">
        <v>36438823</v>
      </c>
    </row>
    <row spans="1:5" r="3">
      <c t="s" s="4" r="A3">
        <v>196</v>
      </c>
      <c t="n" s="6" r="D3">
        <v>129727</v>
      </c>
      <c t="n" s="6" r="E3">
        <v>12842898</v>
      </c>
    </row>
    <row spans="1:5" r="4">
      <c t="s" s="4" r="A4">
        <v>197</v>
      </c>
      <c t="n" s="6" r="C4">
        <v>330076</v>
      </c>
      <c t="n" s="7" r="D4">
        <v>4625</v>
      </c>
      <c t="n" s="7" r="E4">
        <v>325451</v>
      </c>
    </row>
    <row spans="1:5" r="5">
      <c t="s" s="4" r="A5">
        <v>198</v>
      </c>
      <c t="n" s="6" r="D5">
        <v>1084</v>
      </c>
      <c t="n" s="6" r="E5">
        <v>107345</v>
      </c>
    </row>
    <row spans="1:5" r="6">
      <c t="s" s="4" r="A6">
        <v>199</v>
      </c>
      <c t="n" s="6" r="C6">
        <v>-2022742</v>
      </c>
      <c t="n" s="7" r="D6">
        <v>-20227</v>
      </c>
      <c t="n" s="7" r="E6">
        <v>-2002515</v>
      </c>
    </row>
    <row spans="1:5" r="7">
      <c t="s" s="4" r="A7">
        <v>200</v>
      </c>
      <c t="n" s="6" r="C7">
        <v>-32900</v>
      </c>
      <c t="n" s="7" r="D7">
        <v>-476</v>
      </c>
      <c t="n" s="7" r="E7">
        <v>-32424</v>
      </c>
    </row>
    <row spans="1:5" r="8">
      <c t="s" s="4" r="A8">
        <v>201</v>
      </c>
      <c t="n" s="6" r="D8">
        <v>-100</v>
      </c>
      <c t="n" s="6" r="E8">
        <v>-9900</v>
      </c>
    </row>
    <row spans="1:5" r="9">
      <c t="s" s="4" r="A9">
        <v>110</v>
      </c>
      <c t="n" s="7" r="B9">
        <v>-4473592</v>
      </c>
      <c t="n" s="6" r="C9">
        <v>-4473592</v>
      </c>
      <c t="n" s="7" r="D9">
        <v>-44736</v>
      </c>
      <c t="n" s="7" r="E9">
        <v>-4428856</v>
      </c>
    </row>
    <row spans="1:5" r="10">
      <c t="s" s="4" r="A10">
        <v>131</v>
      </c>
      <c t="n" s="6" r="C10">
        <v>30854795</v>
      </c>
      <c t="n" s="7" r="D10">
        <v>554316</v>
      </c>
      <c t="n" s="7" r="E10">
        <v>30300479</v>
      </c>
    </row>
    <row spans="1:5" r="11">
      <c t="s" s="4" r="A11">
        <v>202</v>
      </c>
      <c t="n" s="6" r="D11">
        <v>130711</v>
      </c>
      <c t="n" s="6" r="E11">
        <v>12940343</v>
      </c>
    </row>
    <row spans="1:5" r="12">
      <c t="s" s="4" r="A12">
        <v>197</v>
      </c>
      <c t="n" s="6" r="C12">
        <v>350556</v>
      </c>
      <c t="n" s="7" r="D12">
        <v>3534</v>
      </c>
      <c t="n" s="7" r="E12">
        <v>347022</v>
      </c>
    </row>
    <row spans="1:5" r="13">
      <c t="s" s="4" r="A13">
        <v>198</v>
      </c>
      <c t="n" s="6" r="D13">
        <v>540</v>
      </c>
      <c t="n" s="6" r="E13">
        <v>53465</v>
      </c>
    </row>
    <row spans="1:5" r="14">
      <c t="s" s="4" r="A14">
        <v>139</v>
      </c>
      <c t="n" s="6" r="B14">
        <v>19920</v>
      </c>
      <c t="n" s="6" r="C14">
        <v>19920</v>
      </c>
      <c t="n" s="7" r="D14">
        <v>199</v>
      </c>
      <c t="n" s="7" r="E14">
        <v>19721</v>
      </c>
    </row>
    <row spans="1:5" r="15">
      <c t="s" s="4" r="A15">
        <v>199</v>
      </c>
      <c t="n" s="6" r="C15">
        <v>-2951284</v>
      </c>
      <c t="n" s="6" r="D15">
        <v>-29644</v>
      </c>
      <c t="n" s="6" r="E15">
        <v>-2921640</v>
      </c>
    </row>
    <row spans="1:5" r="16">
      <c t="s" s="4" r="A16">
        <v>200</v>
      </c>
      <c t="n" s="6" r="C16">
        <v>-25621</v>
      </c>
      <c t="n" s="7" r="D16">
        <v>-228</v>
      </c>
      <c t="n" s="7" r="E16">
        <v>-25393</v>
      </c>
    </row>
    <row spans="1:5" r="17">
      <c t="s" s="4" r="A17">
        <v>201</v>
      </c>
      <c t="n" s="6" r="D17">
        <v>-33</v>
      </c>
      <c t="n" s="6" r="E17">
        <v>-3267</v>
      </c>
    </row>
    <row spans="1:5" r="18">
      <c t="s" s="4" r="A18">
        <v>110</v>
      </c>
      <c t="n" s="6" r="B18">
        <v>-738509</v>
      </c>
      <c t="n" s="6" r="C18">
        <v>-738509</v>
      </c>
      <c t="n" s="7" r="D18">
        <v>-7386</v>
      </c>
      <c t="n" s="7" r="E18">
        <v>-731123</v>
      </c>
    </row>
    <row spans="1:5" r="19">
      <c t="s" s="4" r="A19">
        <v>140</v>
      </c>
      <c t="n" s="6" r="C19">
        <v>27509857</v>
      </c>
      <c t="n" s="7" r="D19">
        <v>520791</v>
      </c>
      <c t="n" s="7" r="E19">
        <v>26989066</v>
      </c>
    </row>
    <row spans="1:5" r="20">
      <c t="s" s="4" r="A20">
        <v>203</v>
      </c>
      <c t="n" s="6" r="D20">
        <v>131218</v>
      </c>
      <c t="n" s="6" r="E20">
        <v>12990541</v>
      </c>
    </row>
    <row spans="1:5" r="21">
      <c t="s" s="4" r="A21">
        <v>197</v>
      </c>
      <c t="n" s="6" r="C21">
        <v>23516875</v>
      </c>
      <c t="n" s="7" r="D21">
        <v>235237</v>
      </c>
      <c t="n" s="7" r="E21">
        <v>23281638</v>
      </c>
    </row>
    <row spans="1:5" r="22">
      <c t="s" s="4" r="A22">
        <v>198</v>
      </c>
      <c t="n" s="6" r="D22">
        <v>35697</v>
      </c>
      <c t="n" s="6" r="E22">
        <v>3534085</v>
      </c>
    </row>
    <row spans="1:5" r="23">
      <c t="s" s="4" r="A23">
        <v>139</v>
      </c>
      <c t="n" s="6" r="B23">
        <v>19920</v>
      </c>
      <c t="n" s="6" r="C23">
        <v>19920</v>
      </c>
      <c t="n" s="7" r="D23">
        <v>149</v>
      </c>
      <c t="n" s="7" r="E23">
        <v>19771</v>
      </c>
    </row>
    <row spans="1:5" r="24">
      <c t="s" s="4" r="A24">
        <v>199</v>
      </c>
      <c t="n" s="6" r="C24">
        <v>-4585937</v>
      </c>
      <c t="n" s="6" r="D24">
        <v>-45859</v>
      </c>
      <c t="n" s="6" r="E24">
        <v>-4540078</v>
      </c>
    </row>
    <row spans="1:5" r="25">
      <c t="s" s="4" r="A25">
        <v>110</v>
      </c>
      <c t="n" s="7" r="B25">
        <v>6397653</v>
      </c>
      <c t="n" s="6" r="C25">
        <v>6397653</v>
      </c>
      <c t="n" s="6" r="D25">
        <v>63977</v>
      </c>
      <c t="n" s="6" r="E25">
        <v>6333676</v>
      </c>
    </row>
    <row spans="1:5" r="26">
      <c t="s" s="4" r="A26">
        <v>144</v>
      </c>
      <c t="n" s="7" r="C26">
        <v>52858368</v>
      </c>
      <c t="n" s="7" r="D26">
        <v>774295</v>
      </c>
      <c t="n" s="7" r="E26">
        <v>52084073</v>
      </c>
    </row>
    <row spans="1:5" r="27">
      <c t="s" s="4" r="A27">
        <v>204</v>
      </c>
      <c t="n" s="6" r="D27">
        <v>166915</v>
      </c>
      <c t="n" s="6" r="E27">
        <v>165246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8</v>
      </c>
      <c t="s" s="2" r="B1">
        <v>1</v>
      </c>
    </row>
    <row spans="1:2" r="2">
      <c t="s" s="2" r="B2">
        <v>2</v>
      </c>
    </row>
    <row spans="1:2" r="3">
      <c t="s" s="3" r="A3">
        <v>206</v>
      </c>
    </row>
    <row spans="1:2" r="4">
      <c t="s" s="4" r="A4">
        <v>208</v>
      </c>
      <c t="s" s="4" r="B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9</vt:i4>
      </vt:variant>
    </vt:vector>
  </ns0:HeadingPairs>
  <ns0:TitlesOfParts>
    <vt:vector xmlns:vt="http://schemas.openxmlformats.org/officeDocument/2006/docPropsVTypes" baseType="lpstr" size="69">
      <vt:lpstr>Document and Entity Information</vt:lpstr>
      <vt:lpstr>Consolidated Balance Sheets</vt:lpstr>
      <vt:lpstr>Consolidated Balance Sheets (Pa</vt:lpstr>
      <vt:lpstr>Consolidated Statements of Oper</vt:lpstr>
      <vt:lpstr>Consolidated Statements of Chan</vt:lpstr>
      <vt:lpstr>Consolidated Statements of Cash</vt:lpstr>
      <vt:lpstr>Consolidated Statements of Cha7</vt:lpstr>
      <vt:lpstr>Organization and Description of</vt:lpstr>
      <vt:lpstr>Summary of Significant Accounti</vt:lpstr>
      <vt:lpstr>Acquisition of Hotel Properties</vt:lpstr>
      <vt:lpstr>Investment in Hotel Properties</vt:lpstr>
      <vt:lpstr>Debt</vt:lpstr>
      <vt:lpstr>Preferred Stock, Preferred Inte</vt:lpstr>
      <vt:lpstr>Commitments and Contingencies</vt:lpstr>
      <vt:lpstr>Equity</vt:lpstr>
      <vt:lpstr>Related Party Transactions</vt:lpstr>
      <vt:lpstr>Retirement Plan</vt:lpstr>
      <vt:lpstr>Unconsolidated Joint Venture</vt:lpstr>
      <vt:lpstr>Indirect Hotel Operating Expens</vt:lpstr>
      <vt:lpstr>Income Taxes</vt:lpstr>
      <vt:lpstr>Income (Loss) Per Share and Per</vt:lpstr>
      <vt:lpstr>Quarterly Operating Results (Un</vt:lpstr>
      <vt:lpstr>Subsequent Events</vt:lpstr>
      <vt:lpstr>Schedule III - Real Estate and </vt:lpstr>
      <vt:lpstr>Summary of Significant Accoun25</vt:lpstr>
      <vt:lpstr>Summary of Significant Accoun26</vt:lpstr>
      <vt:lpstr>Acquisition of Hotel Properti27</vt:lpstr>
      <vt:lpstr>Investment in Hotel Properties </vt:lpstr>
      <vt:lpstr>Debt (Tables)</vt:lpstr>
      <vt:lpstr>Commitments and Contingencies (</vt:lpstr>
      <vt:lpstr>Equity (Tables)</vt:lpstr>
      <vt:lpstr>Unconsolidated Joint Venture (T</vt:lpstr>
      <vt:lpstr>Indirect Hotel Operating Expe33</vt:lpstr>
      <vt:lpstr>Income Taxes (Tables)</vt:lpstr>
      <vt:lpstr>Income (Loss) Per Share and P35</vt:lpstr>
      <vt:lpstr>Quarterly Operating Results (36</vt:lpstr>
      <vt:lpstr>Organization and Description 37</vt:lpstr>
      <vt:lpstr>Summary of Significant Accoun38</vt:lpstr>
      <vt:lpstr>Summary of Significant Accoun39</vt:lpstr>
      <vt:lpstr>Summary of Significant Accoun40</vt:lpstr>
      <vt:lpstr>Acquisition of Hotel Properti41</vt:lpstr>
      <vt:lpstr>Acquisition of Hotel Properti42</vt:lpstr>
      <vt:lpstr>Acquisition of Hotel Properti43</vt:lpstr>
      <vt:lpstr>Investment in Hotel Propertie44</vt:lpstr>
      <vt:lpstr>Investment in Hotel Propertie45</vt:lpstr>
      <vt:lpstr>Debt - Additional Information (</vt:lpstr>
      <vt:lpstr>Debt - Schedule of Mortgage Deb</vt:lpstr>
      <vt:lpstr>Debt - Schedule of Mortgage D48</vt:lpstr>
      <vt:lpstr>Debt - Schedule of Future Mortg</vt:lpstr>
      <vt:lpstr>Preferred Stock, Preferred In50</vt:lpstr>
      <vt:lpstr>Commitments and Contingencies -</vt:lpstr>
      <vt:lpstr>Commitments and Contingencies52</vt:lpstr>
      <vt:lpstr>Equity - Additional Information</vt:lpstr>
      <vt:lpstr>Equity - Quarterly Distribution</vt:lpstr>
      <vt:lpstr>Related Party Transactions - Ad</vt:lpstr>
      <vt:lpstr>Retirement Plans - Additional I</vt:lpstr>
      <vt:lpstr>Unconsolidated Joint Venture - </vt:lpstr>
      <vt:lpstr>Unconsolidated Joint Venture 58</vt:lpstr>
      <vt:lpstr>Indirect Hotel Operating Expe59</vt:lpstr>
      <vt:lpstr>Income Taxes - Components of In</vt:lpstr>
      <vt:lpstr>Income Taxes - Reconciliation o</vt:lpstr>
      <vt:lpstr>Income Taxes - Additional Infor</vt:lpstr>
      <vt:lpstr>Income (Loss) Per Share and P63</vt:lpstr>
      <vt:lpstr>Income (Loss) Per Share and P64</vt:lpstr>
      <vt:lpstr>Quarterly Operating Results (65</vt:lpstr>
      <vt:lpstr>Subsequent Events - Additional </vt:lpstr>
      <vt:lpstr>Schedule III - Real Estate an67</vt:lpstr>
      <vt:lpstr>Schedule III - Real Estate an68</vt:lpstr>
      <vt:lpstr>Schedule III - Real Estate an6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21:33:32Z</dcterms:created>
  <dcterms:modified xmlns:dcterms="http://purl.org/dc/terms/" xmlns:xsi="http://www.w3.org/2001/XMLSchema-instance" xsi:type="dcterms:W3CDTF">2016-03-24T21:33:32Z</dcterms:modified>
  <dc:title xmlns:dc="http://purl.org/dc/elements/1.1/">Untitled</dc:title>
  <dc:description xmlns:dc="http://purl.org/dc/elements/1.1/"/>
  <dc:subject xmlns:dc="http://purl.org/dc/elements/1.1/"/>
  <cp:keywords/>
  <cp:category/>
</cp:coreProperties>
</file>